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s of Investmen" sheetId="4" state="visible" r:id="rId4"/>
    <sheet xmlns:r="http://schemas.openxmlformats.org/officeDocument/2006/relationships" name="Combined Schedules of Investm_2" sheetId="5" state="visible" r:id="rId5"/>
    <sheet xmlns:r="http://schemas.openxmlformats.org/officeDocument/2006/relationships" name="Schedule of Futures Contracts" sheetId="6" state="visible" r:id="rId6"/>
    <sheet xmlns:r="http://schemas.openxmlformats.org/officeDocument/2006/relationships" name="Schedule of Futures Contracts (" sheetId="7" state="visible" r:id="rId7"/>
    <sheet xmlns:r="http://schemas.openxmlformats.org/officeDocument/2006/relationships" name="Combined Statements of Operatio" sheetId="8" state="visible" r:id="rId8"/>
    <sheet xmlns:r="http://schemas.openxmlformats.org/officeDocument/2006/relationships" name="Statements of Changes in Net As" sheetId="9" state="visible" r:id="rId9"/>
    <sheet xmlns:r="http://schemas.openxmlformats.org/officeDocument/2006/relationships" name="Statements of Changes in Net _2" sheetId="10" state="visible" r:id="rId10"/>
    <sheet xmlns:r="http://schemas.openxmlformats.org/officeDocument/2006/relationships" name="Combined Statements of Cash Flo"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Agreements" sheetId="15" state="visible" r:id="rId15"/>
    <sheet xmlns:r="http://schemas.openxmlformats.org/officeDocument/2006/relationships" name="Creations and Redemptions" sheetId="16" state="visible" r:id="rId16"/>
    <sheet xmlns:r="http://schemas.openxmlformats.org/officeDocument/2006/relationships" name="Risk" sheetId="17" state="visible" r:id="rId17"/>
    <sheet xmlns:r="http://schemas.openxmlformats.org/officeDocument/2006/relationships" name="Profit and Loss Allocations and" sheetId="18" state="visible" r:id="rId18"/>
    <sheet xmlns:r="http://schemas.openxmlformats.org/officeDocument/2006/relationships" name="Indemnifications" sheetId="19" state="visible" r:id="rId19"/>
    <sheet xmlns:r="http://schemas.openxmlformats.org/officeDocument/2006/relationships" name="Termination" sheetId="20" state="visible" r:id="rId20"/>
    <sheet xmlns:r="http://schemas.openxmlformats.org/officeDocument/2006/relationships" name="Net Asset Value and Financial H"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Creations and Redemptions (Tabl" sheetId="28" state="visible" r:id="rId28"/>
    <sheet xmlns:r="http://schemas.openxmlformats.org/officeDocument/2006/relationships" name="Net Asset Value and Financial_2" sheetId="29" state="visible" r:id="rId29"/>
    <sheet xmlns:r="http://schemas.openxmlformats.org/officeDocument/2006/relationships" name="Organization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Investments - Schedule of Avera" sheetId="33" state="visible" r:id="rId33"/>
    <sheet xmlns:r="http://schemas.openxmlformats.org/officeDocument/2006/relationships" name="Investments - Schedule of Fair " sheetId="34" state="visible" r:id="rId34"/>
    <sheet xmlns:r="http://schemas.openxmlformats.org/officeDocument/2006/relationships" name="Investments - Schedule of Effec" sheetId="35" state="visible" r:id="rId35"/>
    <sheet xmlns:r="http://schemas.openxmlformats.org/officeDocument/2006/relationships" name="Agreements (Details)" sheetId="36" state="visible" r:id="rId36"/>
    <sheet xmlns:r="http://schemas.openxmlformats.org/officeDocument/2006/relationships" name="Creations and Redemptions (Deta" sheetId="37" state="visible" r:id="rId37"/>
    <sheet xmlns:r="http://schemas.openxmlformats.org/officeDocument/2006/relationships" name="Creations and Redemptions - Sch" sheetId="38" state="visible" r:id="rId38"/>
    <sheet xmlns:r="http://schemas.openxmlformats.org/officeDocument/2006/relationships" name="Net Asset Value and Financial_3" sheetId="39" state="visible" r:id="rId39"/>
    <sheet xmlns:r="http://schemas.openxmlformats.org/officeDocument/2006/relationships" name="Net Asset Value and Financial_4"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Dec. 31, 2024</t>
        </is>
      </c>
      <c r="C2" s="2" t="inlineStr">
        <is>
          <t>Feb.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mplify Commodity Trust</t>
        </is>
      </c>
      <c r="C13" s="4" t="inlineStr">
        <is>
          <t xml:space="preserve"> </t>
        </is>
      </c>
    </row>
    <row r="14">
      <c r="A14" s="4" t="inlineStr">
        <is>
          <t>Entity Central Index Key</t>
        </is>
      </c>
      <c r="B14" s="4" t="inlineStr">
        <is>
          <t>0001610940</t>
        </is>
      </c>
      <c r="C14" s="4" t="inlineStr">
        <is>
          <t xml:space="preserve"> </t>
        </is>
      </c>
    </row>
    <row r="15">
      <c r="A15" s="4" t="inlineStr">
        <is>
          <t>Entity File Number</t>
        </is>
      </c>
      <c r="B15" s="4" t="inlineStr">
        <is>
          <t>001-36851</t>
        </is>
      </c>
      <c r="C15" s="4" t="inlineStr">
        <is>
          <t xml:space="preserve"> </t>
        </is>
      </c>
    </row>
    <row r="16">
      <c r="A16" s="4" t="inlineStr">
        <is>
          <t>Entity Tax Identification Number</t>
        </is>
      </c>
      <c r="B16" s="4" t="inlineStr">
        <is>
          <t>36-4793446</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3333 Warrenville Road</t>
        </is>
      </c>
      <c r="C25" s="4" t="inlineStr">
        <is>
          <t xml:space="preserve"> </t>
        </is>
      </c>
    </row>
    <row r="26">
      <c r="A26" s="4" t="inlineStr">
        <is>
          <t>Entity Address, Address Line Two</t>
        </is>
      </c>
      <c r="B26" s="4" t="inlineStr">
        <is>
          <t>Suite 350</t>
        </is>
      </c>
      <c r="C26" s="4" t="inlineStr">
        <is>
          <t xml:space="preserve"> </t>
        </is>
      </c>
    </row>
    <row r="27">
      <c r="A27" s="4" t="inlineStr">
        <is>
          <t>Entity Address, City or Town</t>
        </is>
      </c>
      <c r="B27" s="4" t="inlineStr">
        <is>
          <t>Lisle</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53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55</t>
        </is>
      </c>
      <c r="C31" s="4" t="inlineStr">
        <is>
          <t xml:space="preserve"> </t>
        </is>
      </c>
    </row>
    <row r="32">
      <c r="A32" s="4" t="inlineStr">
        <is>
          <t>Local Phone Number</t>
        </is>
      </c>
      <c r="B32" s="4" t="inlineStr">
        <is>
          <t>267-3837</t>
        </is>
      </c>
      <c r="C32" s="4" t="inlineStr">
        <is>
          <t xml:space="preserve"> </t>
        </is>
      </c>
    </row>
    <row r="33">
      <c r="A33" s="4" t="inlineStr">
        <is>
          <t>Shares of Breakwave Dry Bulk Shipping ETF</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Shares of Breakwave Dry Bulk Shipping ETF</t>
        </is>
      </c>
      <c r="C35" s="4" t="inlineStr">
        <is>
          <t xml:space="preserve"> </t>
        </is>
      </c>
    </row>
    <row r="36">
      <c r="A36" s="4" t="inlineStr">
        <is>
          <t>Trading Symbol</t>
        </is>
      </c>
      <c r="B36" s="4" t="inlineStr">
        <is>
          <t>BDRY</t>
        </is>
      </c>
      <c r="C36" s="4" t="inlineStr">
        <is>
          <t xml:space="preserve"> </t>
        </is>
      </c>
    </row>
    <row r="37">
      <c r="A37" s="4" t="inlineStr">
        <is>
          <t>Security Exchange Name</t>
        </is>
      </c>
      <c r="B37" s="4" t="inlineStr">
        <is>
          <t>NYSE</t>
        </is>
      </c>
      <c r="C37" s="4" t="inlineStr">
        <is>
          <t xml:space="preserve"> </t>
        </is>
      </c>
    </row>
    <row r="38">
      <c r="A38" s="4" t="inlineStr">
        <is>
          <t>Shares of Breakwave Tanker Shipping ETF</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Shares of Breakwave Tanker Shipping ETF</t>
        </is>
      </c>
      <c r="C40" s="4" t="inlineStr">
        <is>
          <t xml:space="preserve"> </t>
        </is>
      </c>
    </row>
    <row r="41">
      <c r="A41" s="4" t="inlineStr">
        <is>
          <t>Trading Symbol</t>
        </is>
      </c>
      <c r="B41" s="4" t="inlineStr">
        <is>
          <t>BWET</t>
        </is>
      </c>
      <c r="C41" s="4" t="inlineStr">
        <is>
          <t xml:space="preserve"> </t>
        </is>
      </c>
    </row>
    <row r="42">
      <c r="A42" s="4" t="inlineStr">
        <is>
          <t>Security Exchange Name</t>
        </is>
      </c>
      <c r="B42" s="4" t="inlineStr">
        <is>
          <t>NYSE</t>
        </is>
      </c>
      <c r="C42" s="4" t="inlineStr">
        <is>
          <t xml:space="preserve"> </t>
        </is>
      </c>
    </row>
    <row r="43">
      <c r="A43" s="4" t="inlineStr">
        <is>
          <t>BDRY</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Common Stock, Shares Outstanding</t>
        </is>
      </c>
      <c r="B45" s="4" t="inlineStr">
        <is>
          <t xml:space="preserve"> </t>
        </is>
      </c>
      <c r="C45" s="5" t="n">
        <v>8550040</v>
      </c>
    </row>
    <row r="46">
      <c r="A46" s="4" t="inlineStr">
        <is>
          <t>BWET</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Entity Common Stock, Shares Outstanding</t>
        </is>
      </c>
      <c r="B48" s="4" t="inlineStr">
        <is>
          <t xml:space="preserve"> </t>
        </is>
      </c>
      <c r="C48" s="5" t="n">
        <v>125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Changes in Net Assets (Unaudited) (Parentheticals) - share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BREAKWAVE DRY BULK SHIPPING ETF</t>
        </is>
      </c>
      <c r="B3" s="4" t="inlineStr">
        <is>
          <t xml:space="preserve"> </t>
        </is>
      </c>
      <c r="C3" s="4" t="inlineStr">
        <is>
          <t xml:space="preserve"> </t>
        </is>
      </c>
      <c r="D3" s="4" t="inlineStr">
        <is>
          <t xml:space="preserve"> </t>
        </is>
      </c>
      <c r="E3" s="4" t="inlineStr">
        <is>
          <t xml:space="preserve"> </t>
        </is>
      </c>
    </row>
    <row r="4">
      <c r="A4" s="4" t="inlineStr">
        <is>
          <t>Addition during the period</t>
        </is>
      </c>
      <c r="B4" s="5" t="n">
        <v>3300000</v>
      </c>
      <c r="C4" s="5" t="n">
        <v>25000</v>
      </c>
      <c r="D4" s="5" t="n">
        <v>3300000</v>
      </c>
      <c r="E4" s="5" t="n">
        <v>2825000</v>
      </c>
    </row>
    <row r="5">
      <c r="A5" s="4" t="inlineStr">
        <is>
          <t>Redemption during the period</t>
        </is>
      </c>
      <c r="B5" s="5" t="n">
        <v>425000</v>
      </c>
      <c r="C5" s="5" t="n">
        <v>6850000</v>
      </c>
      <c r="D5" s="5" t="n">
        <v>1375000</v>
      </c>
      <c r="E5" s="5" t="n">
        <v>8650000</v>
      </c>
    </row>
    <row r="6">
      <c r="A6" s="4" t="inlineStr">
        <is>
          <t>BREAKWAVE TANKER SHIPPING ETF</t>
        </is>
      </c>
      <c r="B6" s="4" t="inlineStr">
        <is>
          <t xml:space="preserve"> </t>
        </is>
      </c>
      <c r="C6" s="4" t="inlineStr">
        <is>
          <t xml:space="preserve"> </t>
        </is>
      </c>
      <c r="D6" s="4" t="inlineStr">
        <is>
          <t xml:space="preserve"> </t>
        </is>
      </c>
      <c r="E6" s="4" t="inlineStr">
        <is>
          <t xml:space="preserve"> </t>
        </is>
      </c>
    </row>
    <row r="7">
      <c r="A7" s="4" t="inlineStr">
        <is>
          <t>Addition during the period</t>
        </is>
      </c>
      <c r="B7" s="5" t="n">
        <v>0</v>
      </c>
      <c r="C7" s="5" t="n">
        <v>25000</v>
      </c>
      <c r="D7" s="5" t="n">
        <v>75000</v>
      </c>
      <c r="E7" s="5" t="n">
        <v>25000</v>
      </c>
    </row>
    <row r="8">
      <c r="A8" s="4" t="inlineStr">
        <is>
          <t>Redemption during the period</t>
        </is>
      </c>
      <c r="B8" s="5" t="n">
        <v>75000</v>
      </c>
      <c r="C8" s="5" t="n">
        <v>0</v>
      </c>
      <c r="D8" s="5" t="n">
        <v>75000</v>
      </c>
      <c r="E8" s="5" t="n">
        <v>10000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bined Statements of Cash Flow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2259764</v>
      </c>
      <c r="C4" s="6" t="n">
        <v>44789813</v>
      </c>
      <c r="D4" s="6" t="n">
        <v>-16814660</v>
      </c>
      <c r="E4" s="6" t="n">
        <v>4520840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Net realized loss (gain) on investments</t>
        </is>
      </c>
      <c r="B6" s="4" t="inlineStr">
        <is>
          <t xml:space="preserve"> </t>
        </is>
      </c>
      <c r="C6" s="4" t="inlineStr">
        <is>
          <t xml:space="preserve"> </t>
        </is>
      </c>
      <c r="D6" s="4" t="inlineStr">
        <is>
          <t xml:space="preserve"> </t>
        </is>
      </c>
      <c r="E6" s="5" t="n">
        <v>-9607772</v>
      </c>
    </row>
    <row r="7">
      <c r="A7" s="4" t="inlineStr">
        <is>
          <t>Change in net unrealized loss (gain) on investments</t>
        </is>
      </c>
      <c r="B7" s="4" t="inlineStr">
        <is>
          <t xml:space="preserve"> </t>
        </is>
      </c>
      <c r="C7" s="4" t="inlineStr">
        <is>
          <t xml:space="preserve"> </t>
        </is>
      </c>
      <c r="D7" s="4" t="inlineStr">
        <is>
          <t xml:space="preserve"> </t>
        </is>
      </c>
      <c r="E7" s="5" t="n">
        <v>-36016062</v>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row>
    <row r="9">
      <c r="A9" s="4" t="inlineStr">
        <is>
          <t>Decrease (increase) in receivable on open futures contracts</t>
        </is>
      </c>
      <c r="B9" s="4" t="inlineStr">
        <is>
          <t xml:space="preserve"> </t>
        </is>
      </c>
      <c r="C9" s="4" t="inlineStr">
        <is>
          <t xml:space="preserve"> </t>
        </is>
      </c>
      <c r="D9" s="4" t="inlineStr">
        <is>
          <t xml:space="preserve"> </t>
        </is>
      </c>
      <c r="E9" s="5" t="n">
        <v>-22461028</v>
      </c>
    </row>
    <row r="10">
      <c r="A10" s="4" t="inlineStr">
        <is>
          <t>Decrease (increase) in payable on open futures contracts</t>
        </is>
      </c>
      <c r="B10" s="4" t="inlineStr">
        <is>
          <t xml:space="preserve"> </t>
        </is>
      </c>
      <c r="C10" s="4" t="inlineStr">
        <is>
          <t xml:space="preserve"> </t>
        </is>
      </c>
      <c r="D10" s="4" t="inlineStr">
        <is>
          <t xml:space="preserve"> </t>
        </is>
      </c>
      <c r="E10" s="5" t="n">
        <v>-13586335</v>
      </c>
    </row>
    <row r="11">
      <c r="A11" s="4" t="inlineStr">
        <is>
          <t>Sale (Purchase) of investments, net</t>
        </is>
      </c>
      <c r="B11" s="4" t="inlineStr">
        <is>
          <t xml:space="preserve"> </t>
        </is>
      </c>
      <c r="C11" s="4" t="inlineStr">
        <is>
          <t xml:space="preserve"> </t>
        </is>
      </c>
      <c r="D11" s="5" t="n">
        <v>-10980583</v>
      </c>
      <c r="E11" s="5" t="n">
        <v>73389364</v>
      </c>
    </row>
    <row r="12">
      <c r="A12" s="4" t="inlineStr">
        <is>
          <t>Change in net unrealized loss (gain) on futures</t>
        </is>
      </c>
      <c r="B12" s="4" t="inlineStr">
        <is>
          <t xml:space="preserve"> </t>
        </is>
      </c>
      <c r="C12" s="4" t="inlineStr">
        <is>
          <t xml:space="preserve"> </t>
        </is>
      </c>
      <c r="D12" s="5" t="n">
        <v>1582730</v>
      </c>
      <c r="E12" s="4" t="inlineStr">
        <is>
          <t xml:space="preserve"> </t>
        </is>
      </c>
    </row>
    <row r="13">
      <c r="A13" s="4" t="inlineStr">
        <is>
          <t>Decrease (increase) in interest receivable</t>
        </is>
      </c>
      <c r="B13" s="4" t="inlineStr">
        <is>
          <t xml:space="preserve"> </t>
        </is>
      </c>
      <c r="C13" s="4" t="inlineStr">
        <is>
          <t xml:space="preserve"> </t>
        </is>
      </c>
      <c r="D13" s="5" t="n">
        <v>33206</v>
      </c>
      <c r="E13" s="5" t="n">
        <v>77771</v>
      </c>
    </row>
    <row r="14">
      <c r="A14" s="4" t="inlineStr">
        <is>
          <t>Decrease (Increase) in due from sponsor</t>
        </is>
      </c>
      <c r="B14" s="4" t="inlineStr">
        <is>
          <t xml:space="preserve"> </t>
        </is>
      </c>
      <c r="C14" s="4" t="inlineStr">
        <is>
          <t xml:space="preserve"> </t>
        </is>
      </c>
      <c r="D14" s="5" t="n">
        <v>-1792</v>
      </c>
      <c r="E14" s="4" t="inlineStr">
        <is>
          <t xml:space="preserve"> </t>
        </is>
      </c>
    </row>
    <row r="15">
      <c r="A15" s="4" t="inlineStr">
        <is>
          <t>Increase (decrease) in due to sponsor</t>
        </is>
      </c>
      <c r="B15" s="4" t="inlineStr">
        <is>
          <t xml:space="preserve"> </t>
        </is>
      </c>
      <c r="C15" s="4" t="inlineStr">
        <is>
          <t xml:space="preserve"> </t>
        </is>
      </c>
      <c r="D15" s="5" t="n">
        <v>-26708</v>
      </c>
      <c r="E15" s="5" t="n">
        <v>14647</v>
      </c>
    </row>
    <row r="16">
      <c r="A16" s="4" t="inlineStr">
        <is>
          <t>Increase (Decrease) in accrued expenses</t>
        </is>
      </c>
      <c r="B16" s="4" t="inlineStr">
        <is>
          <t xml:space="preserve"> </t>
        </is>
      </c>
      <c r="C16" s="4" t="inlineStr">
        <is>
          <t xml:space="preserve"> </t>
        </is>
      </c>
      <c r="D16" s="5" t="n">
        <v>194979</v>
      </c>
      <c r="E16" s="5" t="n">
        <v>42523</v>
      </c>
    </row>
    <row r="17">
      <c r="A17" s="4" t="inlineStr">
        <is>
          <t>Net cash provided by (used in) operating activities</t>
        </is>
      </c>
      <c r="B17" s="4" t="inlineStr">
        <is>
          <t xml:space="preserve"> </t>
        </is>
      </c>
      <c r="C17" s="4" t="inlineStr">
        <is>
          <t xml:space="preserve"> </t>
        </is>
      </c>
      <c r="D17" s="5" t="n">
        <v>-26012828</v>
      </c>
      <c r="E17" s="5" t="n">
        <v>37061512</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shares</t>
        </is>
      </c>
      <c r="B19" s="4" t="inlineStr">
        <is>
          <t xml:space="preserve"> </t>
        </is>
      </c>
      <c r="C19" s="4" t="inlineStr">
        <is>
          <t xml:space="preserve"> </t>
        </is>
      </c>
      <c r="D19" s="5" t="n">
        <v>23258581</v>
      </c>
      <c r="E19" s="5" t="n">
        <v>14100573</v>
      </c>
    </row>
    <row r="20">
      <c r="A20" s="4" t="inlineStr">
        <is>
          <t>Paid on redemption of shares</t>
        </is>
      </c>
      <c r="B20" s="4" t="inlineStr">
        <is>
          <t xml:space="preserve"> </t>
        </is>
      </c>
      <c r="C20" s="4" t="inlineStr">
        <is>
          <t xml:space="preserve"> </t>
        </is>
      </c>
      <c r="D20" s="5" t="n">
        <v>-15292145</v>
      </c>
      <c r="E20" s="5" t="n">
        <v>-61539084</v>
      </c>
    </row>
    <row r="21">
      <c r="A21" s="4" t="inlineStr">
        <is>
          <t>Net cash provided by (used in) financing activities</t>
        </is>
      </c>
      <c r="B21" s="4" t="inlineStr">
        <is>
          <t xml:space="preserve"> </t>
        </is>
      </c>
      <c r="C21" s="4" t="inlineStr">
        <is>
          <t xml:space="preserve"> </t>
        </is>
      </c>
      <c r="D21" s="5" t="n">
        <v>7966436</v>
      </c>
      <c r="E21" s="5" t="n">
        <v>-47438511</v>
      </c>
    </row>
    <row r="22">
      <c r="A22" s="4" t="inlineStr">
        <is>
          <t>Net increase (decrease) in cash and restricted cash</t>
        </is>
      </c>
      <c r="B22" s="4" t="inlineStr">
        <is>
          <t xml:space="preserve"> </t>
        </is>
      </c>
      <c r="C22" s="4" t="inlineStr">
        <is>
          <t xml:space="preserve"> </t>
        </is>
      </c>
      <c r="D22" s="5" t="n">
        <v>-18046392</v>
      </c>
      <c r="E22" s="5" t="n">
        <v>-10376999</v>
      </c>
    </row>
    <row r="23">
      <c r="A23" s="4" t="inlineStr">
        <is>
          <t>Cash and restricted cash, beginning of year</t>
        </is>
      </c>
      <c r="B23" s="4" t="inlineStr">
        <is>
          <t xml:space="preserve"> </t>
        </is>
      </c>
      <c r="C23" s="4" t="inlineStr">
        <is>
          <t xml:space="preserve"> </t>
        </is>
      </c>
      <c r="D23" s="5" t="n">
        <v>32983489</v>
      </c>
      <c r="E23" s="5" t="n">
        <v>38203690</v>
      </c>
    </row>
    <row r="24">
      <c r="A24" s="4" t="inlineStr">
        <is>
          <t>Cash and restricted cash, end of year</t>
        </is>
      </c>
      <c r="B24" s="5" t="n">
        <v>14937097</v>
      </c>
      <c r="C24" s="5" t="n">
        <v>27826691</v>
      </c>
      <c r="D24" s="5" t="n">
        <v>14937097</v>
      </c>
      <c r="E24" s="5" t="n">
        <v>27826691</v>
      </c>
    </row>
    <row r="25">
      <c r="A25" s="4" t="inlineStr">
        <is>
          <t>Cash</t>
        </is>
      </c>
      <c r="B25" s="4" t="inlineStr">
        <is>
          <t xml:space="preserve"> </t>
        </is>
      </c>
      <c r="C25" s="4" t="inlineStr">
        <is>
          <t xml:space="preserve"> </t>
        </is>
      </c>
      <c r="D25" s="4" t="inlineStr">
        <is>
          <t xml:space="preserve"> </t>
        </is>
      </c>
      <c r="E25" s="4" t="inlineStr">
        <is>
          <t xml:space="preserve"> </t>
        </is>
      </c>
    </row>
    <row r="26">
      <c r="A26" s="4" t="inlineStr">
        <is>
          <t>Segregated cash held by broker</t>
        </is>
      </c>
      <c r="B26" s="5" t="n">
        <v>14937097</v>
      </c>
      <c r="C26" s="5" t="n">
        <v>27826691</v>
      </c>
      <c r="D26" s="5" t="n">
        <v>14937097</v>
      </c>
      <c r="E26" s="5" t="n">
        <v>27826691</v>
      </c>
    </row>
    <row r="27">
      <c r="A27" s="4" t="inlineStr">
        <is>
          <t>Total cash and restricted cash as shown on the statement of cash flows</t>
        </is>
      </c>
      <c r="B27" s="5" t="n">
        <v>14937097</v>
      </c>
      <c r="C27" s="5" t="n">
        <v>27826691</v>
      </c>
      <c r="D27" s="5" t="n">
        <v>14937097</v>
      </c>
      <c r="E27" s="5" t="n">
        <v>27826691</v>
      </c>
    </row>
    <row r="28">
      <c r="A28" s="4" t="inlineStr">
        <is>
          <t>BREAKWAVE DRY BULK SHIPPING ETF</t>
        </is>
      </c>
      <c r="B28" s="4" t="inlineStr">
        <is>
          <t xml:space="preserve"> </t>
        </is>
      </c>
      <c r="C28" s="4" t="inlineStr">
        <is>
          <t xml:space="preserve"> </t>
        </is>
      </c>
      <c r="D28" s="4" t="inlineStr">
        <is>
          <t xml:space="preserve"> </t>
        </is>
      </c>
      <c r="E28" s="4" t="inlineStr">
        <is>
          <t xml:space="preserve"> </t>
        </is>
      </c>
    </row>
    <row r="29">
      <c r="A29" s="3" t="inlineStr">
        <is>
          <t>Cash flows provided by (used in) operating activities</t>
        </is>
      </c>
      <c r="B29" s="4" t="inlineStr">
        <is>
          <t xml:space="preserve"> </t>
        </is>
      </c>
      <c r="C29" s="4" t="inlineStr">
        <is>
          <t xml:space="preserve"> </t>
        </is>
      </c>
      <c r="D29" s="4" t="inlineStr">
        <is>
          <t xml:space="preserve"> </t>
        </is>
      </c>
      <c r="E29" s="4" t="inlineStr">
        <is>
          <t xml:space="preserve"> </t>
        </is>
      </c>
    </row>
    <row r="30">
      <c r="A30" s="4" t="inlineStr">
        <is>
          <t>Net income (loss)</t>
        </is>
      </c>
      <c r="B30" s="5" t="n">
        <v>-11489313</v>
      </c>
      <c r="C30" s="5" t="n">
        <v>44724351</v>
      </c>
      <c r="D30" s="5" t="n">
        <v>-15708546</v>
      </c>
      <c r="E30" s="5" t="n">
        <v>46045849</v>
      </c>
    </row>
    <row r="31">
      <c r="A31" s="3" t="inlineStr">
        <is>
          <t>Adjustments to reconcile net income (loss) to net cash provided by (used in) operating activities:</t>
        </is>
      </c>
      <c r="B31" s="4" t="inlineStr">
        <is>
          <t xml:space="preserve"> </t>
        </is>
      </c>
      <c r="C31" s="4" t="inlineStr">
        <is>
          <t xml:space="preserve"> </t>
        </is>
      </c>
      <c r="D31" s="4" t="inlineStr">
        <is>
          <t xml:space="preserve"> </t>
        </is>
      </c>
      <c r="E31" s="4" t="inlineStr">
        <is>
          <t xml:space="preserve"> </t>
        </is>
      </c>
    </row>
    <row r="32">
      <c r="A32" s="4" t="inlineStr">
        <is>
          <t>Net realized loss (gain) on investments</t>
        </is>
      </c>
      <c r="B32" s="4" t="inlineStr">
        <is>
          <t xml:space="preserve"> </t>
        </is>
      </c>
      <c r="C32" s="4" t="inlineStr">
        <is>
          <t xml:space="preserve"> </t>
        </is>
      </c>
      <c r="D32" s="4" t="inlineStr">
        <is>
          <t xml:space="preserve"> </t>
        </is>
      </c>
      <c r="E32" s="5" t="n">
        <v>-9477594</v>
      </c>
    </row>
    <row r="33">
      <c r="A33" s="4" t="inlineStr">
        <is>
          <t>Change in net unrealized loss (gain) on investments</t>
        </is>
      </c>
      <c r="B33" s="4" t="inlineStr">
        <is>
          <t xml:space="preserve"> </t>
        </is>
      </c>
      <c r="C33" s="4" t="inlineStr">
        <is>
          <t xml:space="preserve"> </t>
        </is>
      </c>
      <c r="D33" s="4" t="inlineStr">
        <is>
          <t xml:space="preserve"> </t>
        </is>
      </c>
      <c r="E33" s="5" t="n">
        <v>-36924759</v>
      </c>
    </row>
    <row r="34">
      <c r="A34" s="3" t="inlineStr">
        <is>
          <t>Change in operating assets and liabilities:</t>
        </is>
      </c>
      <c r="B34" s="4" t="inlineStr">
        <is>
          <t xml:space="preserve"> </t>
        </is>
      </c>
      <c r="C34" s="4" t="inlineStr">
        <is>
          <t xml:space="preserve"> </t>
        </is>
      </c>
      <c r="D34" s="4" t="inlineStr">
        <is>
          <t xml:space="preserve"> </t>
        </is>
      </c>
      <c r="E34" s="4" t="inlineStr">
        <is>
          <t xml:space="preserve"> </t>
        </is>
      </c>
    </row>
    <row r="35">
      <c r="A35" s="4" t="inlineStr">
        <is>
          <t>Decrease (increase) in receivable on open futures contracts</t>
        </is>
      </c>
      <c r="B35" s="4" t="inlineStr">
        <is>
          <t xml:space="preserve"> </t>
        </is>
      </c>
      <c r="C35" s="4" t="inlineStr">
        <is>
          <t xml:space="preserve"> </t>
        </is>
      </c>
      <c r="D35" s="4" t="inlineStr">
        <is>
          <t xml:space="preserve"> </t>
        </is>
      </c>
      <c r="E35" s="5" t="n">
        <v>-23286315</v>
      </c>
    </row>
    <row r="36">
      <c r="A36" s="4" t="inlineStr">
        <is>
          <t>Decrease (increase) in payable on open futures contracts</t>
        </is>
      </c>
      <c r="B36" s="4" t="inlineStr">
        <is>
          <t xml:space="preserve"> </t>
        </is>
      </c>
      <c r="C36" s="4" t="inlineStr">
        <is>
          <t xml:space="preserve"> </t>
        </is>
      </c>
      <c r="D36" s="4" t="inlineStr">
        <is>
          <t xml:space="preserve"> </t>
        </is>
      </c>
      <c r="E36" s="5" t="n">
        <v>-13669745</v>
      </c>
    </row>
    <row r="37">
      <c r="A37" s="4" t="inlineStr">
        <is>
          <t>Sale (Purchase) of investments, net</t>
        </is>
      </c>
      <c r="B37" s="4" t="inlineStr">
        <is>
          <t xml:space="preserve"> </t>
        </is>
      </c>
      <c r="C37" s="4" t="inlineStr">
        <is>
          <t xml:space="preserve"> </t>
        </is>
      </c>
      <c r="D37" s="5" t="n">
        <v>-11489595</v>
      </c>
      <c r="E37" s="5" t="n">
        <v>74289664</v>
      </c>
    </row>
    <row r="38">
      <c r="A38" s="4" t="inlineStr">
        <is>
          <t>Change in net unrealized loss (gain) on futures</t>
        </is>
      </c>
      <c r="B38" s="4" t="inlineStr">
        <is>
          <t xml:space="preserve"> </t>
        </is>
      </c>
      <c r="C38" s="4" t="inlineStr">
        <is>
          <t xml:space="preserve"> </t>
        </is>
      </c>
      <c r="D38" s="5" t="n">
        <v>1513760</v>
      </c>
      <c r="E38" s="4" t="inlineStr">
        <is>
          <t xml:space="preserve"> </t>
        </is>
      </c>
    </row>
    <row r="39">
      <c r="A39" s="4" t="inlineStr">
        <is>
          <t>Decrease (increase) in interest receivable</t>
        </is>
      </c>
      <c r="B39" s="4" t="inlineStr">
        <is>
          <t xml:space="preserve"> </t>
        </is>
      </c>
      <c r="C39" s="4" t="inlineStr">
        <is>
          <t xml:space="preserve"> </t>
        </is>
      </c>
      <c r="D39" s="5" t="n">
        <v>33211</v>
      </c>
      <c r="E39" s="5" t="n">
        <v>78457</v>
      </c>
    </row>
    <row r="40">
      <c r="A40" s="4" t="inlineStr">
        <is>
          <t>Decrease (Increase) in due from sponsor</t>
        </is>
      </c>
      <c r="B40" s="4" t="inlineStr">
        <is>
          <t xml:space="preserve"> </t>
        </is>
      </c>
      <c r="C40" s="4" t="inlineStr">
        <is>
          <t xml:space="preserve"> </t>
        </is>
      </c>
      <c r="D40" s="4" t="inlineStr">
        <is>
          <t xml:space="preserve"> </t>
        </is>
      </c>
      <c r="E40" s="4" t="inlineStr">
        <is>
          <t xml:space="preserve"> </t>
        </is>
      </c>
    </row>
    <row r="41">
      <c r="A41" s="4" t="inlineStr">
        <is>
          <t>Increase (decrease) in due to sponsor</t>
        </is>
      </c>
      <c r="B41" s="4" t="inlineStr">
        <is>
          <t xml:space="preserve"> </t>
        </is>
      </c>
      <c r="C41" s="4" t="inlineStr">
        <is>
          <t xml:space="preserve"> </t>
        </is>
      </c>
      <c r="D41" s="5" t="n">
        <v>-26708</v>
      </c>
      <c r="E41" s="5" t="n">
        <v>17319</v>
      </c>
    </row>
    <row r="42">
      <c r="A42" s="4" t="inlineStr">
        <is>
          <t>Increase (Decrease) in accrued expenses</t>
        </is>
      </c>
      <c r="B42" s="4" t="inlineStr">
        <is>
          <t xml:space="preserve"> </t>
        </is>
      </c>
      <c r="C42" s="4" t="inlineStr">
        <is>
          <t xml:space="preserve"> </t>
        </is>
      </c>
      <c r="D42" s="5" t="n">
        <v>188126</v>
      </c>
      <c r="E42" s="5" t="n">
        <v>43771</v>
      </c>
    </row>
    <row r="43">
      <c r="A43" s="4" t="inlineStr">
        <is>
          <t>Net cash provided by (used in) operating activities</t>
        </is>
      </c>
      <c r="B43" s="4" t="inlineStr">
        <is>
          <t xml:space="preserve"> </t>
        </is>
      </c>
      <c r="C43" s="4" t="inlineStr">
        <is>
          <t xml:space="preserve"> </t>
        </is>
      </c>
      <c r="D43" s="5" t="n">
        <v>-25489752</v>
      </c>
      <c r="E43" s="5" t="n">
        <v>37116647</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sale of shares</t>
        </is>
      </c>
      <c r="B45" s="4" t="inlineStr">
        <is>
          <t xml:space="preserve"> </t>
        </is>
      </c>
      <c r="C45" s="4" t="inlineStr">
        <is>
          <t xml:space="preserve"> </t>
        </is>
      </c>
      <c r="D45" s="5" t="n">
        <v>22040013</v>
      </c>
      <c r="E45" s="5" t="n">
        <v>13708463</v>
      </c>
    </row>
    <row r="46">
      <c r="A46" s="4" t="inlineStr">
        <is>
          <t>Paid on redemption of shares</t>
        </is>
      </c>
      <c r="B46" s="4" t="inlineStr">
        <is>
          <t xml:space="preserve"> </t>
        </is>
      </c>
      <c r="C46" s="4" t="inlineStr">
        <is>
          <t xml:space="preserve"> </t>
        </is>
      </c>
      <c r="D46" s="5" t="n">
        <v>-14328055</v>
      </c>
      <c r="E46" s="5" t="n">
        <v>-59822874</v>
      </c>
    </row>
    <row r="47">
      <c r="A47" s="4" t="inlineStr">
        <is>
          <t>Net cash provided by (used in) financing activities</t>
        </is>
      </c>
      <c r="B47" s="4" t="inlineStr">
        <is>
          <t xml:space="preserve"> </t>
        </is>
      </c>
      <c r="C47" s="4" t="inlineStr">
        <is>
          <t xml:space="preserve"> </t>
        </is>
      </c>
      <c r="D47" s="5" t="n">
        <v>7711958</v>
      </c>
      <c r="E47" s="5" t="n">
        <v>-46114411</v>
      </c>
    </row>
    <row r="48">
      <c r="A48" s="4" t="inlineStr">
        <is>
          <t>Net increase (decrease) in cash and restricted cash</t>
        </is>
      </c>
      <c r="B48" s="4" t="inlineStr">
        <is>
          <t xml:space="preserve"> </t>
        </is>
      </c>
      <c r="C48" s="4" t="inlineStr">
        <is>
          <t xml:space="preserve"> </t>
        </is>
      </c>
      <c r="D48" s="5" t="n">
        <v>-17777794</v>
      </c>
      <c r="E48" s="5" t="n">
        <v>-8997764</v>
      </c>
    </row>
    <row r="49">
      <c r="A49" s="4" t="inlineStr">
        <is>
          <t>Cash and restricted cash, beginning of year</t>
        </is>
      </c>
      <c r="B49" s="4" t="inlineStr">
        <is>
          <t xml:space="preserve"> </t>
        </is>
      </c>
      <c r="C49" s="4" t="inlineStr">
        <is>
          <t xml:space="preserve"> </t>
        </is>
      </c>
      <c r="D49" s="5" t="n">
        <v>31739612</v>
      </c>
      <c r="E49" s="5" t="n">
        <v>35323736</v>
      </c>
    </row>
    <row r="50">
      <c r="A50" s="4" t="inlineStr">
        <is>
          <t>Cash and restricted cash, end of year</t>
        </is>
      </c>
      <c r="B50" s="5" t="n">
        <v>13961818</v>
      </c>
      <c r="C50" s="5" t="n">
        <v>26325972</v>
      </c>
      <c r="D50" s="5" t="n">
        <v>13961818</v>
      </c>
      <c r="E50" s="5" t="n">
        <v>26325972</v>
      </c>
    </row>
    <row r="51">
      <c r="A51" s="4" t="inlineStr">
        <is>
          <t>Cash</t>
        </is>
      </c>
      <c r="B51" s="4" t="inlineStr">
        <is>
          <t xml:space="preserve"> </t>
        </is>
      </c>
      <c r="C51" s="4" t="inlineStr">
        <is>
          <t xml:space="preserve"> </t>
        </is>
      </c>
      <c r="D51" s="4" t="inlineStr">
        <is>
          <t xml:space="preserve"> </t>
        </is>
      </c>
      <c r="E51" s="4" t="inlineStr">
        <is>
          <t xml:space="preserve"> </t>
        </is>
      </c>
    </row>
    <row r="52">
      <c r="A52" s="4" t="inlineStr">
        <is>
          <t>Segregated cash held by broker</t>
        </is>
      </c>
      <c r="B52" s="5" t="n">
        <v>13961818</v>
      </c>
      <c r="C52" s="5" t="n">
        <v>26325972</v>
      </c>
      <c r="D52" s="5" t="n">
        <v>13961818</v>
      </c>
      <c r="E52" s="5" t="n">
        <v>26325972</v>
      </c>
    </row>
    <row r="53">
      <c r="A53" s="4" t="inlineStr">
        <is>
          <t>Total cash and restricted cash as shown on the statement of cash flows</t>
        </is>
      </c>
      <c r="B53" s="5" t="n">
        <v>13961818</v>
      </c>
      <c r="C53" s="5" t="n">
        <v>26325972</v>
      </c>
      <c r="D53" s="5" t="n">
        <v>13961818</v>
      </c>
      <c r="E53" s="5" t="n">
        <v>26325972</v>
      </c>
    </row>
    <row r="54">
      <c r="A54" s="4" t="inlineStr">
        <is>
          <t>BREAKWAVE TANKER SHIPPING ETF</t>
        </is>
      </c>
      <c r="B54" s="4" t="inlineStr">
        <is>
          <t xml:space="preserve"> </t>
        </is>
      </c>
      <c r="C54" s="4" t="inlineStr">
        <is>
          <t xml:space="preserve"> </t>
        </is>
      </c>
      <c r="D54" s="4" t="inlineStr">
        <is>
          <t xml:space="preserve"> </t>
        </is>
      </c>
      <c r="E54" s="4" t="inlineStr">
        <is>
          <t xml:space="preserve"> </t>
        </is>
      </c>
    </row>
    <row r="55">
      <c r="A55" s="3" t="inlineStr">
        <is>
          <t>Cash flows provided by (used in) operating activities</t>
        </is>
      </c>
      <c r="B55" s="4" t="inlineStr">
        <is>
          <t xml:space="preserve"> </t>
        </is>
      </c>
      <c r="C55" s="4" t="inlineStr">
        <is>
          <t xml:space="preserve"> </t>
        </is>
      </c>
      <c r="D55" s="4" t="inlineStr">
        <is>
          <t xml:space="preserve"> </t>
        </is>
      </c>
      <c r="E55" s="4" t="inlineStr">
        <is>
          <t xml:space="preserve"> </t>
        </is>
      </c>
    </row>
    <row r="56">
      <c r="A56" s="4" t="inlineStr">
        <is>
          <t>Net income (loss)</t>
        </is>
      </c>
      <c r="B56" s="5" t="n">
        <v>-770451</v>
      </c>
      <c r="C56" s="5" t="n">
        <v>65462</v>
      </c>
      <c r="D56" s="5" t="n">
        <v>-1106114</v>
      </c>
      <c r="E56" s="5" t="n">
        <v>-837445</v>
      </c>
    </row>
    <row r="57">
      <c r="A57" s="3" t="inlineStr">
        <is>
          <t>Adjustments to reconcile net income (loss) to net cash provided by (used in) operating activities:</t>
        </is>
      </c>
      <c r="B57" s="4" t="inlineStr">
        <is>
          <t xml:space="preserve"> </t>
        </is>
      </c>
      <c r="C57" s="4" t="inlineStr">
        <is>
          <t xml:space="preserve"> </t>
        </is>
      </c>
      <c r="D57" s="4" t="inlineStr">
        <is>
          <t xml:space="preserve"> </t>
        </is>
      </c>
      <c r="E57" s="4" t="inlineStr">
        <is>
          <t xml:space="preserve"> </t>
        </is>
      </c>
    </row>
    <row r="58">
      <c r="A58" s="4" t="inlineStr">
        <is>
          <t>Net realized loss (gain) on investments</t>
        </is>
      </c>
      <c r="B58" s="4" t="inlineStr">
        <is>
          <t xml:space="preserve"> </t>
        </is>
      </c>
      <c r="C58" s="4" t="inlineStr">
        <is>
          <t xml:space="preserve"> </t>
        </is>
      </c>
      <c r="D58" s="4" t="inlineStr">
        <is>
          <t xml:space="preserve"> </t>
        </is>
      </c>
      <c r="E58" s="5" t="n">
        <v>-130178</v>
      </c>
    </row>
    <row r="59">
      <c r="A59" s="4" t="inlineStr">
        <is>
          <t>Change in net unrealized loss (gain) on investments</t>
        </is>
      </c>
      <c r="B59" s="4" t="inlineStr">
        <is>
          <t xml:space="preserve"> </t>
        </is>
      </c>
      <c r="C59" s="4" t="inlineStr">
        <is>
          <t xml:space="preserve"> </t>
        </is>
      </c>
      <c r="D59" s="4" t="inlineStr">
        <is>
          <t xml:space="preserve"> </t>
        </is>
      </c>
      <c r="E59" s="5" t="n">
        <v>908697</v>
      </c>
    </row>
    <row r="60">
      <c r="A60" s="3" t="inlineStr">
        <is>
          <t>Change in operating assets and liabilities:</t>
        </is>
      </c>
      <c r="B60" s="4" t="inlineStr">
        <is>
          <t xml:space="preserve"> </t>
        </is>
      </c>
      <c r="C60" s="4" t="inlineStr">
        <is>
          <t xml:space="preserve"> </t>
        </is>
      </c>
      <c r="D60" s="4" t="inlineStr">
        <is>
          <t xml:space="preserve"> </t>
        </is>
      </c>
      <c r="E60" s="4" t="inlineStr">
        <is>
          <t xml:space="preserve"> </t>
        </is>
      </c>
    </row>
    <row r="61">
      <c r="A61" s="4" t="inlineStr">
        <is>
          <t>Decrease (increase) in receivable on open futures contracts</t>
        </is>
      </c>
      <c r="B61" s="4" t="inlineStr">
        <is>
          <t xml:space="preserve"> </t>
        </is>
      </c>
      <c r="C61" s="4" t="inlineStr">
        <is>
          <t xml:space="preserve"> </t>
        </is>
      </c>
      <c r="D61" s="4" t="inlineStr">
        <is>
          <t xml:space="preserve"> </t>
        </is>
      </c>
      <c r="E61" s="5" t="n">
        <v>825287</v>
      </c>
    </row>
    <row r="62">
      <c r="A62" s="4" t="inlineStr">
        <is>
          <t>Decrease (increase) in payable on open futures contracts</t>
        </is>
      </c>
      <c r="B62" s="4" t="inlineStr">
        <is>
          <t xml:space="preserve"> </t>
        </is>
      </c>
      <c r="C62" s="4" t="inlineStr">
        <is>
          <t xml:space="preserve"> </t>
        </is>
      </c>
      <c r="D62" s="4" t="inlineStr">
        <is>
          <t xml:space="preserve"> </t>
        </is>
      </c>
      <c r="E62" s="5" t="n">
        <v>83410</v>
      </c>
    </row>
    <row r="63">
      <c r="A63" s="4" t="inlineStr">
        <is>
          <t>Sale (Purchase) of investments, net</t>
        </is>
      </c>
      <c r="B63" s="4" t="inlineStr">
        <is>
          <t xml:space="preserve"> </t>
        </is>
      </c>
      <c r="C63" s="4" t="inlineStr">
        <is>
          <t xml:space="preserve"> </t>
        </is>
      </c>
      <c r="D63" s="5" t="n">
        <v>509012</v>
      </c>
      <c r="E63" s="5" t="n">
        <v>-900300</v>
      </c>
    </row>
    <row r="64">
      <c r="A64" s="4" t="inlineStr">
        <is>
          <t>Change in net unrealized loss (gain) on futures</t>
        </is>
      </c>
      <c r="B64" s="4" t="inlineStr">
        <is>
          <t xml:space="preserve"> </t>
        </is>
      </c>
      <c r="C64" s="4" t="inlineStr">
        <is>
          <t xml:space="preserve"> </t>
        </is>
      </c>
      <c r="D64" s="5" t="n">
        <v>68970</v>
      </c>
      <c r="E64" s="4" t="inlineStr">
        <is>
          <t xml:space="preserve"> </t>
        </is>
      </c>
    </row>
    <row r="65">
      <c r="A65" s="4" t="inlineStr">
        <is>
          <t>Decrease (increase) in interest receivable</t>
        </is>
      </c>
      <c r="B65" s="4" t="inlineStr">
        <is>
          <t xml:space="preserve"> </t>
        </is>
      </c>
      <c r="C65" s="4" t="inlineStr">
        <is>
          <t xml:space="preserve"> </t>
        </is>
      </c>
      <c r="D65" s="5" t="n">
        <v>-5</v>
      </c>
      <c r="E65" s="5" t="n">
        <v>-686</v>
      </c>
    </row>
    <row r="66">
      <c r="A66" s="4" t="inlineStr">
        <is>
          <t>Decrease (Increase) in due from sponsor</t>
        </is>
      </c>
      <c r="B66" s="4" t="inlineStr">
        <is>
          <t xml:space="preserve"> </t>
        </is>
      </c>
      <c r="C66" s="4" t="inlineStr">
        <is>
          <t xml:space="preserve"> </t>
        </is>
      </c>
      <c r="D66" s="5" t="n">
        <v>-1792</v>
      </c>
      <c r="E66" s="4" t="inlineStr">
        <is>
          <t xml:space="preserve"> </t>
        </is>
      </c>
    </row>
    <row r="67">
      <c r="A67" s="4" t="inlineStr">
        <is>
          <t>Increase (decrease) in due to sponsor</t>
        </is>
      </c>
      <c r="B67" s="4" t="inlineStr">
        <is>
          <t xml:space="preserve"> </t>
        </is>
      </c>
      <c r="C67" s="4" t="inlineStr">
        <is>
          <t xml:space="preserve"> </t>
        </is>
      </c>
      <c r="D67" s="4" t="inlineStr">
        <is>
          <t xml:space="preserve"> </t>
        </is>
      </c>
      <c r="E67" s="5" t="n">
        <v>-2672</v>
      </c>
    </row>
    <row r="68">
      <c r="A68" s="4" t="inlineStr">
        <is>
          <t>Increase (Decrease) in accrued expenses</t>
        </is>
      </c>
      <c r="B68" s="4" t="inlineStr">
        <is>
          <t xml:space="preserve"> </t>
        </is>
      </c>
      <c r="C68" s="4" t="inlineStr">
        <is>
          <t xml:space="preserve"> </t>
        </is>
      </c>
      <c r="D68" s="5" t="n">
        <v>6853</v>
      </c>
      <c r="E68" s="5" t="n">
        <v>-1248</v>
      </c>
    </row>
    <row r="69">
      <c r="A69" s="4" t="inlineStr">
        <is>
          <t>Net cash provided by (used in) operating activities</t>
        </is>
      </c>
      <c r="B69" s="4" t="inlineStr">
        <is>
          <t xml:space="preserve"> </t>
        </is>
      </c>
      <c r="C69" s="4" t="inlineStr">
        <is>
          <t xml:space="preserve"> </t>
        </is>
      </c>
      <c r="D69" s="5" t="n">
        <v>-523076</v>
      </c>
      <c r="E69" s="5" t="n">
        <v>-55135</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row>
    <row r="71">
      <c r="A71" s="4" t="inlineStr">
        <is>
          <t>Proceeds from sale of shares</t>
        </is>
      </c>
      <c r="B71" s="4" t="inlineStr">
        <is>
          <t xml:space="preserve"> </t>
        </is>
      </c>
      <c r="C71" s="4" t="inlineStr">
        <is>
          <t xml:space="preserve"> </t>
        </is>
      </c>
      <c r="D71" s="5" t="n">
        <v>1218568</v>
      </c>
      <c r="E71" s="5" t="n">
        <v>392110</v>
      </c>
    </row>
    <row r="72">
      <c r="A72" s="4" t="inlineStr">
        <is>
          <t>Paid on redemption of shares</t>
        </is>
      </c>
      <c r="B72" s="4" t="inlineStr">
        <is>
          <t xml:space="preserve"> </t>
        </is>
      </c>
      <c r="C72" s="4" t="inlineStr">
        <is>
          <t xml:space="preserve"> </t>
        </is>
      </c>
      <c r="D72" s="5" t="n">
        <v>-964090</v>
      </c>
      <c r="E72" s="5" t="n">
        <v>-1716210</v>
      </c>
    </row>
    <row r="73">
      <c r="A73" s="4" t="inlineStr">
        <is>
          <t>Net cash provided by (used in) financing activities</t>
        </is>
      </c>
      <c r="B73" s="4" t="inlineStr">
        <is>
          <t xml:space="preserve"> </t>
        </is>
      </c>
      <c r="C73" s="4" t="inlineStr">
        <is>
          <t xml:space="preserve"> </t>
        </is>
      </c>
      <c r="D73" s="5" t="n">
        <v>254478</v>
      </c>
      <c r="E73" s="5" t="n">
        <v>-1324100</v>
      </c>
    </row>
    <row r="74">
      <c r="A74" s="4" t="inlineStr">
        <is>
          <t>Net increase (decrease) in cash and restricted cash</t>
        </is>
      </c>
      <c r="B74" s="4" t="inlineStr">
        <is>
          <t xml:space="preserve"> </t>
        </is>
      </c>
      <c r="C74" s="4" t="inlineStr">
        <is>
          <t xml:space="preserve"> </t>
        </is>
      </c>
      <c r="D74" s="5" t="n">
        <v>-268598</v>
      </c>
      <c r="E74" s="5" t="n">
        <v>-1379235</v>
      </c>
    </row>
    <row r="75">
      <c r="A75" s="4" t="inlineStr">
        <is>
          <t>Cash and restricted cash, beginning of year</t>
        </is>
      </c>
      <c r="B75" s="4" t="inlineStr">
        <is>
          <t xml:space="preserve"> </t>
        </is>
      </c>
      <c r="C75" s="4" t="inlineStr">
        <is>
          <t xml:space="preserve"> </t>
        </is>
      </c>
      <c r="D75" s="5" t="n">
        <v>1243877</v>
      </c>
      <c r="E75" s="5" t="n">
        <v>2879954</v>
      </c>
    </row>
    <row r="76">
      <c r="A76" s="4" t="inlineStr">
        <is>
          <t>Cash and restricted cash, end of year</t>
        </is>
      </c>
      <c r="B76" s="5" t="n">
        <v>975279</v>
      </c>
      <c r="C76" s="5" t="n">
        <v>1500719</v>
      </c>
      <c r="D76" s="5" t="n">
        <v>975279</v>
      </c>
      <c r="E76" s="5" t="n">
        <v>1500719</v>
      </c>
    </row>
    <row r="77">
      <c r="A77" s="4" t="inlineStr">
        <is>
          <t>Cash</t>
        </is>
      </c>
      <c r="B77" s="4" t="inlineStr">
        <is>
          <t xml:space="preserve"> </t>
        </is>
      </c>
      <c r="C77" s="4" t="inlineStr">
        <is>
          <t xml:space="preserve"> </t>
        </is>
      </c>
      <c r="D77" s="4" t="inlineStr">
        <is>
          <t xml:space="preserve"> </t>
        </is>
      </c>
      <c r="E77" s="4" t="inlineStr">
        <is>
          <t xml:space="preserve"> </t>
        </is>
      </c>
    </row>
    <row r="78">
      <c r="A78" s="4" t="inlineStr">
        <is>
          <t>Segregated cash held by broker</t>
        </is>
      </c>
      <c r="B78" s="5" t="n">
        <v>975279</v>
      </c>
      <c r="C78" s="5" t="n">
        <v>1500719</v>
      </c>
      <c r="D78" s="5" t="n">
        <v>975279</v>
      </c>
      <c r="E78" s="5" t="n">
        <v>1500719</v>
      </c>
    </row>
    <row r="79">
      <c r="A79" s="4" t="inlineStr">
        <is>
          <t>Total cash and restricted cash as shown on the statement of cash flows</t>
        </is>
      </c>
      <c r="B79" s="6" t="n">
        <v>975279</v>
      </c>
      <c r="C79" s="6" t="n">
        <v>1500719</v>
      </c>
      <c r="D79" s="6" t="n">
        <v>975279</v>
      </c>
      <c r="E79" s="6" t="n">
        <v>150071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Dec. 31, 2024</t>
        </is>
      </c>
    </row>
    <row r="3">
      <c r="A3" s="3" t="inlineStr">
        <is>
          <t>Organization [Abstract]</t>
        </is>
      </c>
      <c r="B3" s="4" t="inlineStr">
        <is>
          <t xml:space="preserve"> </t>
        </is>
      </c>
    </row>
    <row r="4">
      <c r="A4" s="4" t="inlineStr">
        <is>
          <t>Organization</t>
        </is>
      </c>
      <c r="B4" s="4" t="inlineStr">
        <is>
          <t>(1) Organization Amplify Commodity Trust (the “Trust”)
was organized as a Delaware statutory trust on July 23, 2014. Effective after the close of trading on February 14, 2024, ETF Managers
Capital LLC, as the prior sponsor and commodity pool operator (the “Former Sponsor”) of the Trust, entered into an agreement
(the “Transfer Agreement”) to resign as Sponsor to the Trust and transfer its role as the Trust’s sponsor to Amplify
Investments LLC (“the Sponsor.”) Under the terms of the Transfer Agreement, the Former Sponsor no longer has any involvement
in the operations, management or marketing of the Fund. In connection with this change of Sponsor, Trust changed its name from the ETF
Managers Group Commodity Trust I to the Amplify Commodity Trust. The Trust is a series trust formed pursuant to the Delaware Statutory
Trust Act and currently consists of two separate series. BREAKWAVE DRY BULK SHIPPING ETF (“BDRY”), is the first series of
the Trust and is a commodity pool that continuously issues shares of beneficial interest that may be purchased and sold on the NYSE Arca.
The second series of the Trust, BREAKWAVE TANKER SHIPPING ETF (“BWET”), each a “Fund” and together with BDRY,
the “Funds”), is also a commodity pool that continuously issues shares of beneficial interest that may be purchased and sold
on the NYSE Arca. The Funds are managed and controlled by the Sponsor, a Delaware limited liability company. The Sponsor is registered
with the Commodity Futures Trading Commission (“CFTC”) as a “commodity pool operator” (“CPO”) and
is a member of the National Futures Trading Association (“NFA”). Breakwave Advisors, LLC (“Breakwave”) is registered
as a “commodity trading advisor” (“CTA”) with the CFTC and serves as the Funds commodity trading advisor. BDRY commenced investment operations on March
22, 2018. BDRY commenced trading on the NYSE Arca on March 22, 2018 and trades under the symbol “BDRY.” BDRY’s investment objective is to provide
investors with exposure to the daily change in the price of dry bulk freight futures, before expenses and liabilities of BDRY, by tracking
the performance of a portfolio (the “BDRY Benchmark Portfolio”) consisting of a three-month strip of the nearest calendar
quarter of futures contracts on specified indexes (each a “Reference Index”) that measure rates for shipping dry bulk freight
(“Freight Futures”). Each Reference Index is published each United Kingdom business day by the London-based Baltic Exchange
Ltd. (the “Baltic Exchange”) and measures the charter rate for shipping dry bulk freight in a specific size category of cargo
ship – Capesize, Panamax or Supramax. The three Reference Indexes are as follows:
● Capesize
● Panamax
● Supramax The value of the Capesize 5TC Index is disseminated
at 11:00 a.m., London Time and the value of the Panamax 4TC Index and the Supramax 10TC Index each is disseminated at 1:00 p.m., London
Time. The Reference Index information disseminated by the Baltic Exchange also includes the components and value of each component in
each Reference Index. Such Reference Index information also is widely disseminated by Reuters and/or other major market data vendors. BDRY seeks to achieve its investment objective
by investing substantially all of its assets in the Freight Futures currently constituting the BDRY Benchmark Portfolio. The BDRY Benchmark
Portfolio includes all existing positions to maturity and settles them in cash. During any given calendar quarter, the BDRY Benchmark
Portfolio progressively increases its positions to the next calendar quarter three-month strip, thus maintaining constant exposure to
the Freight Futures market as positions mature. The BDRY Benchmark Portfolio maintains long-only
positions in Freight Futures. The BDRY Benchmark Portfolio includes a combination of Capesize, Panamax and Supramax Freight Futures. More
specifically, the BDRY Benchmark Portfolio includes 50% exposure in Capesize Freight Futures contracts, 40% exposure in Panamax Freight
Futures contracts and 10% exposure in Supramax Freight Futures contracts. The BDRY Benchmark Portfolio does not include and BDRY does
not invest in swaps, non-cleared dry bulk freight forwards or other over-the-counter derivative instruments that are not cleared through
exchanges or clearing houses. BDRY may hold exchange-traded options on Freight Futures. The BDRY Benchmark Portfolio is maintained by
Breakwave and will be rebalanced annually. The Freight Futures currently constituting the BDRY Benchmark Portfolio, as well as the daily
holdings of BDRY are available on BDRY’s website at www.drybulketf.com. When establishing positions in Freight Futures,
BDRY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DRY’s Futures Commissions Merchant (“FCM”), Marex Financial Ltd. (formerly ED&amp;F Man
Capital Markets, Inc.) On a daily basis, BDRY is obligated to pay, or entitled to receive, variation margin in an amount equal to the
change in the daily settlement level of its Freight Futures positions. Any assets not required to be posted as margin with the FCM may
be held at BDRY’s custodian or remain with the FCM in cash or cash equivalents, as discussed below. BDRY was created to provide investors with a cost-effective
and convenient way to gain exposure to daily changes in the price of Freight Futures. BDRY is intended to be used as a diversification
opportunity as part of a complete portfolio, not a complete investment program. The Fund will incur certain expenses in connection
with its operations. The Fund will hold cash or cash equivalents such as U.S. Treasuries or other high credit quality, short-term fixed-income
or similar securities for direct investment or as collateral for the Freight future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 because the Benchmark
Portfolio does not reflect expenses or income. The Fund may also realize interest income from its holdings in U.S. Treasuries or other
market rate instruments.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 BWET commenced investment operations on May 3,
2023. BWET commenced trading on NYSE Arca on May 3, 2023 and trades under the symbol “BWET.” BWET’s investment objective is to provide
investors with exposure to the daily change in the price of crude oil tanker freight futures, before expenses and liabilities of the Fund,
by tracking the performance of a portfolio (the “BWET Benchmark Portfolio”) mainly consisting of the nearest calendar quarter
of futures contracts on specified indexes (each a “Reference Index”) that measure prices for shipping crude oil (“Freight
Futures”). Freight Futures reflect market expectations for the future cost of transporting crude oil. Each Reference Index is published
each United Kingdom business day by the London-based Baltic Exchange Ltd. (the “Baltic Exchange”) and measures the charter
rate for crude oil in a specific size category of cargo ship and for a specific route. The two Reference Indexes are as follows:
● The TD3C Index
● The TD20 Index: The value of the TD3C Index and the TD20 Index
is disseminated at 4:00 p.m. London Time by the Baltic Exchange. Such Reference Index information also is widely disseminated by Reuters,
Bloomberg and/or other major market data vendors. The Fund seeks to achieve its investment objective
by investing substantially all of its assets in the Freight Futures currently constituting the BWET Benchmark Portfolio. The BWET Benchmark
Portfolio includes a combination of TD3C and TD20 Freight Futures. More specifically, the Benchmark Portfolio includes 90% exposure in
TD3C Freight Futures contracts and 10% exposure in TD20 Freight Futures contracts to maturity and settles them in cash. At any given time,
the average maturity of the futures held by the Fund will be approximately 50 to 70 days. The BWET Benchmark Portfolio does not include
and BWET does not invest in swaps, non-cleared freight forwards or other over-the-counter derivative instruments that are not cleared
through exchanges or clearing houses. BWET may hold exchange-traded options on Freight Futures. The BWET Benchmark Portfolio is maintained
by Breakwave and will be rebalanced annually. The Freight Futures currently constituting the BWET Benchmark Portfolio, as well as the
daily holdings of BWET are available on BWET’s website at www.tankeretf.com. When establishing positions in Freight Futures,
BWET will be required to deposit initial margin with a value of approximately 10% to 40% of the notional value of each Freight Futures
position at the time it is established. These margin requirements are established and subject to change from time to time by the relevant
exchanges, clearing houses or BWET’s FCM, Marex Financial Ltd. On a daily basis, BWET is obligated to pay, or entitled to receive,
variation margin in an amount equal to the change in the daily settlement level of its Freight Futures positions. Any assets not required
to be posted as margin with the FCM maybe held at BWET’s custodian or remain with the FCM in cash or cash equivalents, as discussed
below. BWET was created to provide investors with a cost-effective
and convenient way to gain exposure to daily changes in the price of Freight Futures. BWET is intended to be used as a diversification
opportunity as part of a complete portfolio, not a complete investment program. The Fund will incur certain expenses in connection
with its operations. The Fund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 Fund may also realize interest income from its holdings in U.S. Treasuries
or other market rate instrument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The CTA will close existing positions when it
determines it would be appropriate to do so and reinvest the proceeds in other positions. Positions may also be closed out to meet orders
for redemption bas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Accounting The accompanying combined interim unaudited and
accompanying audited financial statements of the Funds have been prepared in conformity with U.S. generally accepted accounting principles
(“U.S. GAAP”) and with the instructions for the Form 10-Q and the rules and regulations of the United States Securities and
Exchange Commission. Each Fund qualifies as an investment company for financial reporting purposes under Topic 946 of the Accounting Standard
Codification of U.S. GAAP. The accompanying combined interim financial statements
are unaudited, but in the opinion of management, contain all adjustments (which include normal recurring adjustments) considered necessary
to present fairly the interim financial statements. These interim financial statements should be read in conjunction with the Fund’s
annual report on Form 10-K for the year ended June 30, 2024, BDRY’s prospectus dated February 15, 2024 (the “BDRY Prospectus,”),
and BWET’s prospectus dated February 15, 2024 (the “BWET” Prospectus”). Interim period results are not necessarily
indicative of results for a full-year period. (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 (c) Cash Cash, when shown in the Combined Statements of
Assets and Liabilities, represents non-segregated cash with the custodian and does not include short-term investments. (d) Cash Held by Broker Breakwave is registered as a “commodity
trading advisor” and acts as such for the Funds. The Funds’ arrangement with its FCM requires the Funds to meet their variation
margin requirement related to the price movements, both positive and negative, on futures contracts held by the Funds by keeping cash
on deposit with the Commodity Broker (as defined below). These amounts are shown as segregated cash held by broker in the Combined Statements
of Assets and Liabilities. Each Fund deposits cash or United States Treasury Obligations, as applicable, with the FCM subject to the CFTC
regulations and various exchange and broker requirements. The combination of each Fund’s deposits with the FCM of cash and United
States Treasury Obligations, as applicable, and the unrealized gain or loss on open futures contracts (variation margin) represents each
Fund’s overall equity in its brokerage trading account. The Funds use their cash held by the FCM to satisfy individual variation
margin requirements. The Funds earn interest on their cash deposited with the FCM and interest income is recorded on the accrual basis. (e) Final Net Asset Value for Fiscal Period The calculation time of the Fund’s final
net asset value for creation and redemption of Fund shares for the three and six months ended December 31, 2024 and 2023 was at 4:00 p.m.
Eastern Time on December 31, 2024 and December 29, 2023, respectively. Although the Fund’s shares may continue
to trade on secondary markets subsequent to the calculation of the final NAV, the 4:00 p.m. Eastern Time represented the final opportunity
to transact in creation or redemption baskets for the three and six months ended December 31, 2024 and December 31, 2023. Fair value per share is determined at the close
of the NYSE Arca. For financial reporting purposes, each Fund values
its investment positions based upon the final closing price in their primary markets. Accordingly, the investment valuations in these
interim combined financial statements differ from those used in the calculations of the Fund’s final creation/redemption NAVs at
December 31, 2024 and December 29, 2023. (f) Investment Valuation Short-term investments, excluding U.S. Treasury
Bills, are carried at amortized cost, which approximates fair value. U.S. Treasury Bills, when held by the Funds, are valued as determined
by an independent pricing service based on methods which include consideration of: yields or prices of securities of comparable quality,
coupon, maturity and type; indications as to values from dealers; and general market conditions. Money market investments are valued at
their traded net asset value. Futures and options contracts are valued at the
last settled price on the applicable exchange on which that futures and/or options contract trades. (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BDRY’s valuation
of investments at December 31, 2024 and at June 30, 2024 using the fair value hierarchy:
December 31, 2024 (unaudited)
Short-Term (a) Futures (b) Total
Level I – Quoted Prices $ 19,837,790 $ (2,302,435 ) $ 17,535,355 a – Included in Investments in securities in the Combined Statements of Assets and Liabilities. b – Included in Unrealized depreciation on futures contracts in the Combined Statements of Assets and Liabilities.
June 30, 2024
Short-Term (a) Futures (b) Total
Level I – Quoted Prices $ 8,348,195 $ (788,675 ) $ 7,599,520 a – Included in Investments in securities in the Combined Statements of Assets and Liabilities. b – Included in Payable on open futures contracts in the Combined Statements of Assets and Liabilities. Transfers between levels are recognized at the
end of the reporting period. During the six months ended December 31, 2024 and the year ended June 30, 2024, BDRY recognized no transfers
from Level I, Level II or Level III. The following tables summarize BWET’s valuation
of investments at December 31, 2024 and at June 30, 2024 using the fair value hierarchy:
December 31, 2024 (unaudited)
Short-Term (a) Futures (b) Total
Level I – Quoted Prices $ 520,908 $ (184,850 ) $ 336,058 a – Included in Investments in securities in the Combined Statements of Assets and Liabilities. b – Included in Unrealized depreciation on futures contracts in the Combined Statements of Assets and Liabilities
June 30, 2024
Short-Term (a) Futures (b) Total
Level I – Quoted Prices $ 1,029,920 $ (115,880 ) $ 914,040
a – Included in Investments in securities in the Combined Statements of Assets and Liabilities.
b – Included in Payable on open futures contracts in the Combined Statements of Assets and Liabilities. Transfers between levels are recognized at the
end of the reporting period. During the six months ended December 31, 2024 and the year ended June 30, 2024, BWET recognized no transfers
from Level I, Level II or Level III. The inputs or methodology used for valuing investments
are not necessarily an indication of the risk associated with investing in those securities.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The Funds interest earned on short-term
securities and on cash deposited with Marex Financial Ltd. is accrued daily and reflected as Interest Income, when applicable, in the
Combined Statements of Operations. (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December 31, 2024.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Dec. 31, 2024</t>
        </is>
      </c>
    </row>
    <row r="3">
      <c r="A3" s="3" t="inlineStr">
        <is>
          <t>Investments [Abstract]</t>
        </is>
      </c>
      <c r="B3" s="4" t="inlineStr">
        <is>
          <t xml:space="preserve"> </t>
        </is>
      </c>
    </row>
    <row r="4">
      <c r="A4" s="4" t="inlineStr">
        <is>
          <t>Investments</t>
        </is>
      </c>
      <c r="B4" s="4" t="inlineStr">
        <is>
          <t>(3) Investments (a) Short -Term Investments The Funds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each Fund’s investment
objective, the commodity trading advisor uses a mathematical approach to investing. Using this approach, the commodity trading advisor
determines the type, quantity and mix of investment positions that it believes in combination should produce returns consistent with the
Fund’s objective. All open derivative positions at December 31,
2024 and at June 30, 2024, as applicable, are disclosed in the Combined Schedules of Investments and the notional value of these open
positions relative to the shareholders’ capital of the Funds is generally representative of the notional value of open positions
to shareholders’ capital throughout the reporting periods for the Funds. The volume associated with derivative positions varies
on a daily basis as the Funds transact in derivative contracts in order to achieve the appropriate exposure, as expressed in notional
value, in comparison to shareholders’ capital consistent with the applicable Fund’s investment objective. Following is a description of the derivative instruments
used by the Funds during the reporting period, including the primary underlying risk exposures. (c) Futures Contracts The Funds enter into futures contracts to gain
exposure to changes in the value of the Benchmark Portfolios. A futures contract obligates the seller to deliver (and the purchaser to
accept) the future cash settlement of a specified quantity and type of a freight futures contract at a specified time and place. The contractual
obligations of a buyer or seller of a freight futures contract may generally be satisfied by making an offsetting sale or purchase of
an identical futures contract on the same or linked exchange before the designated date of delivery. Upon entering into a futures contract, the Funds
are required to deposit and maintain as collateral at least such initial margin as required by the exchange on which the transaction is
affected. The initial margin is segregated as Cash held by broker, as disclosed in the Combined Statements of Assets and Liabilities and
is restricted as to its use. Pursuant to the futures contract, the Funds agree to receive from or pay to the broker an amount of cash
equal to the daily fluctuation in value of the futures contract. Such receipts or payments are known as variation margin and are recorded
by the Funds as unrealized gains or losses. The Funds will realize a gain or loss upon closing a futures transaction. Futures contracts involve, to varying degrees,
elements of market risk (specifically freight futures price risk) and exposure to loss in excess of the amount of variation margin. The
face or contract amounts reflect the extent of the total exposure the Funds have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s since futures contracts are exchange-traded and the exchange’s clearinghouse, as
counterparty to all exchange-traded futures contracts, guarantees the futures contracts against default. Average Derivative Volume, for the six months ended
December 31, 2024
Fund Monthly Monthly
Breakwave Dry Bulk Shipping ETF 822 $ 11,141,521
Breakwave Tanker Shipping ETF 63 $ 894,451
Amplify Commodity Trust (combined) 885 $ 12,035,972 Average Derivative Volume, for the period ended
June 30, 2024
Fund Monthly Monthly
Breakwave Dry Bulk Shipping ETF 782 $ 15,359,875
Breakwave Tanker Shipping ETF 117 $ 1,543,866
Amplify Commodity Trust (combined) 898 $ 16,903,741 BREAKWAVE DRY BULK SHIPPING ETF Fair Value of Derivative Instruments, as of December
31, 2024 Asset Derivatives Liability Derivatives Derivatives Combined Statements of Fair Value Combined Statements of Fair Value Total (a) Dry Bulk Index Rates Market Risk Unrealized appreciation on futures contracts $ 992,720 Unrealized depreciation on futures contracts $ 3,295,155 $ 2,302,435
(a) Represents
cumulative depreciation of futures contracts as reported in the Combined Statements of Assets and Liabilities. BREAKWAVE DRY BULK SHIPPING ETF Fair Value of Derivative Instruments, as of June
30, 2024 Asset Derivatives Liability Derivatives Derivatives Combined Statements of Fair Value Combined Statements of Fair Value Total (a) Dry Bulk Index Rates Market Risk Receivable on open futures contracts and unrealized appreciation on futures contracts $ 328,945 Payable on open futures contracts and Unrealized depreciation on futures contracts $ 1,117,620 $ 788,675
(a) Represents cumulative depreciation of futures contracts as reported in the Combined Statements of Assets and Liabilities. BREAKWAVE DRY BULK SHIPPING ETF The Effect of Derivative Instruments on the Combined
Statements of Operations For the Three Months Ended December 31, 2024 Derivatives Location of Gain (Loss) on Derivatives Realized Change in Dry Bulk Index Rates Market Risk Net realized loss on futures contracts and/or change in unrealized gain (loss) on futures contracts $ (9,194,227 ) $ (2,196,210 ) The futures contracts open at December 31, 2024 are indicative of the
activity for the three months ended December 31, 2024. BREAKWAVE DRY BULK SHIPPING ETF The Effect of Derivative Instruments on the Combined
Statements of Operations For the Three Months Ended December 31, 2023 Derivatives Location of Gain (Loss) on Derivatives Realized Change in Dry Bulk Index Rates Market Risk Net realized gain on futures contracts and/or change in unrealized gain (loss) on investments and futures contracts $ 27,728,859 $ 17,188,035 The futures contracts open at December 31, 2023
are indicative of the activity for the three months ended December 31, 2023. BREAKWAVE DRY BULK SHIPPING ETF The Effect of Derivative Instruments on the Combined
Statements of Operations For the Six Months Ended December 31, 2024 Derivatives Location of Gain (Loss) on Derivatives Realized Change in Dry Bulk Index Rates Market Risk Net realized loss on futures contracts and/or change in unrealized gain (loss) on futures contracts $ (14,038,246 ) $ (1,513,760 ) The futures contracts open at December 31, 2024 are indicative of the
activity for the six months ended December 31, 2024. BREAKWAVE DRY BULK SHIPPING ETF The Effect of Derivative Instruments on the Combined
Statements of Operations For the Six Months Ended December 31, 2023 Derivatives Location of Gain (Loss) on Derivatives Realized Change in Dry Bulk Index Rates Market Risk Net realized gain on futures contracts and/or change in unrealized gain (loss) on investments and futures contracts $ 9,477,594 $ 36,924,759 The futures contracts open at December 31, 2023
are indicative of the activity for the six months ended December 31, 2023. BREAKWAVE TANKER SHIPPING ETF Fair Value of Derivative Instruments, as of December
31, 2024 Asset Derivatives Liability Derivatives Derivatives Combined Statements of Fair Value Combined Statements of Fair Value Total (a) Crude Oil Tanker Index Rates Market Risk Unrealized appreciation on futures contracts $ - Unrealized depreciation on futures contracts $ 184,850 $ 184,850
(a) Represents cumulative depreciation of futures contracts as reported in the Combined Statements of Assets and Liabilities. BREAKWAVE TANKER SHIPPING ETF Fair Value of Derivative Instruments, as of June
30, 2024 Asset Derivatives Liability Derivatives Derivatives Combined Statements of Fair Value Combined Statements of Fair Value Total (a) Crude Oil Tanker Index Rates Market Risk Unrealized appreciation on futures contracts $ - Unrealized depreciation on futures contracts $ 115,880 $ 115,880
(a) Represents cumulative depreciation of futures contracts as reported in the Combined Statements of Assets and Liabilities. BREAKWAVE TANKER SHIPPING ETF The Effect of Derivative Instruments on the Combined
Statements of Operations For the Three Months Ended December 31, 2024 Derivatives Location of Gain (Loss) on Derivatives Realized Change in Crude Oil Tanker Index Rates Market Risk Net realized loss on futures contracts and/or change in unrealized gain (loss) on futures contracts $ (728,787 ) $ (34,492 ) The futures contracts open at December 31, 2024 are indicative of the
activity for the three months ended December 31, 2024. BREAKWAVE TANKER SHIPPING ETF The Effect of Derivative Instruments on the Combined
Statements of Operations For the Three Months Ended December 31, 2023 Derivatives Location of Gain (Loss) on Derivatives Realized Change in Crude Oil Tanker Index Rates Market Risk Net realized gain on futures contracts and/or change in unrealized gain (loss) on investments and futures contracts $ 96,553 $ (12,008 ) The futures contracts open at December 31, 2023 are indicative of the
activity for the three months ended December 31, 2023. BREAKWAVE TANKER SHIPPING ETF The Effect of Derivative Instruments on the Combined
Statements of Operations For the Six Months Ended December 31, 2024 Derivatives Location of Gain (Loss) on Derivatives Realized Change in Crude Oil Tanker Index Rates Market Risk Net realized loss on futures contracts and/or change in unrealized gain (loss) on futures contracts $ (1,021,428 ) $ (68,970 ) The futures contracts open at December 31, 2024 are indicative of the
activity for the six months ended December 31, 2024. BREAKWAVE TANKER SHIPPING ETF The Effect of Derivative Instruments on the Combined
Statements of Operations For the Six Months Ended December 31, 2023 Derivatives Location of Gain (Loss) on Derivatives Realized Change in Crude Oil Tanker Index Rates Market Risk Net realized gain on futures contracts and/or change in unrealized gain (loss) on investments and futures contracts $ 130,178 $ (908,697 ) The futures contracts open at December 31, 2023 are indicative of the
activity for the six months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Dec. 31, 2024</t>
        </is>
      </c>
    </row>
    <row r="3">
      <c r="A3" s="3" t="inlineStr">
        <is>
          <t>Agreements [Abstract]</t>
        </is>
      </c>
      <c r="B3" s="4" t="inlineStr">
        <is>
          <t xml:space="preserve"> </t>
        </is>
      </c>
    </row>
    <row r="4">
      <c r="A4" s="4" t="inlineStr">
        <is>
          <t>Agreements</t>
        </is>
      </c>
      <c r="B4" s="4" t="inlineStr">
        <is>
          <t>(4) Agreements (a) Management Fee Each Fund pays the Sponsor a sponsor fee (the
“Sponsor Fee”) in consideration of the Sponsor’s advisory services to the Funds. Additionally, each Fund pays the commodity
trading advisor a license and service fee (the “CTA fee”). BDRY pays the Sponsor an annual Sponsor Fee,
monthly in arrears, in an amount calculated as the greater of 0.15% of its average daily net assets, or $125,000. BDRY also pays an annual
fee to Breakwave, monthly in arrears, in an amount equal to 1.45% of BDRY’s average daily net assets. Breakwave has agreed to waive
its CTA fee to the extent necessary, and the Sponsor has voluntarily agreed to correspondingly assume the remaining expenses of BDRY
such that Fund expenses do not exceed an annual rate of 3.50%, excluding brokerage commissions, interest expense, and extraordinary expenses,
if any, of the value of BDRY’s average daily net assets through December 31, 2025 (the “BDRY
Expense Cap,”). The assumption of expenses by the Sponsor and waiver of BDRY’s CTA fee are contractual on the part of the
Sponsor and Breakwave, respectively. The waiver
of BDRY’s CTA fees, pursuant to the undertaking, amounted to $82,348 and $-0- $-0- BWET pays
the Sponsor an annual Sponsor Fee, monthly in arrears, in an amount calculated as the greater of 0.30% of its average daily net assets,
or $50,000. BWET also pays an annual CTA license and service fee to Breakwave, monthly in arrears, in an amount equal to 1.45% of BDRY’s
average daily net assets. Breakwave has agreed to waive its CTA fee to the extent necessary, and the Sponsor has voluntarily agreed to
correspondingly assume the remaining expenses of BWET such that Fund expenses do not exceed an annual rate of 3.50%, excluding brokerage
commissions, interest expense, and extraordinary expenses, if any, of the value of BWET’s average daily net assets through December
31, 2025 (the “BWET Expense Cap”). The assumption of expenses by the Sponsor and waiver of BWET’s CTA fee are contractual
on the part of the Sponsor and Breakwave, respectively. The waiver
of BWET’s CTA fees, pursuant to the undertaking, amounted to $7,206 and $7,347 for the three months ended December 31, 2024 and
2023, respectively, and $26,129 and $20,130 for the six months ended December 31, 2024 and 2023, respectively, as disclosed in the Combined
Statements of Operations. Breakwave may, during the term of the waiver agreement, recoup any fees waived pursuant to the contract; however,
the Fund will only make repayments to Breakwave if such repayment does not cause the Fund’s expense ratio after the repayment is
taken into account, to exceed either (i) the expense cap in place at the time such amounts were waived, or (ii) the Fund’s current
expense cap. Such recoupment is limited to three years from the date the amount is initially waived. At December 31, 2024, BWET is subject
to potential future repayments of $584,537 to Breakwave. The potential future repayments expire during the years ending June 30, 2026,
2027, and 2028 in the amounts of $80,669, $333,888, and $169,980, respectively. The Funds
currently accrue their daily expenses up to the Expense Cap, or if less, at accrual estimates established by the Sponsor. At the end
of each month, the accrued amount is remitted to the Sponsor as the Sponsor has assumed, and is responsible for the payment of the routine
operational, administrative and other ordinary expenses of the Funds in excess of the Fund’s respective Expense Cap, which in the
case of BDRY, aggregated $42,970 and $-0- $-0- In the
case of BWET, expenses absorbed by the Sponsor aggregated $78,746 and $74,622 for the three months ended December 31, 2024 and 2023,
and $143,851 and $160,731 for the six months ended December 31, 2024 and 2023, respectively, as disclosed in the Combined Statements
of Operations. (b)
The Administrator, Custodian, Fund Accountant and Transfer Agent Each Fund
has appointed U.S. Bank, a national banking association, with its principal office in Milwaukee, Wisconsin, as the custodian (the “Custodian”).
Its affiliate, U.S. Bancorp Fund Services, is the Fund accountant (“the Fund accountant”) of the Funds, transfer agent (the
“Transfer Agent”) for Fund shares and administrator for the Funds (the “Administrator”). It performs certain
administrative and accounting services for the Funds and Each Fund
has agreed to pay U.S. Bank 0.05% of average assets under management (AUM), with a $45,000 minimum annual fee payable for its administrative,
accounting and transfer agent services and 0.01% of AUM, with an annual minimum of $4,800 for custody services. BDRY paid U.S. Bank $15,991
and $16,576 for the three months ended December 31, 2024 and 2023, respectively, and $32,080 and $33,173 for the six months ended December
31, 2024 and 2023, respectively, as disclosed in the Combined Statements of Operations. BWET paid U.S. Bank $14,515 and $15,020 for the
three months ended December 31, 2024 and 2023, and $30,185 and $30,056 for the six months ended December 31, 2024 and 2023, respectively,
as disclosed in the Combined Statements of Operations. (c) The Distributor Through August 13, 2023, each Fund paid ETFMG
Financial LLC (the “former Distributor”), an affiliate of the Sponsor, an annual fee for statutory and wholesaling distribution
services and related administrative services equal to the greater of $15,000 or 0.02% of the Fund’s average daily net assets, payable
monthly. Pursuant to the respective Marketing Agent Agreements between the Sponsor, each Fund and the former Distributor, the former Distributor
assisted the Sponsor and the applicable Fund with certain functions and duties relating to distribution and marketing services to the
applicable Fund, including reviewing and approving marketing materials and certain regulatory compliance matters. The Distributor also
assisted with the processing of creation and redemption orders. Effective August 14, 2023, the Sponsor entered
into a Marketing Agent Agreement (the “Marketing Agreement”) on behalf of the Trust and the Funds with Foreside Fund Services,
LLC (“Foreside”), pursuant to which Foreside provides certain marketing services to the Funds. Each Fund pays an annual fee
for such distribution services and related administrative services, with a minimum of approximately $10,000 payable annually. Pursuant
to the Marketing Agent Agreement between the Sponsor, the Funds and Foreside, Foreside assists the Sponsor and the Funds with certain
functions and duties relating to distribution and marketing services to the Funds, including reviewing and approving marketing materials
and certain regulatory compliance matters. Foreside also assists with the processing of creation and redemption orders. Foreside’s
principal business office is located in Portland, ME. BDRY incurred $5,139
and $3,944 in distribution and related administrative services for the three months ended December 31, 2024 and 2023, respectively, and
$9,076 and $7,893 for the six months ended December 31, 2024 and 2023, respectively, as disclosed in the Combined Statements of Operations.
BWET incurred $1,099 and $3,927 in distribution and related administrative services for the three months ended December 31, 2024 and
2023, respectively, and $2,932 and $7,874 for the six months ended December 31, 2024 and 2023, respectively, as disclosed in the Combined
Statements of Operations. BDRY pays
the Sponsor an annual fee for wholesale support services of $25,000 plus 0.12% of BDRY’s average daily net assets, payable monthly.
BWET pays the Sponsor an annual fee for wholesale support services of $15,000 plus 0.15% of BWET’s average daily net assets, payable
monthly. BDRY incurred
$13,072 and $24,094 in wholesale support fees for the three months ended December 31, 2024 and 2023, respectively, and $28,338 and $50,112
for the six months ended December 31, 2024 and 2023, respectively, as disclosed in the Combined Statements of Operations. BWET incurred
$4,517 and $4,528 in wholesale support fees for the three months ended December 31, 2024 and 2023, respectively, and $9,344 and $9,622
for the six months ended December 31, 2024 and 2023, respectively, as disclosed in the Combined Statements of Operations. (d) The Commodity Broker Marex Financial Ltd., registered in England, serves
as each Fund’s clearing broker (the “Commodity Broker”). In its capacity as clearing broker, the Commodity Broker executes
and clears the Fund’s futures transactions and performs certain administrative services for the Funds. The Funds pay respective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annual brokerage commissions and fees to exceed 0.40% for BDRY and 1.35% for BWET (excluding the impact on each Fund
of creation and/or redemption activity) of the net asset value of BDRY and BWET, respectively, for execution and clearing services on
behalf of the Funds, although the actual amount of brokerage commissions and fees in any year or any part of any year may be greater.
The effects of trading spreads, financing costs associated with financial instruments, and costs relating to the purchase of U.S. Treasury
Securities or similar high credit quality short-term fixed-income or similar securities are not included in the foregoing analysis. BDRY
incurred $99,067 and $164,318 in brokerage commissions and fees for the three months ended December 31, 2024 and 2023, respectively,
and $168,344 and $356,616 for the six months ended December 31, 2024 and 2023, respectively, as disclosed in the Combined Statements
of Operations. BWET incurred $8,369 and $8,823 in brokerage commissions and fees for the three months ended December 31, 2024 and 2023,
respectively, and $18,739 and $24,327 for the six months ended December 31, 2024 and 2023, respectively, as disclosed in the Combined
Statement of Operations. ( e) The Trustee Under the Amended and Restated Declaration of
Trust and Trust Agreement (the “Trust Agreement”) for each Fund, Wilmington Trust Company, the Trustee of each of the Funds
(the “Trustee”) serves as the sole trustee of each Fund in the State of Delaware. The Trustee will accept service of legal
process on the Funds in the State of Delaware and will make certain filings under the Delaware Statutory Trust Act. Under the Trust Agreement
for each Fund, the Sponsor has the exclusive management and control of all aspects of the business of the Funds. The Trustee does not
owe any other duties to the Funds, the Sponsor or the Shareholders of the Funds. The Trustee has no duty or liability to supervise or
monitor the performance of the Sponsor, nor does the Trustee have any liability for the acts or omissions of the Sponsor. BDRY incurred
$644 and $628 in trustee fees for the three months ended December 31, 2024 and 2023, respectively, and $1,288 and $1,256 for the six
months ended December 31, 2024 and 2023, respectively, which is included in Trustees Fees in the Combined Statements of Operations. BWET
incurred $644 and $628 in trustee fees for the three months ended December 31, 2024 and 2023, respectively, and $1,288 and $1,256 for
the six months ended December 31, 2024 and 2023, respectively, as disclosed in the Combined Statement of Operations. (f) Routine Offering, Operational, Administrative
and Other Ordinary Expenses The Sponsor, in accordance with the BDRY Expense
Cap limitation paid, after the waiver of the CTA fee for BDRY by Breakwave, if any, all of the routine offering, operational, administrative
and other ordinary expenses of BDRY in excess of 3.50% (excluding brokerage commissions and interest expense) of BDRY’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DRY incurred $423,159 and $650,217 for the three months ended December 31, 2024 and 2023, respectively,
and $847,608 and $1,351,888 for the six months ended December 31, 2024 and 2023, respectively, in routine offering, operational, administrative
or other ordinary expenses. The CTA fee waiver for BDRY by Breakwave was
$82,348 and $-0- for the three months ended December 31, 2024 and 2023, respectively, and $168,344 and $-0- for the six months ended
December 31, 2024 and 2023, respectively. In addition, the assumption of Fund expenses
above the BDRY Expense Cap by the Sponsor, pursuant to the undertaking (as discussed in Note 4a), amounted to $42,970 and $-0- for the
three months ended December 31, 2024 and 2023, respectively, and $49,343 and $-0- for the six months ended December 31, 2024 and 2023,
respectively. The Sponsor, in accordance with the BWET Expense
Cap limitation paid, after the waiver of a portion of the CTA fee for BWET by Breakwave, all of the routine offering, operational, administrative
and other ordinary expenses of BWET in excess of 3.50% (excluding brokerage commissions and interest expense) of BWET’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BWET incurred $111,714 and $108,527 for the three months ended December 31, 2024 and 2023, respectively,
and $230,716 and $253,668 for the six months ended December 31, 2024 and 2023, respectively, in routine offering, operational, administrative
or other ordinary expenses. The CTA fee waiver for BWET by Breakwave was
$7,206 and $7,347 for the three months ended December 31, 2024 and 2023, respectively, and $26,129 and $20,130 for the six months ended
December 31, 2024 and 2023, respectively. In addition, the assumption of Fund expenses
above the BWET Expense Cap by the Sponsor, pursuant to the undertaking (as discussed in Note 4a), amounted to $78,746 and $74,622 for
the three months ended December 31, 2024 and 2023, respectively, and $143,851 and $160,731 for the six months ended December 31, 2024
and 2023, respectively. (g) Organizational and Offering Costs Expenses incurred in connection with organizing
BDRY and BWET and up to the offering of their Shares upon commencement of their investment operations on March 22, 2018 and May 3, 2023,
respectively, were paid by the Sponsor and Breakwave without reimbursement. Accordingly, all such expenses are not reflected
in the Combined Statements of Operations. The Funds will bear the costs of their continuous offering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h) Extraordinary Fees and Expenses The Funds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three and six months ended December 31, 2024 and 2023, respectively,
BDRY did not incur such expenses. For the three and six months ended December 31, 2024 and 2023, respectively, BWET did not incur such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t>
        </is>
      </c>
      <c r="B1" s="2" t="inlineStr">
        <is>
          <t>6 Months Ended</t>
        </is>
      </c>
    </row>
    <row r="2">
      <c r="B2" s="2" t="inlineStr">
        <is>
          <t>Dec. 31, 2024</t>
        </is>
      </c>
    </row>
    <row r="3">
      <c r="A3" s="3" t="inlineStr">
        <is>
          <t>Creations and Redemptions [Abstract]</t>
        </is>
      </c>
      <c r="B3" s="4" t="inlineStr">
        <is>
          <t xml:space="preserve"> </t>
        </is>
      </c>
    </row>
    <row r="4">
      <c r="A4" s="4" t="inlineStr">
        <is>
          <t>Creations and Redemptions</t>
        </is>
      </c>
      <c r="B4" s="4" t="inlineStr">
        <is>
          <t>(5) Creations and Redemptions Each Fund issues and redeems Shares from time
to time, but only in one or more Creation Baskets. A Creation Basket is a block of 25,000 Shares of the particular Fund. Baskets may
be created or redeemed only by Authorized Participants. Except when aggregated in Creatio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Interim Combined Financial Statements – such as references to the Transaction
Fee imposed on creations and redemptions – is not relevant to retail investors. (a) Transaction Fees on Creation and Redemption
Transactions In connection with orders to create and redeem
one or more Creation Baskets, an Authorized Participant is required to pay a transaction fee, or AP Transaction Fee, of $300 per BDRY
or BWET order, which goes directly to the Custodian. The AP Transaction Fees are paid by the Authorized Participants and not by the Funds. b) Share Transactions BREAKWAVE DRY BULK SHIPPING ETF Summary of Share Transactions for the Three Months
Ended December 31, 2024
Shares Net Assets
Shares Sold 3,300,000 $ 22,040,013
Shares Redeemed (425,000 ) (3,808,987 )
Net Increase 2,875,000 $ 18,231,026 BREAKWAVE DRY BULK SHIPPING ETF Summary of Share Transactions for the Three Months
Ended December 31, 2023
Shares Net Assets
Shares Sold 25,000 $ 145,145
Shares Redeemed (6,850,000 ) (50,163,369 )
Net Decrease (6,825,000 ) $ (50,018,224 ) BREAKWAVE DRY BULK SHIPPING ETF Summary of Share Transactions for the Six Months
Ended December 31, 2024
Shares Net Assets
Shares Sold 3,300,000 $ 22,040,013
Shares Redeemed (1,375,000 ) (14,328,055 )
Net Increase 1,925,000 $ 7,711,958 BREAKWAVE DRY BULK SHIPPING ETF Summary of Share Transactions for the Six Months
Ended December 31, 2023
Shares Net Assets
Shares Sold 2,825,000 $ 13,708,463
Shares Redeemed (8,650,000 ) (59,822,874 )
Net Decrease (5,825,000 ) $ (46,114,411 ) BREAKWAVE TANKER SHIPPING ETF Summary of Share Transactions for the Three Months
Ended December 31, 2024
Shares Net Assets
Shares Sold - $ -
Shares Redeemed (75,000 ) (964,090 )
Net Decrease (75,000 ) $ (964,090 ) BREAKWAVE TANKER SHIPPING ETF Summary of Share Transactions for the Three Months
Ended December 31, 2023
Shares Net Assets
Shares Sold 25,000 $ 392,110
Shares Redeemed - -
Net Increase 25,000 $ 392,110 BREAKWAVE TANKER SHIPPING ETF Summary of Share Transactions for the Six Months
Ended December 31, 2024
Shares Net Assets
Shares Sold 75,000 $ 1,218,568
Shares Redeemed (75,000 ) (964,090 )
Net Increase - $ 254,478 BREAKWAVE TANKER SHIPPING ETF Summary of Share Transactions for the Three Months
Ended December 31, 2023
Shares Net Assets
Shares Sold 25,000 $ 392,110
Shares Redeemed (100,000 ) (1,716,210 )
Net Decrease (75,000 ) $ (1,324,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t>
        </is>
      </c>
      <c r="B1" s="2" t="inlineStr">
        <is>
          <t>6 Months Ended</t>
        </is>
      </c>
    </row>
    <row r="2">
      <c r="B2" s="2" t="inlineStr">
        <is>
          <t>Dec. 31, 2024</t>
        </is>
      </c>
    </row>
    <row r="3">
      <c r="A3" s="3" t="inlineStr">
        <is>
          <t>Risk [Abstract]</t>
        </is>
      </c>
      <c r="B3" s="4" t="inlineStr">
        <is>
          <t xml:space="preserve"> </t>
        </is>
      </c>
    </row>
    <row r="4">
      <c r="A4" s="4" t="inlineStr">
        <is>
          <t>Risk</t>
        </is>
      </c>
      <c r="B4" s="4" t="inlineStr">
        <is>
          <t>(6) Risk (a) Investment Related Risk The NAV of each Fund’s shares relates directly
to the value of the respective freight futures portfolio, cash and cash equivalents held by each Fund. Fluctuations in the prices of
these assets could materially adversely affect the values and performance of an investment in BDRY and BWET shares. Past performance
is not necessarily indicative of future results; all or substantially all of an investment in BDRY or BWET could be lost. The NAV of BDRY and BWET shares relates directly
to the value of the futures investments held by each Fund which are materially impacted by fluctuations in changes in spot charter rates.
Charter rates for dry bulk vessels and crude oil tankers are volatile and have declined significantly since their historic highs and
may remain at low levels or decrease further in the future. Futures and options contracts have expiration
dates. Before or upon the expiration of a contract, BDRY and/or BWET may be required to enter into replacement contracts that are priced
higher or that have less favorable terms than the contracts being replaced (see “Negative Roll Risk,” below). The Freight
Futures market settles in cash against published indices, so there is no physical delivery against the futures contracts. Similar to other futures contracts, the Freight
Futures curve shape could be either in “contango” (where the futures curve is upward sloping with next futures price higher
than the current one) or “backwardation” (where each the next futures price is lower than the current one). Contango curves
are generally characterized by negative roll cost, as the expiring contract value is lower that the next prompt contract value, assuming
the same lot size. That means there could be losses incurred when the contracts are rolled each period (“Negative Roll Risk”)
and such losses are independent of the Freight Futures price level. The Russia Ukraine war poses an increasing risk
for global economic growth. Major economic sanctions against Russia are having a considerable impact on oil and gas prices, given the
dependence of the EU on oil and gas exports out of Russia combined with limited spare capacity of such commodities globally. Energy prices
have increased significantly, leading to major inflationary pressures in the major developed countries that rely heavily on oil and gas
exports out of Russia. In the case of BDRY, the combined Russia/Ukraine region account for approximately one quarter of global grain
production, one of the main cargoes transported by dry bulk vessels, while coal and iron ore exports out of the region have also been
reduced. The above factors can have a material negative impact on demand for dry bulk transportation, while slower economic growth could
also negatively affect demand for dry bulk commodities in the rest of the world, leading to lower dry bulk freight rates. The conflict between Russia and Ukraine is having
a profound impact on global commodities prices including grain and coal, two of the most important commodities for dry bulk shipping.
Given the importance of the region in export volumes for both grains and coal, a prolonged stoppage could lead to significantly lower
freight rates and thus a decline in freight futures prices and a decline in the value of BDRY. Although coal supplies could potentially
be sourced from elsewhere partly mitigating the negative impact of the lost volumes, global grain production capacity is limited, and
thus the impact of the lost volumes could not be easily mitigated. In addition, the recent geopolitical turmoil has led to an increase
in government protectionism when it comes to commodities, and if such a trend continues, it could lead to lower bulk commodities trading
globally over the long term. The impact of such a scenario on dry bulk shipping will be negative, leading to lower spot rates and as
a result lower freight futures prices and a decline in the value of BDRY. In the case of BWET, the conflict between Russia
and Ukraine has also had a profound impact on oil prices and as a result on tanker rates and might continue to impact the level of tanker
rates for years to come. Russia accounts for more than 10% of global oil production. Sanctions put in place to limit the exports of crude
oil and refined products from Russia has caused a reshuffling in tanker trade patterns and has led to increasing volatility in tanker
freight rates. With limited seaborne crude exports out of Russia, refiners and oil traders have been seeking alternative sources for
feedstock crude, causing major disruptions in the traditional crude oil trading patterns. Volatility in tanker rates has increased, especially
for tankers carrying refined products. As volatility of spot charter rates increases, higher trading volumes in freight futures would
be expected as market participants tend to increase their hedging requirements. In addition, oil price volatility has increased significantly,
impacting tanker spot rate freight rates. The Hamas-Israel conflict has stoked fears of
oil supply instability in the Middle East and globally. Although a ceasefire deal has been struck, the outcome of the conflict, and its
lasting impact, is unpredictable. While not having an immediate impact on global oil production or tanker trade patterns, escalation
or expansion of hostilities, interventions by other groups or nations, the imposition of economic sanctions on any of the oil producing
nations, disruption of shipping transit in the Straits of Hormuz or other significant trade routes, or similar outcomes could lead to
oil supply instability. The conflict is ongoing and, should it escalate and expand toother oil producing nations in the region, it may
have a profound negative impact on oil prices and, as a result, the supply and demand for freight that could have a negative impact on
spot freight rates for dry bulk and liquid freight and on Freight Futures. In addition, The People’s Republic of China
(“China”) accounts for a sizable part of oil demand, and changes in the economic and political environment in China and policies
adopted by the government to regulate its economy may have a material adverse effect on tanker charter rates and as a result, Freight
Futures. (b) Liquidity Risk In certain circumstances, such as the disruption
of the orderly markets for the futures contracts or Financial Instruments in which the Fund invest, the Funds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s may acquire increases the risk of illiquidity both by making its positions more difficult to liquidate
and by potentially increasing losses while trying to do so. Such a situation may prevent the Funds from limiting losses, realizing gains
or achieving a high correlation with the applicable Benchmark Portfolio. (c) Natural Disaster/Epidemic Risk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previously mentioned, and result in significant breakdowns, delays, shutdowns,
social isolation, and other disruptions to important global, local and regional supply chains affected, with potential corresponding
results on the operating performance of the Funds and their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s may have difficulty achieving their investment objectives
which may adversely impact performance. Further, such events can be highly disruptive to economies and markets, significantly disrupt
the operations of individual companies (including, but not limited to, the Funds’ Sponsor and third party service provider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and can impact the ability of the Funds to complete redemptions and otherwise affect each Fund’s
performance and the Funds’ trading in the secondary market. A widespread crisis may also affect the global economy in ways that
cannot necessarily be foreseen at the current time. How long such events will last and whether they will continue or recur cannot be
predicted. Impacts from these events could have significant impact on the Funds’ performance, resulting in losses to the Fu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fit and Loss Allocations and Distributions</t>
        </is>
      </c>
      <c r="B1" s="2" t="inlineStr">
        <is>
          <t>6 Months Ended</t>
        </is>
      </c>
    </row>
    <row r="2">
      <c r="B2" s="2" t="inlineStr">
        <is>
          <t>Dec. 31, 2024</t>
        </is>
      </c>
    </row>
    <row r="3">
      <c r="A3" s="3" t="inlineStr">
        <is>
          <t>Profit and Loss Allocations and Distributions [Abstract]</t>
        </is>
      </c>
      <c r="B3" s="4" t="inlineStr">
        <is>
          <t xml:space="preserve"> </t>
        </is>
      </c>
    </row>
    <row r="4">
      <c r="A4" s="4" t="inlineStr">
        <is>
          <t>Profit and Loss Allocations and Distributions</t>
        </is>
      </c>
      <c r="B4" s="4" t="inlineStr">
        <is>
          <t xml:space="preserve">(7) Profit and Loss Allocations and Distributions Pursuant to the Trust Agreement, income and expenses
of the Funds are allocated pro rata Any losses allocated to the Sponsor which are
in excess of the Sponsor’s capital balance are allocated to the Shareholders in accordance with their respective interest in the
applicable Fund as a percentage of total Shareholders’ capital. Distributions (other than redemption of units) may be made at the
sole discretion of the Sponsor on a pro r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6 Months Ended</t>
        </is>
      </c>
    </row>
    <row r="2">
      <c r="B2" s="2" t="inlineStr">
        <is>
          <t>Dec. 31, 2024</t>
        </is>
      </c>
    </row>
    <row r="3">
      <c r="A3" s="3" t="inlineStr">
        <is>
          <t>Indemnifications [Abstract]</t>
        </is>
      </c>
      <c r="B3" s="4" t="inlineStr">
        <is>
          <t xml:space="preserve"> </t>
        </is>
      </c>
    </row>
    <row r="4">
      <c r="A4" s="4" t="inlineStr">
        <is>
          <t>Indemnifications</t>
        </is>
      </c>
      <c r="B4" s="4" t="inlineStr">
        <is>
          <t>(8) Indemnifications The Sponsor, either in its own capacity or in
its capacity as the Sponsor and on behalf of the Funds, has entered into various service agreements that contain a variety of representations,
or provide indemnification provisions related to certain risks service providers undertake in performing services which are in the best
interests of the Funds. As of December 31, 2024, the Funds had not received any claims or incurred any losses pursuant to these agreements
and expects the risk of such losses to be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Combined Statements of Assets and Liabilities (Unaudited) - USD ($)</t>
        </is>
      </c>
      <c r="B1" s="2" t="inlineStr">
        <is>
          <t>Dec. 31, 2024</t>
        </is>
      </c>
      <c r="D1" s="2" t="inlineStr">
        <is>
          <t>Jun. 30, 2024</t>
        </is>
      </c>
    </row>
    <row r="2">
      <c r="A2" s="3" t="inlineStr">
        <is>
          <t>Assets</t>
        </is>
      </c>
      <c r="B2" s="4" t="inlineStr">
        <is>
          <t xml:space="preserve"> </t>
        </is>
      </c>
      <c r="D2" s="4" t="inlineStr">
        <is>
          <t xml:space="preserve"> </t>
        </is>
      </c>
    </row>
    <row r="3">
      <c r="A3" s="4" t="inlineStr">
        <is>
          <t>Investment in securities, at fair value</t>
        </is>
      </c>
      <c r="B3" s="6" t="n">
        <v>20358698</v>
      </c>
      <c r="D3" s="6" t="n">
        <v>9378115</v>
      </c>
    </row>
    <row r="4">
      <c r="A4" s="4" t="inlineStr">
        <is>
          <t>Segregated cash held by broker</t>
        </is>
      </c>
      <c r="B4" s="5" t="n">
        <v>14937097</v>
      </c>
      <c r="C4" s="4" t="inlineStr">
        <is>
          <t>[1]</t>
        </is>
      </c>
      <c r="D4" s="5" t="n">
        <v>32983489</v>
      </c>
    </row>
    <row r="5">
      <c r="A5" s="4" t="inlineStr">
        <is>
          <t>Due from Sponsor</t>
        </is>
      </c>
      <c r="B5" s="5" t="n">
        <v>24466</v>
      </c>
      <c r="D5" s="5" t="n">
        <v>22674</v>
      </c>
    </row>
    <row r="6">
      <c r="A6" s="4" t="inlineStr">
        <is>
          <t>Interest receivable</t>
        </is>
      </c>
      <c r="B6" s="5" t="n">
        <v>90824</v>
      </c>
      <c r="D6" s="5" t="n">
        <v>124030</v>
      </c>
    </row>
    <row r="7">
      <c r="A7" s="4" t="inlineStr">
        <is>
          <t>Total assets</t>
        </is>
      </c>
      <c r="B7" s="5" t="n">
        <v>35411085</v>
      </c>
      <c r="D7" s="5" t="n">
        <v>42508308</v>
      </c>
    </row>
    <row r="8">
      <c r="A8" s="3" t="inlineStr">
        <is>
          <t>Liabilities</t>
        </is>
      </c>
      <c r="B8" s="4" t="inlineStr">
        <is>
          <t xml:space="preserve"> </t>
        </is>
      </c>
      <c r="D8" s="4" t="inlineStr">
        <is>
          <t xml:space="preserve"> </t>
        </is>
      </c>
    </row>
    <row r="9">
      <c r="A9" s="4" t="inlineStr">
        <is>
          <t>Due to Sponsor</t>
        </is>
      </c>
      <c r="B9" s="5" t="n">
        <v>9496</v>
      </c>
      <c r="D9" s="5" t="n">
        <v>36204</v>
      </c>
    </row>
    <row r="10">
      <c r="A10" s="4" t="inlineStr">
        <is>
          <t>Payable on open futures contracts</t>
        </is>
      </c>
      <c r="B10" s="4" t="inlineStr">
        <is>
          <t xml:space="preserve"> </t>
        </is>
      </c>
      <c r="D10" s="5" t="n">
        <v>904555</v>
      </c>
    </row>
    <row r="11">
      <c r="A11" s="4" t="inlineStr">
        <is>
          <t>Unrealized depreciation on futures contracts</t>
        </is>
      </c>
      <c r="B11" s="5" t="n">
        <v>2487285</v>
      </c>
      <c r="D11" s="4" t="inlineStr">
        <is>
          <t xml:space="preserve"> </t>
        </is>
      </c>
    </row>
    <row r="12">
      <c r="A12" s="4" t="inlineStr">
        <is>
          <t>Other accrued expenses</t>
        </is>
      </c>
      <c r="B12" s="5" t="n">
        <v>561557</v>
      </c>
      <c r="D12" s="5" t="n">
        <v>366578</v>
      </c>
    </row>
    <row r="13">
      <c r="A13" s="4" t="inlineStr">
        <is>
          <t>Total liabilities</t>
        </is>
      </c>
      <c r="B13" s="5" t="n">
        <v>3058338</v>
      </c>
      <c r="D13" s="5" t="n">
        <v>1307337</v>
      </c>
    </row>
    <row r="14">
      <c r="A14" s="4" t="inlineStr">
        <is>
          <t>Net Assets</t>
        </is>
      </c>
      <c r="B14" s="5" t="n">
        <v>32352747</v>
      </c>
      <c r="D14" s="5" t="n">
        <v>41200971</v>
      </c>
    </row>
    <row r="15">
      <c r="A15" s="3" t="inlineStr">
        <is>
          <t>Net Assets Consist Of:</t>
        </is>
      </c>
      <c r="B15" s="4" t="inlineStr">
        <is>
          <t xml:space="preserve"> </t>
        </is>
      </c>
      <c r="D15" s="4" t="inlineStr">
        <is>
          <t xml:space="preserve"> </t>
        </is>
      </c>
    </row>
    <row r="16">
      <c r="A16" s="4" t="inlineStr">
        <is>
          <t>Paid-in Capital</t>
        </is>
      </c>
      <c r="B16" s="5" t="n">
        <v>6909196</v>
      </c>
      <c r="D16" s="5" t="n">
        <v>-1057240</v>
      </c>
    </row>
    <row r="17">
      <c r="A17" s="4" t="inlineStr">
        <is>
          <t>Total Distributable Earnings (Accumulated Deficit)</t>
        </is>
      </c>
      <c r="B17" s="5" t="n">
        <v>25443551</v>
      </c>
      <c r="D17" s="5" t="n">
        <v>42258211</v>
      </c>
    </row>
    <row r="18">
      <c r="A18" s="4" t="inlineStr">
        <is>
          <t>Net Assets</t>
        </is>
      </c>
      <c r="B18" s="5" t="n">
        <v>32352747</v>
      </c>
      <c r="D18" s="5" t="n">
        <v>41200971</v>
      </c>
    </row>
    <row r="19">
      <c r="A19" s="4" t="inlineStr">
        <is>
          <t>BREAKWAVE DRY BULK SHIPPING ETF</t>
        </is>
      </c>
      <c r="B19" s="4" t="inlineStr">
        <is>
          <t xml:space="preserve"> </t>
        </is>
      </c>
      <c r="D19" s="4" t="inlineStr">
        <is>
          <t xml:space="preserve"> </t>
        </is>
      </c>
    </row>
    <row r="20">
      <c r="A20" s="3" t="inlineStr">
        <is>
          <t>Assets</t>
        </is>
      </c>
      <c r="B20" s="4" t="inlineStr">
        <is>
          <t xml:space="preserve"> </t>
        </is>
      </c>
      <c r="D20" s="4" t="inlineStr">
        <is>
          <t xml:space="preserve"> </t>
        </is>
      </c>
    </row>
    <row r="21">
      <c r="A21" s="4" t="inlineStr">
        <is>
          <t>Investment in securities, at fair value</t>
        </is>
      </c>
      <c r="B21" s="5" t="n">
        <v>19837790</v>
      </c>
      <c r="D21" s="5" t="n">
        <v>8348195</v>
      </c>
    </row>
    <row r="22">
      <c r="A22" s="4" t="inlineStr">
        <is>
          <t>Segregated cash held by broker</t>
        </is>
      </c>
      <c r="B22" s="5" t="n">
        <v>13961818</v>
      </c>
      <c r="C22" s="4" t="inlineStr">
        <is>
          <t>[1]</t>
        </is>
      </c>
      <c r="D22" s="5" t="n">
        <v>31739612</v>
      </c>
    </row>
    <row r="23">
      <c r="A23" s="4" t="inlineStr">
        <is>
          <t>Due from Sponsor</t>
        </is>
      </c>
      <c r="B23" s="4" t="inlineStr">
        <is>
          <t xml:space="preserve"> </t>
        </is>
      </c>
      <c r="D23" s="4" t="inlineStr">
        <is>
          <t xml:space="preserve"> </t>
        </is>
      </c>
    </row>
    <row r="24">
      <c r="A24" s="4" t="inlineStr">
        <is>
          <t>Interest receivable</t>
        </is>
      </c>
      <c r="B24" s="5" t="n">
        <v>86315</v>
      </c>
      <c r="D24" s="5" t="n">
        <v>119526</v>
      </c>
    </row>
    <row r="25">
      <c r="A25" s="4" t="inlineStr">
        <is>
          <t>Total assets</t>
        </is>
      </c>
      <c r="B25" s="5" t="n">
        <v>33885923</v>
      </c>
      <c r="D25" s="5" t="n">
        <v>40207333</v>
      </c>
    </row>
    <row r="26">
      <c r="A26" s="3" t="inlineStr">
        <is>
          <t>Liabilities</t>
        </is>
      </c>
      <c r="B26" s="4" t="inlineStr">
        <is>
          <t xml:space="preserve"> </t>
        </is>
      </c>
      <c r="D26" s="4" t="inlineStr">
        <is>
          <t xml:space="preserve"> </t>
        </is>
      </c>
    </row>
    <row r="27">
      <c r="A27" s="4" t="inlineStr">
        <is>
          <t>Due to Sponsor</t>
        </is>
      </c>
      <c r="B27" s="5" t="n">
        <v>9496</v>
      </c>
      <c r="D27" s="5" t="n">
        <v>36204</v>
      </c>
    </row>
    <row r="28">
      <c r="A28" s="4" t="inlineStr">
        <is>
          <t>Payable on open futures contracts</t>
        </is>
      </c>
      <c r="B28" s="4" t="inlineStr">
        <is>
          <t xml:space="preserve"> </t>
        </is>
      </c>
      <c r="D28" s="5" t="n">
        <v>788675</v>
      </c>
    </row>
    <row r="29">
      <c r="A29" s="4" t="inlineStr">
        <is>
          <t>Unrealized depreciation on futures contracts</t>
        </is>
      </c>
      <c r="B29" s="5" t="n">
        <v>2302435</v>
      </c>
      <c r="D29" s="4" t="inlineStr">
        <is>
          <t xml:space="preserve"> </t>
        </is>
      </c>
    </row>
    <row r="30">
      <c r="A30" s="4" t="inlineStr">
        <is>
          <t>Other accrued expenses</t>
        </is>
      </c>
      <c r="B30" s="5" t="n">
        <v>457426</v>
      </c>
      <c r="D30" s="5" t="n">
        <v>269300</v>
      </c>
    </row>
    <row r="31">
      <c r="A31" s="4" t="inlineStr">
        <is>
          <t>Total liabilities</t>
        </is>
      </c>
      <c r="B31" s="5" t="n">
        <v>2769357</v>
      </c>
      <c r="D31" s="5" t="n">
        <v>1094179</v>
      </c>
    </row>
    <row r="32">
      <c r="A32" s="4" t="inlineStr">
        <is>
          <t>Net Assets</t>
        </is>
      </c>
      <c r="B32" s="5" t="n">
        <v>31116566</v>
      </c>
      <c r="D32" s="5" t="n">
        <v>39113154</v>
      </c>
    </row>
    <row r="33">
      <c r="A33" s="3" t="inlineStr">
        <is>
          <t>Net Assets Consist Of:</t>
        </is>
      </c>
      <c r="B33" s="4" t="inlineStr">
        <is>
          <t xml:space="preserve"> </t>
        </is>
      </c>
      <c r="D33" s="4" t="inlineStr">
        <is>
          <t xml:space="preserve"> </t>
        </is>
      </c>
    </row>
    <row r="34">
      <c r="A34" s="4" t="inlineStr">
        <is>
          <t>Paid-in Capital</t>
        </is>
      </c>
      <c r="B34" s="5" t="n">
        <v>5415225</v>
      </c>
      <c r="D34" s="5" t="n">
        <v>-2296733</v>
      </c>
    </row>
    <row r="35">
      <c r="A35" s="4" t="inlineStr">
        <is>
          <t>Total Distributable Earnings (Accumulated Deficit)</t>
        </is>
      </c>
      <c r="B35" s="5" t="n">
        <v>25701341</v>
      </c>
      <c r="D35" s="5" t="n">
        <v>41409887</v>
      </c>
    </row>
    <row r="36">
      <c r="A36" s="4" t="inlineStr">
        <is>
          <t>Net Assets</t>
        </is>
      </c>
      <c r="B36" s="6" t="n">
        <v>31116566</v>
      </c>
      <c r="D36" s="6" t="n">
        <v>39113154</v>
      </c>
    </row>
    <row r="37">
      <c r="A37" s="4" t="inlineStr">
        <is>
          <t>Shares outstanding (unlimited authorized) (in Shares)</t>
        </is>
      </c>
      <c r="B37" s="5" t="n">
        <v>5150040</v>
      </c>
      <c r="D37" s="5" t="n">
        <v>3225040</v>
      </c>
    </row>
    <row r="38">
      <c r="A38" s="4" t="inlineStr">
        <is>
          <t>Net asset value per share (in Dollars per share)</t>
        </is>
      </c>
      <c r="B38" s="7" t="n">
        <v>6.04</v>
      </c>
      <c r="D38" s="7" t="n">
        <v>12.13</v>
      </c>
    </row>
    <row r="39">
      <c r="A39" s="4" t="inlineStr">
        <is>
          <t>Market value per share (in Dollars per share)</t>
        </is>
      </c>
      <c r="B39" s="7" t="n">
        <v>6.08</v>
      </c>
      <c r="D39" s="7" t="n">
        <v>12.24</v>
      </c>
    </row>
    <row r="40">
      <c r="A40" s="4" t="inlineStr">
        <is>
          <t>BREAKWAVE TANKER SHIPPING ETF</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Investment in securities, at fair value</t>
        </is>
      </c>
      <c r="B42" s="6" t="n">
        <v>520908</v>
      </c>
      <c r="D42" s="6" t="n">
        <v>1029920</v>
      </c>
    </row>
    <row r="43">
      <c r="A43" s="4" t="inlineStr">
        <is>
          <t>Segregated cash held by broker</t>
        </is>
      </c>
      <c r="B43" s="5" t="n">
        <v>975279</v>
      </c>
      <c r="C43" s="4" t="inlineStr">
        <is>
          <t>[1]</t>
        </is>
      </c>
      <c r="D43" s="5" t="n">
        <v>1243877</v>
      </c>
    </row>
    <row r="44">
      <c r="A44" s="4" t="inlineStr">
        <is>
          <t>Due from Sponsor</t>
        </is>
      </c>
      <c r="B44" s="5" t="n">
        <v>24466</v>
      </c>
      <c r="D44" s="5" t="n">
        <v>22674</v>
      </c>
    </row>
    <row r="45">
      <c r="A45" s="4" t="inlineStr">
        <is>
          <t>Interest receivable</t>
        </is>
      </c>
      <c r="B45" s="5" t="n">
        <v>4509</v>
      </c>
      <c r="D45" s="5" t="n">
        <v>4504</v>
      </c>
    </row>
    <row r="46">
      <c r="A46" s="4" t="inlineStr">
        <is>
          <t>Total assets</t>
        </is>
      </c>
      <c r="B46" s="5" t="n">
        <v>1525162</v>
      </c>
      <c r="D46" s="5" t="n">
        <v>2300975</v>
      </c>
    </row>
    <row r="47">
      <c r="A47" s="3" t="inlineStr">
        <is>
          <t>Liabilities</t>
        </is>
      </c>
      <c r="B47" s="4" t="inlineStr">
        <is>
          <t xml:space="preserve"> </t>
        </is>
      </c>
      <c r="D47" s="4" t="inlineStr">
        <is>
          <t xml:space="preserve"> </t>
        </is>
      </c>
    </row>
    <row r="48">
      <c r="A48" s="4" t="inlineStr">
        <is>
          <t>Due to Sponsor</t>
        </is>
      </c>
      <c r="B48" s="4" t="inlineStr">
        <is>
          <t xml:space="preserve"> </t>
        </is>
      </c>
      <c r="D48" s="4" t="inlineStr">
        <is>
          <t xml:space="preserve"> </t>
        </is>
      </c>
    </row>
    <row r="49">
      <c r="A49" s="4" t="inlineStr">
        <is>
          <t>Payable on open futures contracts</t>
        </is>
      </c>
      <c r="B49" s="4" t="inlineStr">
        <is>
          <t xml:space="preserve"> </t>
        </is>
      </c>
      <c r="D49" s="5" t="n">
        <v>115880</v>
      </c>
    </row>
    <row r="50">
      <c r="A50" s="4" t="inlineStr">
        <is>
          <t>Unrealized depreciation on futures contracts</t>
        </is>
      </c>
      <c r="B50" s="5" t="n">
        <v>184850</v>
      </c>
      <c r="D50" s="4" t="inlineStr">
        <is>
          <t xml:space="preserve"> </t>
        </is>
      </c>
    </row>
    <row r="51">
      <c r="A51" s="4" t="inlineStr">
        <is>
          <t>Other accrued expenses</t>
        </is>
      </c>
      <c r="B51" s="5" t="n">
        <v>104131</v>
      </c>
      <c r="D51" s="5" t="n">
        <v>97278</v>
      </c>
    </row>
    <row r="52">
      <c r="A52" s="4" t="inlineStr">
        <is>
          <t>Total liabilities</t>
        </is>
      </c>
      <c r="B52" s="5" t="n">
        <v>288981</v>
      </c>
      <c r="D52" s="5" t="n">
        <v>213158</v>
      </c>
    </row>
    <row r="53">
      <c r="A53" s="4" t="inlineStr">
        <is>
          <t>Net Assets</t>
        </is>
      </c>
      <c r="B53" s="5" t="n">
        <v>1236181</v>
      </c>
      <c r="D53" s="5" t="n">
        <v>2087817</v>
      </c>
    </row>
    <row r="54">
      <c r="A54" s="3" t="inlineStr">
        <is>
          <t>Net Assets Consist Of:</t>
        </is>
      </c>
      <c r="B54" s="4" t="inlineStr">
        <is>
          <t xml:space="preserve"> </t>
        </is>
      </c>
      <c r="D54" s="4" t="inlineStr">
        <is>
          <t xml:space="preserve"> </t>
        </is>
      </c>
    </row>
    <row r="55">
      <c r="A55" s="4" t="inlineStr">
        <is>
          <t>Paid-in Capital</t>
        </is>
      </c>
      <c r="B55" s="5" t="n">
        <v>1493971</v>
      </c>
      <c r="D55" s="5" t="n">
        <v>1239493</v>
      </c>
    </row>
    <row r="56">
      <c r="A56" s="4" t="inlineStr">
        <is>
          <t>Total Distributable Earnings (Accumulated Deficit)</t>
        </is>
      </c>
      <c r="B56" s="5" t="n">
        <v>-257790</v>
      </c>
      <c r="D56" s="5" t="n">
        <v>848324</v>
      </c>
    </row>
    <row r="57">
      <c r="A57" s="4" t="inlineStr">
        <is>
          <t>Net Assets</t>
        </is>
      </c>
      <c r="B57" s="6" t="n">
        <v>1236181</v>
      </c>
      <c r="D57" s="6" t="n">
        <v>2087817</v>
      </c>
    </row>
    <row r="58">
      <c r="A58" s="4" t="inlineStr">
        <is>
          <t>Shares outstanding (unlimited authorized) (in Shares)</t>
        </is>
      </c>
      <c r="B58" s="5" t="n">
        <v>125100</v>
      </c>
      <c r="D58" s="5" t="n">
        <v>125100</v>
      </c>
    </row>
    <row r="59">
      <c r="A59" s="4" t="inlineStr">
        <is>
          <t>Net asset value per share (in Dollars per share)</t>
        </is>
      </c>
      <c r="B59" s="7" t="n">
        <v>9.880000000000001</v>
      </c>
      <c r="D59" s="7" t="n">
        <v>16.69</v>
      </c>
    </row>
    <row r="60">
      <c r="A60" s="4" t="inlineStr">
        <is>
          <t>Market value per share (in Dollars per share)</t>
        </is>
      </c>
      <c r="B60" s="7" t="n">
        <v>9.82</v>
      </c>
      <c r="D60" s="7" t="n">
        <v>16.79</v>
      </c>
    </row>
    <row r="61"/>
    <row r="62">
      <c r="A62" s="4" t="inlineStr">
        <is>
          <t>[1]Required margin held as collateral for open futures contracts</t>
        </is>
      </c>
    </row>
  </sheetData>
  <mergeCells count="3">
    <mergeCell ref="B1:C1"/>
    <mergeCell ref="A61:D61"/>
    <mergeCell ref="A62:D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ermination</t>
        </is>
      </c>
      <c r="B1" s="2" t="inlineStr">
        <is>
          <t>6 Months Ended</t>
        </is>
      </c>
    </row>
    <row r="2">
      <c r="B2" s="2" t="inlineStr">
        <is>
          <t>Dec. 31, 2024</t>
        </is>
      </c>
    </row>
    <row r="3">
      <c r="A3" s="3" t="inlineStr">
        <is>
          <t>Termination [Abstract]</t>
        </is>
      </c>
      <c r="B3" s="4" t="inlineStr">
        <is>
          <t xml:space="preserve"> </t>
        </is>
      </c>
    </row>
    <row r="4">
      <c r="A4" s="4" t="inlineStr">
        <is>
          <t>Termination</t>
        </is>
      </c>
      <c r="B4" s="4" t="inlineStr">
        <is>
          <t>(9) Termination The term of each Fund is perpetual unless terminated
earlier in certain circumstances as described in the applicable Prospect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Asset Value and Financial Highlights</t>
        </is>
      </c>
      <c r="B1" s="2" t="inlineStr">
        <is>
          <t>6 Months Ended</t>
        </is>
      </c>
    </row>
    <row r="2">
      <c r="B2" s="2" t="inlineStr">
        <is>
          <t>Dec. 31, 2024</t>
        </is>
      </c>
    </row>
    <row r="3">
      <c r="A3" s="3" t="inlineStr">
        <is>
          <t>Net Asset Value and Financial Highlights [Abstract]</t>
        </is>
      </c>
      <c r="B3" s="4" t="inlineStr">
        <is>
          <t xml:space="preserve"> </t>
        </is>
      </c>
    </row>
    <row r="4">
      <c r="A4" s="4" t="inlineStr">
        <is>
          <t>Net Asset Value and Financial Highlights</t>
        </is>
      </c>
      <c r="B4" s="4" t="inlineStr">
        <is>
          <t>(10) Net Asset Value and Financial Highlights The Funds are presenting, as applicable, the
following net asset value and financial highlights related to investment performance for a Share outstanding throughout the three and
six months ended December 31, 2024 and December 31, 2023, respectively. The net investment income and total expense ratios are calculated
using average net assets. The net asset value presentation is calculated by dividing each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10) Net Asset Value and Financial Highlights - Continued
BREAKWAVE DRY BULK BREAKWAVE TANKER
SHIPPING ETF SHIPPING ETF
For the Three Months Ended For the Three Months Ended
2024 2023 2024 2023
Net Asset Value
Net asset value per Share, beginning of period $ 10.71 $ 5.50 $ 14.85 $ 15.48
Net investment loss* (0.03 ) (0.02 ) (0.05 ) (0.16 )
Net realized and unrealized loss (4.64 ) 6.16 (4.92 ) 0.72
Net Loss (4.67 ) 6.14 (4.97 ) 0.56
Net Asset Value per Share, end of period $ 6.04 $ 11.64 $ 9.88 $ 16.04
Market Value per Share, end of period $ 6.08 $ 11.56 $ 9.82 $ 16.15
Ratios to Average Net Assets**
Expense Ratio** 5.24 % 4.38 % 5.18 % 5.24 %
Expense Ratio**** before Waiver/Assumption 7.45 % 4.38 % 22.48 % 21.42 %
Net Investment Income (Loss) (1.74 )% (1.30 )% (1.44 )% (3.77 )%
Total Return, at Net Asset Value*** (43.62 )% 111.64 % (33.44 )% 3.62 %
Total Return, at Market Value*** (43.39 )% 110.56 % (33.46 )% 2.41 % * Calculated based on average shares outstanding during the period. ** Percentages are annualized *** Percentages are not annualized **** Fund expenses have been capped at 3.50% of average daily net assets, plus brokerage commissions, interest expense, and extraordinary expenses, if any.
BREAKWAVE DRY BULK BREAKWAVE TANKER
SHIPPING ETF SHIPPING ETF
For the Six Months Ended For the Six Months Ended
2024 2023 2024 2023
Net Asset Value
Net asset value per Share, beginning of period $ 12.13 $ 5.53 $ 16.69 $ 20.83
Net investment loss* (0.05 ) (0.03 ) (0.10 ) (0.37 )
Net realized and unrealized loss (6.04 ) 6.14 (6.71 ) (4.42 )
Net Loss (6.09 ) 6.11 (6.81 ) (4.79 )
Net Asset Value per Share, end of period $ 6.04 $ 11.64 $ 9.88 $ 16.04
Market Value per Share, end of period $ 6.08 $ 11.56 $ 9.82 $ 16.15
Ratios to Average Net Assets**
Expense Ratio** 4.78 % 4.32 % 5.06 % 5.24 %
Expense Ratio**** before Waiver/Assumption 6.43 % 4.32 % 19.23 % 18.27 %
Net Investment Income (Loss) (1.19 )% (1.14 )% (1.31 )% (4.24 )%
Total Return, at Net Asset Value*** (50.18 )% 110.49 % (40.79 )% (23.00 )%
Total Return, at Market Value*** (50.33 )% 108.29 % (41.52 )% (22.65 )%
* Calculated based on average
shares outstanding during the period.
** Percentages are annualized
*** Percentages are not annualized **** Fund expenses have been capped at 3.50% of average daily net assets, plus brokerage commissions, interest expense, and extraordinary expense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1) Subsequent Events In preparing these interim financial statements,
the Fund has evaluated events and transactions for potential recognition or disclosure through the date the interim financial statements
were issued. This evaluation did not result in any subsequent events that necessitated disclosures and/or adjustments to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259764</v>
      </c>
      <c r="C4" s="6" t="n">
        <v>44789813</v>
      </c>
      <c r="D4" s="6" t="n">
        <v>-16814660</v>
      </c>
      <c r="E4" s="6" t="n">
        <v>452084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 5-1 Arrangement Modified Flag</t>
        </is>
      </c>
      <c r="B8" s="4" t="inlineStr">
        <is>
          <t>false</t>
        </is>
      </c>
    </row>
    <row r="9">
      <c r="A9" s="4" t="inlineStr">
        <is>
          <t>Rule 10b5-1 Arrangement Modified Flag</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Accounting</t>
        </is>
      </c>
      <c r="B4" s="4" t="inlineStr">
        <is>
          <t>(a) Basis of Accounting The accompanying combined interim unaudited and
accompanying audited financial statements of the Funds have been prepared in conformity with U.S. generally accepted accounting principles
(“U.S. GAAP”) and with the instructions for the Form 10-Q and the rules and regulations of the United States Securities and
Exchange Commission. Each Fund qualifies as an investment company for financial reporting purposes under Topic 946 of the Accounting Standard
Codification of U.S. GAAP. The accompanying combined interim financial statements
are unaudited, but in the opinion of management, contain all adjustments (which include normal recurring adjustments) considered necessary
to present fairly the interim financial statements. These interim financial statements should be read in conjunction with the Fund’s
annual report on Form 10-K for the year ended June 30, 2024, BDRY’s prospectus dated February 15, 2024 (the “BDRY Prospectus,”),
and BWET’s prospectus dated February 15, 2024 (the “BWET” Prospectus”). Interim period results are not necessarily
indicative of results for a full-year period.</t>
        </is>
      </c>
    </row>
    <row r="5">
      <c r="A5" s="4" t="inlineStr">
        <is>
          <t>Use of Estimates</t>
        </is>
      </c>
      <c r="B5" s="4" t="inlineStr">
        <is>
          <t>(b) Use of Estimates The preparation of the combined financial statements
in conformity with U.S. GAAP requires management to make estimates and assumptions that affect the reported amounts of assets and liabilities
and disclosure of contingent assets and liabilities at the date of the combined financial statements and accompanying notes. Actual results
could differ from those estimates. There were no significant estimates used in the preparation of the combined financial statements.</t>
        </is>
      </c>
    </row>
    <row r="6">
      <c r="A6" s="4" t="inlineStr">
        <is>
          <t>Cash</t>
        </is>
      </c>
      <c r="B6" s="4" t="inlineStr">
        <is>
          <t>(c) Cash Cash, when shown in the Combined Statements of
Assets and Liabilities, represents non-segregated cash with the custodian and does not include short-term investments.</t>
        </is>
      </c>
    </row>
    <row r="7">
      <c r="A7" s="4" t="inlineStr">
        <is>
          <t>Cash Held by Broker</t>
        </is>
      </c>
      <c r="B7" s="4" t="inlineStr">
        <is>
          <t>(d) Cash Held by Broker Breakwave is registered as a “commodity
trading advisor” and acts as such for the Funds. The Funds’ arrangement with its FCM requires the Funds to meet their variation
margin requirement related to the price movements, both positive and negative, on futures contracts held by the Funds by keeping cash
on deposit with the Commodity Broker (as defined below). These amounts are shown as segregated cash held by broker in the Combined Statements
of Assets and Liabilities. Each Fund deposits cash or United States Treasury Obligations, as applicable, with the FCM subject to the CFTC
regulations and various exchange and broker requirements. The combination of each Fund’s deposits with the FCM of cash and United
States Treasury Obligations, as applicable, and the unrealized gain or loss on open futures contracts (variation margin) represents each
Fund’s overall equity in its brokerage trading account. The Funds use their cash held by the FCM to satisfy individual variation
margin requirements. The Funds earn interest on their cash deposited with the FCM and interest income is recorded on the accrual basis.</t>
        </is>
      </c>
    </row>
    <row r="8">
      <c r="A8" s="4" t="inlineStr">
        <is>
          <t>Final Net Asset Value for Fiscal Period</t>
        </is>
      </c>
      <c r="B8" s="4" t="inlineStr">
        <is>
          <t>(e) Final Net Asset Value for Fiscal Period The calculation time of the Fund’s final
net asset value for creation and redemption of Fund shares for the three and six months ended December 31, 2024 and 2023 was at 4:00 p.m.
Eastern Time on December 31, 2024 and December 29, 2023, respectively. Although the Fund’s shares may continue
to trade on secondary markets subsequent to the calculation of the final NAV, the 4:00 p.m. Eastern Time represented the final opportunity
to transact in creation or redemption baskets for the three and six months ended December 31, 2024 and December 31, 2023. Fair value per share is determined at the close
of the NYSE Arca. For financial reporting purposes, each Fund values
its investment positions based upon the final closing price in their primary markets. Accordingly, the investment valuations in these
interim combined financial statements differ from those used in the calculations of the Fund’s final creation/redemption NAVs at
December 31, 2024 and December 29, 2023.</t>
        </is>
      </c>
    </row>
    <row r="9">
      <c r="A9" s="4" t="inlineStr">
        <is>
          <t>Investment Valuation</t>
        </is>
      </c>
      <c r="B9" s="4" t="inlineStr">
        <is>
          <t>(f) Investment Valuation Short-term investments, excluding U.S. Treasury
Bills, are carried at amortized cost, which approximates fair value. U.S. Treasury Bills, when held by the Funds, are valued as determined
by an independent pricing service based on methods which include consideration of: yields or prices of securities of comparable quality,
coupon, maturity and type; indications as to values from dealers; and general market conditions. Money market investments are valued at
their traded net asset value. Futures and options contracts are valued at the
last settled price on the applicable exchange on which that futures and/or options contract trades.</t>
        </is>
      </c>
    </row>
    <row r="10">
      <c r="A10" s="4" t="inlineStr">
        <is>
          <t>Financial Instruments and Fair Value</t>
        </is>
      </c>
      <c r="B10" s="4" t="inlineStr">
        <is>
          <t>(g) Financial Instruments and Fair Value Each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BDRY’s valuation
of investments at December 31, 2024 and at June 30, 2024 using the fair value hierarchy:
December 31, 2024 (unaudited)
Short-Term (a) Futures (b) Total
Level I – Quoted Prices $ 19,837,790 $ (2,302,435 ) $ 17,535,355 a – Included in Investments in securities in the Combined Statements of Assets and Liabilities. b – Included in Unrealized depreciation on futures contracts in the Combined Statements of Assets and Liabilities.
June 30, 2024
Short-Term (a) Futures (b) Total
Level I – Quoted Prices $ 8,348,195 $ (788,675 ) $ 7,599,520 a – Included in Investments in securities in the Combined Statements of Assets and Liabilities. b – Included in Payable on open futures contracts in the Combined Statements of Assets and Liabilities. Transfers between levels are recognized at the
end of the reporting period. During the six months ended December 31, 2024 and the year ended June 30, 2024, BDRY recognized no transfers
from Level I, Level II or Level III. The following tables summarize BWET’s valuation
of investments at December 31, 2024 and at June 30, 2024 using the fair value hierarchy:
December 31, 2024 (unaudited)
Short-Term (a) Futures (b) Total
Level I – Quoted Prices $ 520,908 $ (184,850 ) $ 336,058 a – Included in Investments in securities in the Combined Statements of Assets and Liabilities. b – Included in Unrealized depreciation on futures contracts in the Combined Statements of Assets and Liabilities
June 30, 2024
Short-Term (a) Futures (b) Total
Level I – Quoted Prices $ 1,029,920 $ (115,880 ) $ 914,040
a – Included in Investments in securities in the Combined Statements of Assets and Liabilities.
b – Included in Payable on open futures contracts in the Combined Statements of Assets and Liabilities. Transfers between levels are recognized at the
end of the reporting period. During the six months ended December 31, 2024 and the year ended June 30, 2024, BWET recognized no transfers
from Level I, Level II or Level III. The inputs or methodology used for valuing investments
are not necessarily an indication of the risk associated with investing in those securities.</t>
        </is>
      </c>
    </row>
    <row r="11">
      <c r="A11" s="4" t="inlineStr">
        <is>
          <t>Investment Transactions and Related Income</t>
        </is>
      </c>
      <c r="B11" s="4" t="inlineStr">
        <is>
          <t>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Combined Statements of Assets and Liabilities and the change
in the unrealized gain/loss between periods is reflected in the Combined Statements of Operations. The Funds interest earned on short-term
securities and on cash deposited with Marex Financial Ltd. is accrued daily and reflected as Interest Income, when applicable, in the
Combined Statements of Operations.</t>
        </is>
      </c>
    </row>
    <row r="12">
      <c r="A12" s="4" t="inlineStr">
        <is>
          <t>Federal Income Taxes</t>
        </is>
      </c>
      <c r="B12" s="4" t="inlineStr">
        <is>
          <t>(i) Federal Income Taxes Each Fund is registered as a Delaware statutory
trust and is treated as a partnership for U.S. federal income tax purposes. Accordingly, the Funds do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s has reviewed the open
tax years and major jurisdictions and concluded that there is no tax liability resulting from unrecognized tax benefits relating to uncertain
income tax positions taken or expected to be taken in future tax returns at December 31, 2024. The Funds are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ASB and on-going analysis
of tax law, regulation, and interpretations thereof. The Funds’ federal tax returns are subject to examination by the Internal Revenue
Service for a period of three years after they are fil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Valuation of Investments using Fair Value Hierarchy</t>
        </is>
      </c>
      <c r="B4" s="4" t="inlineStr">
        <is>
          <t>The following tables summarize BDRY’s valuation
of investments at December 31, 2024 and at June 30, 2024 using the fair value hierarchy:
December 31, 2024 (unaudited)
Short-Term (a) Futures (b) Total
Level I – Quoted Prices $ 19,837,790 $ (2,302,435 ) $ 17,535,355 a – Included in Investments in securities in the Combined Statements of Assets and Liabilities. b – Included in Unrealized depreciation on futures contracts in the Combined Statements of Assets and Liabilities.
June 30, 2024
Short-Term (a) Futures (b) Total
Level I – Quoted Prices $ 8,348,195 $ (788,675 ) $ 7,599,520 a – Included in Investments in securities in the Combined Statements of Assets and Liabilities. b – Included in Payable on open futures contracts in the Combined Statements of Assets and Liabilities. The following tables summarize BWET’s valuation
of investments at December 31, 2024 and at June 30, 2024 using the fair value hierarchy:
December 31, 2024 (unaudited)
Short-Term (a) Futures (b) Total
Level I – Quoted Prices $ 520,908 $ (184,850 ) $ 336,058 a – Included in Investments in securities in the Combined Statements of Assets and Liabilities. b – Included in Unrealized depreciation on futures contracts in the Combined Statements of Assets and Liabilities
June 30, 2024
Short-Term (a) Futures (b) Total
Level I – Quoted Prices $ 1,029,920 $ (115,880 ) $ 914,040
a – Included in Investments in securities in the Combined Statements of Assets and Liabilities.
b – Included in Payable on open futures contracts in the Combined Statements of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4</t>
        </is>
      </c>
    </row>
    <row r="3">
      <c r="A3" s="3" t="inlineStr">
        <is>
          <t>Investments [Abstract]</t>
        </is>
      </c>
      <c r="B3" s="4" t="inlineStr">
        <is>
          <t xml:space="preserve"> </t>
        </is>
      </c>
    </row>
    <row r="4">
      <c r="A4" s="4" t="inlineStr">
        <is>
          <t>Schedule of Average Derivative Volume</t>
        </is>
      </c>
      <c r="B4" s="4" t="inlineStr">
        <is>
          <t xml:space="preserve">Average Derivative Volume, for the six months ended
December 31, 2024
Fund Monthly Monthly
Breakwave Dry Bulk Shipping ETF 822 $ 11,141,521
Breakwave Tanker Shipping ETF 63 $ 894,451
Amplify Commodity Trust (combined) 885 $ 12,035,972 Average Derivative Volume, for the period ended
June 30, 2024
Fund Monthly Monthly
Breakwave Dry Bulk Shipping ETF 782 $ 15,359,875
Breakwave Tanker Shipping ETF 117 $ 1,543,866
Amplify Commodity Trust (combined) 898 $ 16,903,741 </t>
        </is>
      </c>
    </row>
    <row r="5">
      <c r="A5" s="4" t="inlineStr">
        <is>
          <t>Schedule of Fair Value of Derivative Instruments</t>
        </is>
      </c>
      <c r="B5" s="4" t="inlineStr">
        <is>
          <t xml:space="preserve">Fair Value of Derivative Instruments, as of December
31, 2024 Asset Derivatives Liability Derivatives Derivatives Combined Statements of Fair Value Combined Statements of Fair Value Total (a) Dry Bulk Index Rates Market Risk Unrealized appreciation on futures contracts $ 992,720 Unrealized depreciation on futures contracts $ 3,295,155 $ 2,302,435
(a) Represents
cumulative depreciation of futures contracts as reported in the Combined Statements of Assets and Liabilities. Fair Value of Derivative Instruments, as of June
30, 2024 Asset Derivatives Liability Derivatives Derivatives Combined Statements of Fair Value Combined Statements of Fair Value Total (a) Dry Bulk Index Rates Market Risk Receivable on open futures contracts and unrealized appreciation on futures contracts $ 328,945 Payable on open futures contracts and Unrealized depreciation on futures contracts $ 1,117,620 $ 788,675
(a) Represents cumulative depreciation of futures contracts as reported in the Combined Statements of Assets and Liabilities. Fair Value of Derivative Instruments, as of December
31, 2024 Asset Derivatives Liability Derivatives Derivatives Combined Statements of Fair Value Combined Statements of Fair Value Total (a) Crude Oil Tanker Index Rates Market Risk Unrealized appreciation on futures contracts $ - Unrealized depreciation on futures contracts $ 184,850 $ 184,850
(a) Represents cumulative depreciation of futures contracts as reported in the Combined Statements of Assets and Liabilities. Fair Value of Derivative Instruments, as of June
30, 2024 Asset Derivatives Liability Derivatives Derivatives Combined Statements of Fair Value Combined Statements of Fair Value Total (a) Crude Oil Tanker Index Rates Market Risk Unrealized appreciation on futures contracts $ - Unrealized depreciation on futures contracts $ 115,880 $ 115,880
(a) Represents cumulative depreciation of futures contracts as reported in the Combined Statements of Assets and Liabilities. </t>
        </is>
      </c>
    </row>
    <row r="6">
      <c r="A6" s="4" t="inlineStr">
        <is>
          <t>Schedule of Effect of Derivative Instruments on the Combined Statements of Operations</t>
        </is>
      </c>
      <c r="B6" s="4" t="inlineStr">
        <is>
          <t>For the Three Months Ended December 31, 2024 Derivatives Location of Gain (Loss) on Derivatives Realized Change in Dry Bulk Index Rates Market Risk Net realized loss on futures contracts and/or change in unrealized gain (loss) on futures contracts $ (9,194,227 ) $ (2,196,210 ) For the Three Months Ended December 31, 2023 Derivatives Location of Gain (Loss) on Derivatives Realized Change in Dry Bulk Index Rates Market Risk Net realized gain on futures contracts and/or change in unrealized gain (loss) on investments and futures contracts $ 27,728,859 $ 17,188,035 For the Six Months Ended December 31, 2024 Derivatives Location of Gain (Loss) on Derivatives Realized Change in Dry Bulk Index Rates Market Risk Net realized loss on futures contracts and/or change in unrealized gain (loss) on futures contracts $ (14,038,246 ) $ (1,513,760 ) For the Six Months Ended December 31, 2023 Derivatives Location of Gain (Loss) on Derivatives Realized Change in Dry Bulk Index Rates Market Risk Net realized gain on futures contracts and/or change in unrealized gain (loss) on investments and futures contracts $ 9,477,594 $ 36,924,759 For the Three Months Ended December 31, 2024 Derivatives Location of Gain (Loss) on Derivatives Realized Change in Crude Oil Tanker Index Rates Market Risk Net realized loss on futures contracts and/or change in unrealized gain (loss) on futures contracts $ (728,787 ) $ (34,492 ) For the Three Months Ended December 31, 2023 Derivatives Location of Gain (Loss) on Derivatives Realized Change in Crude Oil Tanker Index Rates Market Risk Net realized gain on futures contracts and/or change in unrealized gain (loss) on investments and futures contracts $ 96,553 $ (12,008 ) For the Six Months Ended December 31, 2024 Derivatives Location of Gain (Loss) on Derivatives Realized Change in Crude Oil Tanker Index Rates Market Risk Net realized loss on futures contracts and/or change in unrealized gain (loss) on futures contracts $ (1,021,428 ) $ (68,970 ) For the Six Months Ended December 31, 2023 Derivatives Location of Gain (Loss) on Derivatives Realized Change in Crude Oil Tanker Index Rates Market Risk Net realized gain on futures contracts and/or change in unrealized gain (loss) on investments and futures contracts $ 130,178 $ (908,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ations and Redemptions (Tables)</t>
        </is>
      </c>
      <c r="B1" s="2" t="inlineStr">
        <is>
          <t>6 Months Ended</t>
        </is>
      </c>
    </row>
    <row r="2">
      <c r="B2" s="2" t="inlineStr">
        <is>
          <t>Dec. 31, 2024</t>
        </is>
      </c>
    </row>
    <row r="3">
      <c r="A3" s="3" t="inlineStr">
        <is>
          <t>Creations and Redemptions [Abstract]</t>
        </is>
      </c>
      <c r="B3" s="4" t="inlineStr">
        <is>
          <t xml:space="preserve"> </t>
        </is>
      </c>
    </row>
    <row r="4">
      <c r="A4" s="4" t="inlineStr">
        <is>
          <t>Schedule of Share Transactions</t>
        </is>
      </c>
      <c r="B4" s="4" t="inlineStr">
        <is>
          <t>Summary of Share Transactions for the Three Months
Ended December 31, 2024
Shares Net Assets
Shares Sold 3,300,000 $ 22,040,013
Shares Redeemed (425,000 ) (3,808,987 )
Net Increase 2,875,000 $ 18,231,026 Summary of Share Transactions for the Three Months
Ended December 31, 2023
Shares Net Assets
Shares Sold 25,000 $ 145,145
Shares Redeemed (6,850,000 ) (50,163,369 )
Net Decrease (6,825,000 ) $ (50,018,224 ) Summary of Share Transactions for the Six Months
Ended December 31, 2024
Shares Net Assets
Shares Sold 3,300,000 $ 22,040,013
Shares Redeemed (1,375,000 ) (14,328,055 )
Net Increase 1,925,000 $ 7,711,958 Summary of Share Transactions for the Six Months
Ended December 31, 2023
Shares Net Assets
Shares Sold 2,825,000 $ 13,708,463
Shares Redeemed (8,650,000 ) (59,822,874 )
Net Decrease (5,825,000 ) $ (46,114,411 ) Summary of Share Transactions for the Three Months
Ended December 31, 2024
Shares Net Assets
Shares Sold - $ -
Shares Redeemed (75,000 ) (964,090 )
Net Decrease (75,000 ) $ (964,090 ) Summary of Share Transactions for the Three Months
Ended December 31, 2023
Shares Net Assets
Shares Sold 25,000 $ 392,110
Shares Redeemed - -
Net Increase 25,000 $ 392,110 Summary of Share Transactions for the Six Months
Ended December 31, 2024
Shares Net Assets
Shares Sold 75,000 $ 1,218,568
Shares Redeemed (75,000 ) (964,090 )
Net Increase - $ 254,478 Summary of Share Transactions for the Three Months
Ended December 31, 2023
Shares Net Assets
Shares Sold 25,000 $ 392,110
Shares Redeemed (100,000 ) (1,716,210 )
Net Decrease (75,000 ) $ (1,324,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Asset Value and Financial Highlights (Tables)</t>
        </is>
      </c>
      <c r="B1" s="2" t="inlineStr">
        <is>
          <t>6 Months Ended</t>
        </is>
      </c>
    </row>
    <row r="2">
      <c r="B2" s="2" t="inlineStr">
        <is>
          <t>Dec. 31, 2024</t>
        </is>
      </c>
    </row>
    <row r="3">
      <c r="A3" s="3" t="inlineStr">
        <is>
          <t>Net Asset Value and Financial Highlights [Abstract]</t>
        </is>
      </c>
      <c r="B3" s="4" t="inlineStr">
        <is>
          <t xml:space="preserve"> </t>
        </is>
      </c>
    </row>
    <row r="4">
      <c r="A4" s="4" t="inlineStr">
        <is>
          <t>Schedule of Net Investment Income (Loss) and Expense Ratios</t>
        </is>
      </c>
      <c r="B4" s="4" t="inlineStr">
        <is>
          <t>(10) Net Asset Value and Financial Highlights - Continued
BREAKWAVE DRY BULK BREAKWAVE TANKER
SHIPPING ETF SHIPPING ETF
For the Three Months Ended For the Three Months Ended
2024 2023 2024 2023
Net Asset Value
Net asset value per Share, beginning of period $ 10.71 $ 5.50 $ 14.85 $ 15.48
Net investment loss* (0.03 ) (0.02 ) (0.05 ) (0.16 )
Net realized and unrealized loss (4.64 ) 6.16 (4.92 ) 0.72
Net Loss (4.67 ) 6.14 (4.97 ) 0.56
Net Asset Value per Share, end of period $ 6.04 $ 11.64 $ 9.88 $ 16.04
Market Value per Share, end of period $ 6.08 $ 11.56 $ 9.82 $ 16.15
Ratios to Average Net Assets**
Expense Ratio** 5.24 % 4.38 % 5.18 % 5.24 %
Expense Ratio**** before Waiver/Assumption 7.45 % 4.38 % 22.48 % 21.42 %
Net Investment Income (Loss) (1.74 )% (1.30 )% (1.44 )% (3.77 )%
Total Return, at Net Asset Value*** (43.62 )% 111.64 % (33.44 )% 3.62 %
Total Return, at Market Value*** (43.39 )% 110.56 % (33.46 )% 2.41 % * Calculated based on average shares outstanding during the period. ** Percentages are annualized *** Percentages are not annualized **** Fund expenses have been capped at 3.50% of average daily net assets, plus brokerage commissions, interest expense, and extraordinary expenses, if any.
BREAKWAVE DRY BULK BREAKWAVE TANKER
SHIPPING ETF SHIPPING ETF
For the Six Months Ended For the Six Months Ended
2024 2023 2024 2023
Net Asset Value
Net asset value per Share, beginning of period $ 12.13 $ 5.53 $ 16.69 $ 20.83
Net investment loss* (0.05 ) (0.03 ) (0.10 ) (0.37 )
Net realized and unrealized loss (6.04 ) 6.14 (6.71 ) (4.42 )
Net Loss (6.09 ) 6.11 (6.81 ) (4.79 )
Net Asset Value per Share, end of period $ 6.04 $ 11.64 $ 9.88 $ 16.04
Market Value per Share, end of period $ 6.08 $ 11.56 $ 9.82 $ 16.15
Ratios to Average Net Assets**
Expense Ratio** 4.78 % 4.32 % 5.06 % 5.24 %
Expense Ratio**** before Waiver/Assumption 6.43 % 4.32 % 19.23 % 18.27 %
Net Investment Income (Loss) (1.19 )% (1.14 )% (1.31 )% (4.24 )%
Total Return, at Net Asset Value*** (50.18 )% 110.49 % (40.79 )% (23.00 )%
Total Return, at Market Value*** (50.33 )% 108.29 % (41.52 )% (22.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Statements of Assets and Liabilities (Unaudited) (Parentheticals) - USD ($)</t>
        </is>
      </c>
      <c r="B1" s="2" t="inlineStr">
        <is>
          <t>6 Months Ended</t>
        </is>
      </c>
      <c r="C1" s="2" t="inlineStr">
        <is>
          <t>12 Months Ended</t>
        </is>
      </c>
    </row>
    <row r="2">
      <c r="B2" s="2" t="inlineStr">
        <is>
          <t>Dec. 31, 2024</t>
        </is>
      </c>
      <c r="C2" s="2" t="inlineStr">
        <is>
          <t>Jun. 30, 2024</t>
        </is>
      </c>
    </row>
    <row r="3">
      <c r="A3" s="4" t="inlineStr">
        <is>
          <t>Required margin held as collateral for open futures contracts</t>
        </is>
      </c>
      <c r="B3" s="6" t="n">
        <v>7240196</v>
      </c>
      <c r="C3" s="4" t="inlineStr">
        <is>
          <t xml:space="preserve"> </t>
        </is>
      </c>
    </row>
    <row r="4">
      <c r="A4" s="4" t="inlineStr">
        <is>
          <t>Unlimited authorized</t>
        </is>
      </c>
      <c r="B4" s="4" t="inlineStr">
        <is>
          <t>Unlimited</t>
        </is>
      </c>
      <c r="C4" s="4" t="inlineStr">
        <is>
          <t>Unlimited</t>
        </is>
      </c>
    </row>
    <row r="5">
      <c r="A5" s="4" t="inlineStr">
        <is>
          <t>BREAKWAVE DRY BULK SHIPPING ETF</t>
        </is>
      </c>
      <c r="B5" s="4" t="inlineStr">
        <is>
          <t xml:space="preserve"> </t>
        </is>
      </c>
      <c r="C5" s="4" t="inlineStr">
        <is>
          <t xml:space="preserve"> </t>
        </is>
      </c>
    </row>
    <row r="6">
      <c r="A6" s="4" t="inlineStr">
        <is>
          <t>Securities, at fair value</t>
        </is>
      </c>
      <c r="B6" s="6" t="n">
        <v>19837790</v>
      </c>
      <c r="C6" s="6" t="n">
        <v>8348195</v>
      </c>
    </row>
    <row r="7">
      <c r="A7" s="4" t="inlineStr">
        <is>
          <t>Required margin held as collateral for open futures contracts</t>
        </is>
      </c>
      <c r="B7" s="6" t="n">
        <v>6883670</v>
      </c>
      <c r="C7" s="4" t="inlineStr">
        <is>
          <t xml:space="preserve"> </t>
        </is>
      </c>
    </row>
    <row r="8">
      <c r="A8" s="4" t="inlineStr">
        <is>
          <t>Unlimited authorized</t>
        </is>
      </c>
      <c r="B8" s="4" t="inlineStr">
        <is>
          <t>Unlimited</t>
        </is>
      </c>
      <c r="C8" s="4" t="inlineStr">
        <is>
          <t>Unlimited</t>
        </is>
      </c>
    </row>
    <row r="9">
      <c r="A9" s="4" t="inlineStr">
        <is>
          <t>BREAKWAVE TANKER SHIPPING ETF</t>
        </is>
      </c>
      <c r="B9" s="4" t="inlineStr">
        <is>
          <t xml:space="preserve"> </t>
        </is>
      </c>
      <c r="C9" s="4" t="inlineStr">
        <is>
          <t xml:space="preserve"> </t>
        </is>
      </c>
    </row>
    <row r="10">
      <c r="A10" s="4" t="inlineStr">
        <is>
          <t>Securities, at fair value</t>
        </is>
      </c>
      <c r="B10" s="6" t="n">
        <v>520908</v>
      </c>
      <c r="C10" s="6" t="n">
        <v>1029920</v>
      </c>
    </row>
    <row r="11">
      <c r="A11" s="4" t="inlineStr">
        <is>
          <t>Required margin held as collateral for open futures contracts</t>
        </is>
      </c>
      <c r="B11" s="6" t="n">
        <v>356526</v>
      </c>
      <c r="C11" s="4" t="inlineStr">
        <is>
          <t xml:space="preserve"> </t>
        </is>
      </c>
    </row>
    <row r="12">
      <c r="A12" s="4" t="inlineStr">
        <is>
          <t>Unlimited authorized</t>
        </is>
      </c>
      <c r="B12" s="4" t="inlineStr">
        <is>
          <t>Unlimited</t>
        </is>
      </c>
      <c r="C12"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Organization (Details) - Customer Concentration Risk [Member]</t>
        </is>
      </c>
      <c r="B1" s="2" t="inlineStr">
        <is>
          <t>6 Months Ended</t>
        </is>
      </c>
    </row>
    <row r="2">
      <c r="B2" s="2" t="inlineStr">
        <is>
          <t>Dec. 31, 2024</t>
        </is>
      </c>
    </row>
    <row r="3">
      <c r="A3" s="4" t="inlineStr">
        <is>
          <t>Capesize Freight Futures Contracts [Member] | Breakwave Dry Bulk Shipping ETF [Member]</t>
        </is>
      </c>
      <c r="B3" s="4" t="inlineStr">
        <is>
          <t xml:space="preserve"> </t>
        </is>
      </c>
    </row>
    <row r="4">
      <c r="A4" s="3" t="inlineStr">
        <is>
          <t>Organization [Line Items]</t>
        </is>
      </c>
      <c r="B4" s="4" t="inlineStr">
        <is>
          <t xml:space="preserve"> </t>
        </is>
      </c>
    </row>
    <row r="5">
      <c r="A5" s="4" t="inlineStr">
        <is>
          <t>Concentration risk percentage</t>
        </is>
      </c>
      <c r="B5" s="8" t="n">
        <v>0.5</v>
      </c>
    </row>
    <row r="6">
      <c r="A6" s="4" t="inlineStr">
        <is>
          <t>Panamax Freight Futures Contracts [Member] | Breakwave Dry Bulk Shipping ETF [Member]</t>
        </is>
      </c>
      <c r="B6" s="4" t="inlineStr">
        <is>
          <t xml:space="preserve"> </t>
        </is>
      </c>
    </row>
    <row r="7">
      <c r="A7" s="3" t="inlineStr">
        <is>
          <t>Organization [Line Items]</t>
        </is>
      </c>
      <c r="B7" s="4" t="inlineStr">
        <is>
          <t xml:space="preserve"> </t>
        </is>
      </c>
    </row>
    <row r="8">
      <c r="A8" s="4" t="inlineStr">
        <is>
          <t>Concentration risk percentage</t>
        </is>
      </c>
      <c r="B8" s="8" t="n">
        <v>0.4</v>
      </c>
    </row>
    <row r="9">
      <c r="A9" s="4" t="inlineStr">
        <is>
          <t>Supramax Freight Futures Contracts [Member] | Breakwave Dry Bulk Shipping ETF [Member]</t>
        </is>
      </c>
      <c r="B9" s="4" t="inlineStr">
        <is>
          <t xml:space="preserve"> </t>
        </is>
      </c>
    </row>
    <row r="10">
      <c r="A10" s="3" t="inlineStr">
        <is>
          <t>Organization [Line Items]</t>
        </is>
      </c>
      <c r="B10" s="4" t="inlineStr">
        <is>
          <t xml:space="preserve"> </t>
        </is>
      </c>
    </row>
    <row r="11">
      <c r="A11" s="4" t="inlineStr">
        <is>
          <t>Concentration risk percentage</t>
        </is>
      </c>
      <c r="B11" s="8" t="n">
        <v>0.1</v>
      </c>
    </row>
    <row r="12">
      <c r="A12" s="4" t="inlineStr">
        <is>
          <t>Freight Futures Position [Member] | Breakwave Dry Bulk Shipping ETF [Member] | Minimum [Member]</t>
        </is>
      </c>
      <c r="B12" s="4" t="inlineStr">
        <is>
          <t xml:space="preserve"> </t>
        </is>
      </c>
    </row>
    <row r="13">
      <c r="A13" s="3" t="inlineStr">
        <is>
          <t>Organization [Line Items]</t>
        </is>
      </c>
      <c r="B13" s="4" t="inlineStr">
        <is>
          <t xml:space="preserve"> </t>
        </is>
      </c>
    </row>
    <row r="14">
      <c r="A14" s="4" t="inlineStr">
        <is>
          <t>Concentration risk percentage</t>
        </is>
      </c>
      <c r="B14" s="8" t="n">
        <v>0.1</v>
      </c>
    </row>
    <row r="15">
      <c r="A15" s="4" t="inlineStr">
        <is>
          <t>Freight Futures Position [Member] | Breakwave Dry Bulk Shipping ETF [Member] | Maximum [Member]</t>
        </is>
      </c>
      <c r="B15" s="4" t="inlineStr">
        <is>
          <t xml:space="preserve"> </t>
        </is>
      </c>
    </row>
    <row r="16">
      <c r="A16" s="3" t="inlineStr">
        <is>
          <t>Organization [Line Items]</t>
        </is>
      </c>
      <c r="B16" s="4" t="inlineStr">
        <is>
          <t xml:space="preserve"> </t>
        </is>
      </c>
    </row>
    <row r="17">
      <c r="A17" s="4" t="inlineStr">
        <is>
          <t>Concentration risk percentage</t>
        </is>
      </c>
      <c r="B17" s="8" t="n">
        <v>0.4</v>
      </c>
    </row>
    <row r="18">
      <c r="A18" s="4" t="inlineStr">
        <is>
          <t>Freight Futures Position [Member] | Breakwave Tanker Shipping ETF [Member] | Minimum [Member]</t>
        </is>
      </c>
      <c r="B18" s="4" t="inlineStr">
        <is>
          <t xml:space="preserve"> </t>
        </is>
      </c>
    </row>
    <row r="19">
      <c r="A19" s="3" t="inlineStr">
        <is>
          <t>Organization [Line Items]</t>
        </is>
      </c>
      <c r="B19" s="4" t="inlineStr">
        <is>
          <t xml:space="preserve"> </t>
        </is>
      </c>
    </row>
    <row r="20">
      <c r="A20" s="4" t="inlineStr">
        <is>
          <t>Concentration risk percentage</t>
        </is>
      </c>
      <c r="B20" s="8" t="n">
        <v>0.1</v>
      </c>
    </row>
    <row r="21">
      <c r="A21" s="4" t="inlineStr">
        <is>
          <t>Freight Futures Position [Member] | Breakwave Tanker Shipping ETF [Member] | Maximum [Member]</t>
        </is>
      </c>
      <c r="B21" s="4" t="inlineStr">
        <is>
          <t xml:space="preserve"> </t>
        </is>
      </c>
    </row>
    <row r="22">
      <c r="A22" s="3" t="inlineStr">
        <is>
          <t>Organization [Line Items]</t>
        </is>
      </c>
      <c r="B22" s="4" t="inlineStr">
        <is>
          <t xml:space="preserve"> </t>
        </is>
      </c>
    </row>
    <row r="23">
      <c r="A23" s="4" t="inlineStr">
        <is>
          <t>Concentration risk percentage</t>
        </is>
      </c>
      <c r="B23" s="8" t="n">
        <v>0.4</v>
      </c>
    </row>
    <row r="24">
      <c r="A24" s="4" t="inlineStr">
        <is>
          <t>TD3C Freight Futures contracts [Member] | Breakwave Tanker Shipping ETF [Member]</t>
        </is>
      </c>
      <c r="B24" s="4" t="inlineStr">
        <is>
          <t xml:space="preserve"> </t>
        </is>
      </c>
    </row>
    <row r="25">
      <c r="A25" s="3" t="inlineStr">
        <is>
          <t>Organization [Line Items]</t>
        </is>
      </c>
      <c r="B25" s="4" t="inlineStr">
        <is>
          <t xml:space="preserve"> </t>
        </is>
      </c>
    </row>
    <row r="26">
      <c r="A26" s="4" t="inlineStr">
        <is>
          <t>Concentration risk percentage</t>
        </is>
      </c>
      <c r="B26" s="8" t="n">
        <v>0.9</v>
      </c>
    </row>
    <row r="27">
      <c r="A27" s="4" t="inlineStr">
        <is>
          <t>TD20 Freight Futures Contracts [Member] | Breakwave Tanker Shipping ETF [Member]</t>
        </is>
      </c>
      <c r="B27" s="4" t="inlineStr">
        <is>
          <t xml:space="preserve"> </t>
        </is>
      </c>
    </row>
    <row r="28">
      <c r="A28" s="3" t="inlineStr">
        <is>
          <t>Organization [Line Items]</t>
        </is>
      </c>
      <c r="B28" s="4" t="inlineStr">
        <is>
          <t xml:space="preserve"> </t>
        </is>
      </c>
    </row>
    <row r="29">
      <c r="A29" s="4" t="inlineStr">
        <is>
          <t>Concentration risk percentage</t>
        </is>
      </c>
      <c r="B29" s="8"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Federal tax returns period</t>
        </is>
      </c>
      <c r="B4"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ummary of Significant Accounting Policies - Schedule of Valuation of Investments using Fair Value Hierarchy (Details) - Level I [Member] - USD ($)</t>
        </is>
      </c>
      <c r="C1" s="2" t="inlineStr">
        <is>
          <t>Dec. 31, 2024</t>
        </is>
      </c>
      <c r="E1" s="2" t="inlineStr">
        <is>
          <t>Jun. 30, 2024</t>
        </is>
      </c>
    </row>
    <row r="2">
      <c r="A2" s="4" t="inlineStr">
        <is>
          <t>BDRY [Member]</t>
        </is>
      </c>
      <c r="C2" s="4" t="inlineStr">
        <is>
          <t xml:space="preserve"> </t>
        </is>
      </c>
      <c r="E2" s="4" t="inlineStr">
        <is>
          <t xml:space="preserve"> </t>
        </is>
      </c>
    </row>
    <row r="3">
      <c r="A3" s="3" t="inlineStr">
        <is>
          <t>Schedule of Fair Value Hierarchy Valuation of Investments [Line Items]</t>
        </is>
      </c>
      <c r="C3" s="4" t="inlineStr">
        <is>
          <t xml:space="preserve"> </t>
        </is>
      </c>
      <c r="E3" s="4" t="inlineStr">
        <is>
          <t xml:space="preserve"> </t>
        </is>
      </c>
    </row>
    <row r="4">
      <c r="A4" s="4" t="inlineStr">
        <is>
          <t>Short-Term Investments</t>
        </is>
      </c>
      <c r="B4" s="4" t="inlineStr">
        <is>
          <t>[1]</t>
        </is>
      </c>
      <c r="C4" s="6" t="n">
        <v>19837790</v>
      </c>
      <c r="E4" s="6" t="n">
        <v>8348195</v>
      </c>
    </row>
    <row r="5">
      <c r="A5" s="4" t="inlineStr">
        <is>
          <t>Futures Contracts</t>
        </is>
      </c>
      <c r="C5" s="5" t="n">
        <v>-2302435</v>
      </c>
      <c r="D5" s="4" t="inlineStr">
        <is>
          <t>[2]</t>
        </is>
      </c>
      <c r="E5" s="5" t="n">
        <v>-788675</v>
      </c>
      <c r="F5" s="4" t="inlineStr">
        <is>
          <t>[3]</t>
        </is>
      </c>
    </row>
    <row r="6">
      <c r="A6" s="4" t="inlineStr">
        <is>
          <t>Total</t>
        </is>
      </c>
      <c r="C6" s="5" t="n">
        <v>17535355</v>
      </c>
      <c r="E6" s="5" t="n">
        <v>7599520</v>
      </c>
    </row>
    <row r="7">
      <c r="A7" s="4" t="inlineStr">
        <is>
          <t>BWET [Member]</t>
        </is>
      </c>
      <c r="C7" s="4" t="inlineStr">
        <is>
          <t xml:space="preserve"> </t>
        </is>
      </c>
      <c r="E7" s="4" t="inlineStr">
        <is>
          <t xml:space="preserve"> </t>
        </is>
      </c>
    </row>
    <row r="8">
      <c r="A8" s="3" t="inlineStr">
        <is>
          <t>Schedule of Fair Value Hierarchy Valuation of Investments [Line Items]</t>
        </is>
      </c>
      <c r="C8" s="4" t="inlineStr">
        <is>
          <t xml:space="preserve"> </t>
        </is>
      </c>
      <c r="E8" s="4" t="inlineStr">
        <is>
          <t xml:space="preserve"> </t>
        </is>
      </c>
    </row>
    <row r="9">
      <c r="A9" s="4" t="inlineStr">
        <is>
          <t>Short-Term Investments</t>
        </is>
      </c>
      <c r="B9" s="4" t="inlineStr">
        <is>
          <t>[1]</t>
        </is>
      </c>
      <c r="C9" s="5" t="n">
        <v>520908</v>
      </c>
      <c r="E9" s="5" t="n">
        <v>1029920</v>
      </c>
    </row>
    <row r="10">
      <c r="A10" s="4" t="inlineStr">
        <is>
          <t>Futures Contracts</t>
        </is>
      </c>
      <c r="C10" s="5" t="n">
        <v>-184850</v>
      </c>
      <c r="D10" s="4" t="inlineStr">
        <is>
          <t>[4]</t>
        </is>
      </c>
      <c r="E10" s="5" t="n">
        <v>-115880</v>
      </c>
      <c r="F10" s="4" t="inlineStr">
        <is>
          <t>[3]</t>
        </is>
      </c>
    </row>
    <row r="11">
      <c r="A11" s="4" t="inlineStr">
        <is>
          <t>Total</t>
        </is>
      </c>
      <c r="C11" s="6" t="n">
        <v>336058</v>
      </c>
      <c r="E11" s="6" t="n">
        <v>914040</v>
      </c>
    </row>
    <row r="12"/>
    <row r="13">
      <c r="A13" s="4" t="inlineStr">
        <is>
          <t>[1] Included in Investments in securities in the Combined Statements of Assets and Liabilities. Included in Unrealized depreciation on futures contracts in the Combined Statements of Assets and Liabilities. Included in Payable on open futures contracts in the Combined Statements of Assets and Liabilities. Included in Unrealized depreciation on futures contracts in the Combined Statements of Assets and Liabilities</t>
        </is>
      </c>
    </row>
  </sheetData>
  <mergeCells count="5">
    <mergeCell ref="A1:B1"/>
    <mergeCell ref="C1:D1"/>
    <mergeCell ref="E1:F1"/>
    <mergeCell ref="A12:E12"/>
    <mergeCell ref="A13:E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chedule of Average Derivative Volume (Details) - USD ($)</t>
        </is>
      </c>
      <c r="B1" s="2" t="inlineStr">
        <is>
          <t>Dec. 31, 2024</t>
        </is>
      </c>
      <c r="C1" s="2" t="inlineStr">
        <is>
          <t>Jun. 30, 2024</t>
        </is>
      </c>
    </row>
    <row r="2">
      <c r="A2" s="4" t="inlineStr">
        <is>
          <t>Breakwave Dry Bulk Shipping ETF [Member]</t>
        </is>
      </c>
      <c r="B2" s="4" t="inlineStr">
        <is>
          <t xml:space="preserve"> </t>
        </is>
      </c>
      <c r="C2" s="4" t="inlineStr">
        <is>
          <t xml:space="preserve"> </t>
        </is>
      </c>
    </row>
    <row r="3">
      <c r="A3" s="3" t="inlineStr">
        <is>
          <t>Schedule of Average Derivative Volume [Line Items]</t>
        </is>
      </c>
      <c r="B3" s="4" t="inlineStr">
        <is>
          <t xml:space="preserve"> </t>
        </is>
      </c>
      <c r="C3" s="4" t="inlineStr">
        <is>
          <t xml:space="preserve"> </t>
        </is>
      </c>
    </row>
    <row r="4">
      <c r="A4" s="4" t="inlineStr">
        <is>
          <t>Monthly Average Quantity</t>
        </is>
      </c>
      <c r="B4" s="5" t="n">
        <v>822</v>
      </c>
      <c r="C4" s="5" t="n">
        <v>782</v>
      </c>
    </row>
    <row r="5">
      <c r="A5" s="4" t="inlineStr">
        <is>
          <t>Monthly Average Notional Value</t>
        </is>
      </c>
      <c r="B5" s="6" t="n">
        <v>11141521</v>
      </c>
      <c r="C5" s="6" t="n">
        <v>15359875</v>
      </c>
    </row>
    <row r="6">
      <c r="A6" s="4" t="inlineStr">
        <is>
          <t>Breakwave Tanker Shipping ETF [Member]</t>
        </is>
      </c>
      <c r="B6" s="4" t="inlineStr">
        <is>
          <t xml:space="preserve"> </t>
        </is>
      </c>
      <c r="C6" s="4" t="inlineStr">
        <is>
          <t xml:space="preserve"> </t>
        </is>
      </c>
    </row>
    <row r="7">
      <c r="A7" s="3" t="inlineStr">
        <is>
          <t>Schedule of Average Derivative Volume [Line Items]</t>
        </is>
      </c>
      <c r="B7" s="4" t="inlineStr">
        <is>
          <t xml:space="preserve"> </t>
        </is>
      </c>
      <c r="C7" s="4" t="inlineStr">
        <is>
          <t xml:space="preserve"> </t>
        </is>
      </c>
    </row>
    <row r="8">
      <c r="A8" s="4" t="inlineStr">
        <is>
          <t>Monthly Average Quantity</t>
        </is>
      </c>
      <c r="B8" s="5" t="n">
        <v>63</v>
      </c>
      <c r="C8" s="5" t="n">
        <v>117</v>
      </c>
    </row>
    <row r="9">
      <c r="A9" s="4" t="inlineStr">
        <is>
          <t>Monthly Average Notional Value</t>
        </is>
      </c>
      <c r="B9" s="6" t="n">
        <v>894451</v>
      </c>
      <c r="C9" s="6" t="n">
        <v>1543866</v>
      </c>
    </row>
    <row r="10">
      <c r="A10" s="4" t="inlineStr">
        <is>
          <t>Amplify Commodity Trust (combined) [Member]</t>
        </is>
      </c>
      <c r="B10" s="4" t="inlineStr">
        <is>
          <t xml:space="preserve"> </t>
        </is>
      </c>
      <c r="C10" s="4" t="inlineStr">
        <is>
          <t xml:space="preserve"> </t>
        </is>
      </c>
    </row>
    <row r="11">
      <c r="A11" s="3" t="inlineStr">
        <is>
          <t>Schedule of Average Derivative Volume [Line Items]</t>
        </is>
      </c>
      <c r="B11" s="4" t="inlineStr">
        <is>
          <t xml:space="preserve"> </t>
        </is>
      </c>
      <c r="C11" s="4" t="inlineStr">
        <is>
          <t xml:space="preserve"> </t>
        </is>
      </c>
    </row>
    <row r="12">
      <c r="A12" s="4" t="inlineStr">
        <is>
          <t>Monthly Average Quantity</t>
        </is>
      </c>
      <c r="B12" s="5" t="n">
        <v>885</v>
      </c>
      <c r="C12" s="5" t="n">
        <v>898</v>
      </c>
    </row>
    <row r="13">
      <c r="A13" s="4" t="inlineStr">
        <is>
          <t>Monthly Average Notional Value</t>
        </is>
      </c>
      <c r="B13" s="6" t="n">
        <v>12035972</v>
      </c>
      <c r="C13" s="6" t="n">
        <v>169037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45" customWidth="1" min="3" max="3"/>
    <col width="80" customWidth="1" min="4" max="4"/>
  </cols>
  <sheetData>
    <row r="1">
      <c r="A1" s="1" t="inlineStr">
        <is>
          <t>Investments - Schedule of Fair Value of Derivative Instruments (Details) - Interest Rate Risk [Member] - USD ($)</t>
        </is>
      </c>
      <c r="C1" s="2" t="inlineStr">
        <is>
          <t>6 Months Ended</t>
        </is>
      </c>
      <c r="D1" s="2" t="inlineStr">
        <is>
          <t>12 Months Ended</t>
        </is>
      </c>
    </row>
    <row r="2">
      <c r="C2" s="2" t="inlineStr">
        <is>
          <t>Dec. 31, 2024</t>
        </is>
      </c>
      <c r="D2" s="2" t="inlineStr">
        <is>
          <t>Jun. 30, 2024</t>
        </is>
      </c>
    </row>
    <row r="3">
      <c r="A3" s="4" t="inlineStr">
        <is>
          <t>Dry Bulk Index Rates Market Risk [Member]</t>
        </is>
      </c>
      <c r="C3" s="4" t="inlineStr">
        <is>
          <t xml:space="preserve"> </t>
        </is>
      </c>
      <c r="D3" s="4" t="inlineStr">
        <is>
          <t xml:space="preserve"> </t>
        </is>
      </c>
    </row>
    <row r="4">
      <c r="A4" s="3" t="inlineStr">
        <is>
          <t>Schedule of Fair Value of Derivative Instruments [Line Items]</t>
        </is>
      </c>
      <c r="C4" s="4" t="inlineStr">
        <is>
          <t xml:space="preserve"> </t>
        </is>
      </c>
      <c r="D4" s="4" t="inlineStr">
        <is>
          <t xml:space="preserve"> </t>
        </is>
      </c>
    </row>
    <row r="5">
      <c r="A5" s="4" t="inlineStr">
        <is>
          <t>Total</t>
        </is>
      </c>
      <c r="B5" s="4" t="inlineStr">
        <is>
          <t>[1]</t>
        </is>
      </c>
      <c r="C5" s="6" t="n">
        <v>2302435</v>
      </c>
      <c r="D5" s="6" t="n">
        <v>788675</v>
      </c>
    </row>
    <row r="6">
      <c r="A6" s="4" t="inlineStr">
        <is>
          <t>Dry Bulk Index Rates Market Risk [Member] | Asset Derivatives [Member]</t>
        </is>
      </c>
      <c r="C6" s="4" t="inlineStr">
        <is>
          <t xml:space="preserve"> </t>
        </is>
      </c>
      <c r="D6" s="4" t="inlineStr">
        <is>
          <t xml:space="preserve"> </t>
        </is>
      </c>
    </row>
    <row r="7">
      <c r="A7" s="3" t="inlineStr">
        <is>
          <t>Schedule of Fair Value of Derivative Instruments [Line Items]</t>
        </is>
      </c>
      <c r="C7" s="4" t="inlineStr">
        <is>
          <t xml:space="preserve"> </t>
        </is>
      </c>
      <c r="D7" s="4" t="inlineStr">
        <is>
          <t xml:space="preserve"> </t>
        </is>
      </c>
    </row>
    <row r="8">
      <c r="A8" s="4" t="inlineStr">
        <is>
          <t>Combined Statements of Assets and Liabilities</t>
        </is>
      </c>
      <c r="C8" s="4" t="inlineStr">
        <is>
          <t>Unrealized appreciation on futures contracts</t>
        </is>
      </c>
      <c r="D8" s="4" t="inlineStr">
        <is>
          <t xml:space="preserve"> </t>
        </is>
      </c>
    </row>
    <row r="9">
      <c r="A9" s="4" t="inlineStr">
        <is>
          <t>Fair Value</t>
        </is>
      </c>
      <c r="C9" s="6" t="n">
        <v>992720</v>
      </c>
      <c r="D9" s="6" t="n">
        <v>328945</v>
      </c>
    </row>
    <row r="10">
      <c r="A10" s="4" t="inlineStr">
        <is>
          <t>Dry Bulk Index Rates Market Risk [Member] | Liability Derivatives [Member]</t>
        </is>
      </c>
      <c r="C10" s="4" t="inlineStr">
        <is>
          <t xml:space="preserve"> </t>
        </is>
      </c>
      <c r="D10" s="4" t="inlineStr">
        <is>
          <t xml:space="preserve"> </t>
        </is>
      </c>
    </row>
    <row r="11">
      <c r="A11" s="3" t="inlineStr">
        <is>
          <t>Schedule of Fair Value of Derivative Instruments [Line Items]</t>
        </is>
      </c>
      <c r="C11" s="4" t="inlineStr">
        <is>
          <t xml:space="preserve"> </t>
        </is>
      </c>
      <c r="D11" s="4" t="inlineStr">
        <is>
          <t xml:space="preserve"> </t>
        </is>
      </c>
    </row>
    <row r="12">
      <c r="A12" s="4" t="inlineStr">
        <is>
          <t>Combined Statements of Assets and Liabilities</t>
        </is>
      </c>
      <c r="C12" s="4" t="inlineStr">
        <is>
          <t>Unrealized depreciation on futures contracts</t>
        </is>
      </c>
      <c r="D12" s="4" t="inlineStr">
        <is>
          <t>Payable on open futures contracts and Unrealized depreciation on futures contracts</t>
        </is>
      </c>
    </row>
    <row r="13">
      <c r="A13" s="4" t="inlineStr">
        <is>
          <t>Fair Value</t>
        </is>
      </c>
      <c r="C13" s="6" t="n">
        <v>3295155</v>
      </c>
      <c r="D13" s="6" t="n">
        <v>1117620</v>
      </c>
    </row>
    <row r="14">
      <c r="A14" s="4" t="inlineStr">
        <is>
          <t>Crude Oil Tanker Index Rates Market Risk [Member]</t>
        </is>
      </c>
      <c r="C14" s="4" t="inlineStr">
        <is>
          <t xml:space="preserve"> </t>
        </is>
      </c>
      <c r="D14" s="4" t="inlineStr">
        <is>
          <t xml:space="preserve"> </t>
        </is>
      </c>
    </row>
    <row r="15">
      <c r="A15" s="3" t="inlineStr">
        <is>
          <t>Schedule of Fair Value of Derivative Instruments [Line Items]</t>
        </is>
      </c>
      <c r="C15" s="4" t="inlineStr">
        <is>
          <t xml:space="preserve"> </t>
        </is>
      </c>
      <c r="D15" s="4" t="inlineStr">
        <is>
          <t xml:space="preserve"> </t>
        </is>
      </c>
    </row>
    <row r="16">
      <c r="A16" s="4" t="inlineStr">
        <is>
          <t>Total</t>
        </is>
      </c>
      <c r="B16" s="4" t="inlineStr">
        <is>
          <t>[1]</t>
        </is>
      </c>
      <c r="C16" s="6" t="n">
        <v>184850</v>
      </c>
      <c r="D16" s="6" t="n">
        <v>115880</v>
      </c>
    </row>
    <row r="17">
      <c r="A17" s="4" t="inlineStr">
        <is>
          <t>Crude Oil Tanker Index Rates Market Risk [Member] | Asset Derivatives [Member]</t>
        </is>
      </c>
      <c r="C17" s="4" t="inlineStr">
        <is>
          <t xml:space="preserve"> </t>
        </is>
      </c>
      <c r="D17" s="4" t="inlineStr">
        <is>
          <t xml:space="preserve"> </t>
        </is>
      </c>
    </row>
    <row r="18">
      <c r="A18" s="3" t="inlineStr">
        <is>
          <t>Schedule of Fair Value of Derivative Instruments [Line Items]</t>
        </is>
      </c>
      <c r="C18" s="4" t="inlineStr">
        <is>
          <t xml:space="preserve"> </t>
        </is>
      </c>
      <c r="D18" s="4" t="inlineStr">
        <is>
          <t xml:space="preserve"> </t>
        </is>
      </c>
    </row>
    <row r="19">
      <c r="A19" s="4" t="inlineStr">
        <is>
          <t>Combined Statements of Assets and Liabilities</t>
        </is>
      </c>
      <c r="C19" s="4" t="inlineStr">
        <is>
          <t>Unrealized appreciation on futures contracts</t>
        </is>
      </c>
      <c r="D19" s="4" t="inlineStr">
        <is>
          <t>Unrealized appreciation on futures contracts</t>
        </is>
      </c>
    </row>
    <row r="20">
      <c r="A20" s="4" t="inlineStr">
        <is>
          <t>Fair Value</t>
        </is>
      </c>
      <c r="C20" s="4" t="inlineStr">
        <is>
          <t xml:space="preserve"> </t>
        </is>
      </c>
      <c r="D20" s="4" t="inlineStr">
        <is>
          <t xml:space="preserve"> </t>
        </is>
      </c>
    </row>
    <row r="21">
      <c r="A21" s="4" t="inlineStr">
        <is>
          <t>Crude Oil Tanker Index Rates Market Risk [Member] | Liability Derivatives [Member]</t>
        </is>
      </c>
      <c r="C21" s="4" t="inlineStr">
        <is>
          <t xml:space="preserve"> </t>
        </is>
      </c>
      <c r="D21" s="4" t="inlineStr">
        <is>
          <t xml:space="preserve"> </t>
        </is>
      </c>
    </row>
    <row r="22">
      <c r="A22" s="3" t="inlineStr">
        <is>
          <t>Schedule of Fair Value of Derivative Instruments [Line Items]</t>
        </is>
      </c>
      <c r="C22" s="4" t="inlineStr">
        <is>
          <t xml:space="preserve"> </t>
        </is>
      </c>
      <c r="D22" s="4" t="inlineStr">
        <is>
          <t xml:space="preserve"> </t>
        </is>
      </c>
    </row>
    <row r="23">
      <c r="A23" s="4" t="inlineStr">
        <is>
          <t>Combined Statements of Assets and Liabilities</t>
        </is>
      </c>
      <c r="C23" s="4" t="inlineStr">
        <is>
          <t>Unrealized depreciation on futures contracts</t>
        </is>
      </c>
      <c r="D23" s="4" t="inlineStr">
        <is>
          <t>Unrealized depreciation on futures contracts</t>
        </is>
      </c>
    </row>
    <row r="24">
      <c r="A24" s="4" t="inlineStr">
        <is>
          <t>Fair Value</t>
        </is>
      </c>
      <c r="C24" s="6" t="n">
        <v>184850</v>
      </c>
      <c r="D24" s="6" t="n">
        <v>115880</v>
      </c>
    </row>
    <row r="25"/>
    <row r="26">
      <c r="A26" s="4" t="inlineStr">
        <is>
          <t>[1] Represents
cumulative depreciation of futures contracts as reported in the Combined Statements of Assets and Liabilities.</t>
        </is>
      </c>
    </row>
  </sheetData>
  <mergeCells count="3">
    <mergeCell ref="A1:B2"/>
    <mergeCell ref="A25:C25"/>
    <mergeCell ref="A26:C2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Investments - Schedule of Effect of Derivative Instruments on the Combined Statements of Opera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Breakwave Dry Bulk Shipping ETF [Member] | Dry Bulk Index Rates Market Risk [Member]</t>
        </is>
      </c>
      <c r="B3" s="4" t="inlineStr">
        <is>
          <t xml:space="preserve"> </t>
        </is>
      </c>
      <c r="C3" s="4" t="inlineStr">
        <is>
          <t xml:space="preserve"> </t>
        </is>
      </c>
      <c r="D3" s="4" t="inlineStr">
        <is>
          <t xml:space="preserve"> </t>
        </is>
      </c>
      <c r="E3" s="4" t="inlineStr">
        <is>
          <t xml:space="preserve"> </t>
        </is>
      </c>
    </row>
    <row r="4">
      <c r="A4" s="3" t="inlineStr">
        <is>
          <t>Schedule of Effect of Derivative Instruments on the Combined Statements of Operations [Line Items]</t>
        </is>
      </c>
      <c r="B4" s="4" t="inlineStr">
        <is>
          <t xml:space="preserve"> </t>
        </is>
      </c>
      <c r="C4" s="4" t="inlineStr">
        <is>
          <t xml:space="preserve"> </t>
        </is>
      </c>
      <c r="D4" s="4" t="inlineStr">
        <is>
          <t xml:space="preserve"> </t>
        </is>
      </c>
      <c r="E4" s="4" t="inlineStr">
        <is>
          <t xml:space="preserve"> </t>
        </is>
      </c>
    </row>
    <row r="5">
      <c r="A5" s="4" t="inlineStr">
        <is>
          <t>Location of Gain (Loss) on Derivatives</t>
        </is>
      </c>
      <c r="B5" s="4" t="inlineStr">
        <is>
          <t>Net realized loss on futures contracts and/or change in unrealized gain (loss) on futures contracts</t>
        </is>
      </c>
      <c r="C5" s="4" t="inlineStr">
        <is>
          <t>Net realized gain on futures contracts and/or change in unrealized gain (loss) on investments and futures contracts</t>
        </is>
      </c>
      <c r="D5" s="4" t="inlineStr">
        <is>
          <t>Net realized loss on futures contracts and/or change in unrealized gain (loss) on futures contracts</t>
        </is>
      </c>
      <c r="E5" s="4" t="inlineStr">
        <is>
          <t>Net realized gain on futures contracts and/or change in unrealized gain (loss) on investments and futures contracts</t>
        </is>
      </c>
    </row>
    <row r="6">
      <c r="A6" s="4" t="inlineStr">
        <is>
          <t>Realized Loss on Derivatives Recognized in Income</t>
        </is>
      </c>
      <c r="B6" s="6" t="n">
        <v>-9194227</v>
      </c>
      <c r="C6" s="6" t="n">
        <v>27728859</v>
      </c>
      <c r="D6" s="6" t="n">
        <v>-14038246</v>
      </c>
      <c r="E6" s="6" t="n">
        <v>9477594</v>
      </c>
    </row>
    <row r="7">
      <c r="A7" s="4" t="inlineStr">
        <is>
          <t>Change in Unrealized Gain (Loss) on Derivatives Recognized in Income</t>
        </is>
      </c>
      <c r="B7" s="6" t="n">
        <v>-2196210</v>
      </c>
      <c r="C7" s="6" t="n">
        <v>17188035</v>
      </c>
      <c r="D7" s="6" t="n">
        <v>-1513760</v>
      </c>
      <c r="E7" s="6" t="n">
        <v>36924759</v>
      </c>
    </row>
    <row r="8">
      <c r="A8" s="4" t="inlineStr">
        <is>
          <t>BreakWave Tanker Shipping ETF [Member] | Crude Oil Tanker Index Rates Market Risk [Member]</t>
        </is>
      </c>
      <c r="B8" s="4" t="inlineStr">
        <is>
          <t xml:space="preserve"> </t>
        </is>
      </c>
      <c r="C8" s="4" t="inlineStr">
        <is>
          <t xml:space="preserve"> </t>
        </is>
      </c>
      <c r="D8" s="4" t="inlineStr">
        <is>
          <t xml:space="preserve"> </t>
        </is>
      </c>
      <c r="E8" s="4" t="inlineStr">
        <is>
          <t xml:space="preserve"> </t>
        </is>
      </c>
    </row>
    <row r="9">
      <c r="A9" s="3" t="inlineStr">
        <is>
          <t>Schedule of Effect of Derivative Instruments on the Combined Statements of Operations [Line Items]</t>
        </is>
      </c>
      <c r="B9" s="4" t="inlineStr">
        <is>
          <t xml:space="preserve"> </t>
        </is>
      </c>
      <c r="C9" s="4" t="inlineStr">
        <is>
          <t xml:space="preserve"> </t>
        </is>
      </c>
      <c r="D9" s="4" t="inlineStr">
        <is>
          <t xml:space="preserve"> </t>
        </is>
      </c>
      <c r="E9" s="4" t="inlineStr">
        <is>
          <t xml:space="preserve"> </t>
        </is>
      </c>
    </row>
    <row r="10">
      <c r="A10" s="4" t="inlineStr">
        <is>
          <t>Location of Gain (Loss) on Derivatives</t>
        </is>
      </c>
      <c r="B10" s="4" t="inlineStr">
        <is>
          <t>Net realized loss on futures contracts and/or change in unrealized gain (loss) on futures contracts</t>
        </is>
      </c>
      <c r="C10" s="4" t="inlineStr">
        <is>
          <t>Net realized gain on futures contracts and/or change in unrealized gain (loss) on investments and futures contracts</t>
        </is>
      </c>
      <c r="D10" s="4" t="inlineStr">
        <is>
          <t>Net realized loss on futures contracts and/or change in unrealized gain (loss) on futures contracts</t>
        </is>
      </c>
      <c r="E10" s="4" t="inlineStr">
        <is>
          <t>Net realized gain on futures contracts and/or change in unrealized gain (loss) on investments and futures contracts</t>
        </is>
      </c>
    </row>
    <row r="11">
      <c r="A11" s="4" t="inlineStr">
        <is>
          <t>Realized Loss on Derivatives Recognized in Income</t>
        </is>
      </c>
      <c r="B11" s="6" t="n">
        <v>-728787</v>
      </c>
      <c r="C11" s="6" t="n">
        <v>96553</v>
      </c>
      <c r="D11" s="6" t="n">
        <v>-1021428</v>
      </c>
      <c r="E11" s="6" t="n">
        <v>130178</v>
      </c>
    </row>
    <row r="12">
      <c r="A12" s="4" t="inlineStr">
        <is>
          <t>Change in Unrealized Gain (Loss) on Derivatives Recognized in Income</t>
        </is>
      </c>
      <c r="B12" s="6" t="n">
        <v>-34492</v>
      </c>
      <c r="C12" s="6" t="n">
        <v>-12008</v>
      </c>
      <c r="D12" s="6" t="n">
        <v>-68970</v>
      </c>
      <c r="E12" s="6" t="n">
        <v>-9086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Agreements (Details) - USD ($)</t>
        </is>
      </c>
      <c r="D1" s="2" t="inlineStr">
        <is>
          <t>3 Months Ended</t>
        </is>
      </c>
      <c r="F1" s="2" t="inlineStr">
        <is>
          <t>6 Months Ended</t>
        </is>
      </c>
    </row>
    <row r="2">
      <c r="B2" s="2" t="inlineStr">
        <is>
          <t>Aug. 14, 2023</t>
        </is>
      </c>
      <c r="C2" s="2" t="inlineStr">
        <is>
          <t>Aug. 13, 2023</t>
        </is>
      </c>
      <c r="D2" s="2" t="inlineStr">
        <is>
          <t>Dec. 31, 2024</t>
        </is>
      </c>
      <c r="E2" s="2" t="inlineStr">
        <is>
          <t>Dec. 31, 2023</t>
        </is>
      </c>
      <c r="F2" s="2" t="inlineStr">
        <is>
          <t>Dec. 31, 2024</t>
        </is>
      </c>
      <c r="G2" s="2" t="inlineStr">
        <is>
          <t>Dec. 31, 2023</t>
        </is>
      </c>
    </row>
    <row r="3">
      <c r="A3" s="3" t="inlineStr">
        <is>
          <t>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iver of CTA fee amount</t>
        </is>
      </c>
      <c r="B4" s="4" t="inlineStr">
        <is>
          <t xml:space="preserve"> </t>
        </is>
      </c>
      <c r="C4" s="4" t="inlineStr">
        <is>
          <t xml:space="preserve"> </t>
        </is>
      </c>
      <c r="D4" s="6" t="n">
        <v>89554</v>
      </c>
      <c r="E4" s="6" t="n">
        <v>7347</v>
      </c>
      <c r="F4" s="6" t="n">
        <v>194473</v>
      </c>
      <c r="G4" s="6" t="n">
        <v>20130</v>
      </c>
    </row>
    <row r="5">
      <c r="A5" s="4" t="inlineStr">
        <is>
          <t>Aggregate expenses</t>
        </is>
      </c>
      <c r="B5" s="4" t="inlineStr">
        <is>
          <t xml:space="preserve"> </t>
        </is>
      </c>
      <c r="C5" s="4" t="inlineStr">
        <is>
          <t xml:space="preserve"> </t>
        </is>
      </c>
      <c r="D5" s="5" t="n">
        <v>12513</v>
      </c>
      <c r="E5" s="5" t="n">
        <v>12560</v>
      </c>
      <c r="F5" s="5" t="n">
        <v>25025</v>
      </c>
      <c r="G5" s="5" t="n">
        <v>25136</v>
      </c>
    </row>
    <row r="6">
      <c r="A6" s="4" t="inlineStr">
        <is>
          <t>Sponsor expenses</t>
        </is>
      </c>
      <c r="B6" s="4" t="inlineStr">
        <is>
          <t xml:space="preserve"> </t>
        </is>
      </c>
      <c r="C6" s="4" t="inlineStr">
        <is>
          <t xml:space="preserve"> </t>
        </is>
      </c>
      <c r="D6" s="5" t="n">
        <v>121716</v>
      </c>
      <c r="E6" s="5" t="n">
        <v>74622</v>
      </c>
      <c r="F6" s="5" t="n">
        <v>193194</v>
      </c>
      <c r="G6" s="5" t="n">
        <v>160731</v>
      </c>
    </row>
    <row r="7">
      <c r="A7" s="4" t="inlineStr">
        <is>
          <t>BDRY paid U.S. Bank</t>
        </is>
      </c>
      <c r="B7" s="4" t="inlineStr">
        <is>
          <t xml:space="preserve"> </t>
        </is>
      </c>
      <c r="C7" s="4" t="inlineStr">
        <is>
          <t xml:space="preserve"> </t>
        </is>
      </c>
      <c r="D7" s="5" t="n">
        <v>30506</v>
      </c>
      <c r="E7" s="5" t="n">
        <v>31596</v>
      </c>
      <c r="F7" s="5" t="n">
        <v>62265</v>
      </c>
      <c r="G7" s="5" t="n">
        <v>63229</v>
      </c>
    </row>
    <row r="8">
      <c r="A8" s="4" t="inlineStr">
        <is>
          <t>Distribution services and related administrative services</t>
        </is>
      </c>
      <c r="B8" s="6" t="n">
        <v>1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 and related administrative services</t>
        </is>
      </c>
      <c r="B9" s="4" t="inlineStr">
        <is>
          <t xml:space="preserve"> </t>
        </is>
      </c>
      <c r="C9" s="4" t="inlineStr">
        <is>
          <t xml:space="preserve"> </t>
        </is>
      </c>
      <c r="D9" s="5" t="n">
        <v>6238</v>
      </c>
      <c r="E9" s="5" t="n">
        <v>7871</v>
      </c>
      <c r="F9" s="5" t="n">
        <v>12008</v>
      </c>
      <c r="G9" s="5" t="n">
        <v>15767</v>
      </c>
    </row>
    <row r="10">
      <c r="A10" s="4" t="inlineStr">
        <is>
          <t>Support fees</t>
        </is>
      </c>
      <c r="B10" s="4" t="inlineStr">
        <is>
          <t xml:space="preserve"> </t>
        </is>
      </c>
      <c r="C10" s="4" t="inlineStr">
        <is>
          <t xml:space="preserve"> </t>
        </is>
      </c>
      <c r="D10" s="5" t="n">
        <v>17589</v>
      </c>
      <c r="E10" s="5" t="n">
        <v>28622</v>
      </c>
      <c r="F10" s="5" t="n">
        <v>37682</v>
      </c>
      <c r="G10" s="5" t="n">
        <v>59734</v>
      </c>
    </row>
    <row r="11">
      <c r="A11" s="4" t="inlineStr">
        <is>
          <t>Brokerage commissions</t>
        </is>
      </c>
      <c r="B11" s="4" t="inlineStr">
        <is>
          <t xml:space="preserve"> </t>
        </is>
      </c>
      <c r="C11" s="4" t="inlineStr">
        <is>
          <t xml:space="preserve"> </t>
        </is>
      </c>
      <c r="D11" s="5" t="n">
        <v>107436</v>
      </c>
      <c r="E11" s="5" t="n">
        <v>173141</v>
      </c>
      <c r="F11" s="5" t="n">
        <v>187083</v>
      </c>
      <c r="G11" s="5" t="n">
        <v>380943</v>
      </c>
    </row>
    <row r="12">
      <c r="A12" s="4" t="inlineStr">
        <is>
          <t>Trustee fees</t>
        </is>
      </c>
      <c r="B12" s="4" t="inlineStr">
        <is>
          <t xml:space="preserve"> </t>
        </is>
      </c>
      <c r="C12" s="4" t="inlineStr">
        <is>
          <t xml:space="preserve"> </t>
        </is>
      </c>
      <c r="D12" s="5" t="n">
        <v>1288</v>
      </c>
      <c r="E12" s="4" t="inlineStr">
        <is>
          <t xml:space="preserve"> </t>
        </is>
      </c>
      <c r="F12" s="6" t="n">
        <v>2576</v>
      </c>
      <c r="G12" s="4" t="inlineStr">
        <is>
          <t xml:space="preserve"> </t>
        </is>
      </c>
    </row>
    <row r="13">
      <c r="A13" s="4" t="inlineStr">
        <is>
          <t>Percentage of operational, administrative and other ordinary expenses</t>
        </is>
      </c>
      <c r="B13" s="4" t="inlineStr">
        <is>
          <t xml:space="preserve"> </t>
        </is>
      </c>
      <c r="C13" s="4" t="inlineStr">
        <is>
          <t xml:space="preserve"> </t>
        </is>
      </c>
      <c r="D13" s="4" t="inlineStr">
        <is>
          <t xml:space="preserve"> </t>
        </is>
      </c>
      <c r="E13" s="4" t="inlineStr">
        <is>
          <t xml:space="preserve"> </t>
        </is>
      </c>
      <c r="F13" s="9" t="n">
        <v>0.035</v>
      </c>
      <c r="G13" s="4" t="inlineStr">
        <is>
          <t xml:space="preserve"> </t>
        </is>
      </c>
    </row>
    <row r="14">
      <c r="A14" s="4" t="inlineStr">
        <is>
          <t>Fund expenses</t>
        </is>
      </c>
      <c r="B14" s="4" t="inlineStr">
        <is>
          <t xml:space="preserve"> </t>
        </is>
      </c>
      <c r="C14" s="4" t="inlineStr">
        <is>
          <t xml:space="preserve"> </t>
        </is>
      </c>
      <c r="D14" s="4" t="inlineStr">
        <is>
          <t xml:space="preserve"> </t>
        </is>
      </c>
      <c r="E14" s="5" t="n">
        <v>761</v>
      </c>
      <c r="F14" s="4" t="inlineStr">
        <is>
          <t xml:space="preserve"> </t>
        </is>
      </c>
      <c r="G14" s="5" t="n">
        <v>3720</v>
      </c>
    </row>
    <row r="15">
      <c r="A15" s="4" t="inlineStr">
        <is>
          <t>BDRY’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ture repayments</t>
        </is>
      </c>
      <c r="B17" s="4" t="inlineStr">
        <is>
          <t xml:space="preserve"> </t>
        </is>
      </c>
      <c r="C17" s="4" t="inlineStr">
        <is>
          <t xml:space="preserve"> </t>
        </is>
      </c>
      <c r="D17" s="4" t="inlineStr">
        <is>
          <t xml:space="preserve"> </t>
        </is>
      </c>
      <c r="E17" s="4" t="inlineStr">
        <is>
          <t xml:space="preserve"> </t>
        </is>
      </c>
      <c r="F17" s="6" t="n">
        <v>242025</v>
      </c>
      <c r="G17" s="4" t="inlineStr">
        <is>
          <t xml:space="preserve"> </t>
        </is>
      </c>
    </row>
    <row r="18">
      <c r="A18" s="4" t="inlineStr">
        <is>
          <t>Aggregate expenses</t>
        </is>
      </c>
      <c r="B18" s="4" t="inlineStr">
        <is>
          <t xml:space="preserve"> </t>
        </is>
      </c>
      <c r="C18" s="4" t="inlineStr">
        <is>
          <t xml:space="preserve"> </t>
        </is>
      </c>
      <c r="D18" s="5" t="n">
        <v>42970</v>
      </c>
      <c r="E18" s="4" t="inlineStr">
        <is>
          <t xml:space="preserve"> </t>
        </is>
      </c>
      <c r="F18" s="5" t="n">
        <v>49343</v>
      </c>
      <c r="G18" s="4" t="inlineStr">
        <is>
          <t xml:space="preserve"> </t>
        </is>
      </c>
    </row>
    <row r="19">
      <c r="A19" s="4" t="inlineStr">
        <is>
          <t>Support fees</t>
        </is>
      </c>
      <c r="B19" s="4" t="inlineStr">
        <is>
          <t xml:space="preserve"> </t>
        </is>
      </c>
      <c r="C19" s="4" t="inlineStr">
        <is>
          <t xml:space="preserve"> </t>
        </is>
      </c>
      <c r="D19" s="5" t="n">
        <v>13072</v>
      </c>
      <c r="E19" s="5" t="n">
        <v>24094</v>
      </c>
      <c r="F19" s="5" t="n">
        <v>28338</v>
      </c>
      <c r="G19" s="5" t="n">
        <v>50112</v>
      </c>
    </row>
    <row r="20">
      <c r="A20" s="4" t="inlineStr">
        <is>
          <t>Trustee fees</t>
        </is>
      </c>
      <c r="B20" s="4" t="inlineStr">
        <is>
          <t xml:space="preserve"> </t>
        </is>
      </c>
      <c r="C20" s="4" t="inlineStr">
        <is>
          <t xml:space="preserve"> </t>
        </is>
      </c>
      <c r="D20" s="5" t="n">
        <v>644</v>
      </c>
      <c r="E20" s="5" t="n">
        <v>628</v>
      </c>
      <c r="F20" s="5" t="n">
        <v>1288</v>
      </c>
      <c r="G20" s="5" t="n">
        <v>1256</v>
      </c>
    </row>
    <row r="21">
      <c r="A21" s="4" t="inlineStr">
        <is>
          <t>BW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uture repayments</t>
        </is>
      </c>
      <c r="B23" s="4" t="inlineStr">
        <is>
          <t xml:space="preserve"> </t>
        </is>
      </c>
      <c r="C23" s="4" t="inlineStr">
        <is>
          <t xml:space="preserve"> </t>
        </is>
      </c>
      <c r="D23" s="4" t="inlineStr">
        <is>
          <t xml:space="preserve"> </t>
        </is>
      </c>
      <c r="E23" s="4" t="inlineStr">
        <is>
          <t xml:space="preserve"> </t>
        </is>
      </c>
      <c r="F23" s="5" t="n">
        <v>584537</v>
      </c>
      <c r="G23" s="4" t="inlineStr">
        <is>
          <t xml:space="preserve"> </t>
        </is>
      </c>
    </row>
    <row r="24">
      <c r="A24" s="4" t="inlineStr">
        <is>
          <t>Support fees</t>
        </is>
      </c>
      <c r="B24" s="4" t="inlineStr">
        <is>
          <t xml:space="preserve"> </t>
        </is>
      </c>
      <c r="C24" s="4" t="inlineStr">
        <is>
          <t xml:space="preserve"> </t>
        </is>
      </c>
      <c r="D24" s="5" t="n">
        <v>4517</v>
      </c>
      <c r="E24" s="5" t="n">
        <v>4528</v>
      </c>
      <c r="F24" s="5" t="n">
        <v>9344</v>
      </c>
      <c r="G24" s="5" t="n">
        <v>9622</v>
      </c>
    </row>
    <row r="25">
      <c r="A25" s="4" t="inlineStr">
        <is>
          <t>Trustee fees</t>
        </is>
      </c>
      <c r="B25" s="4" t="inlineStr">
        <is>
          <t xml:space="preserve"> </t>
        </is>
      </c>
      <c r="C25" s="4" t="inlineStr">
        <is>
          <t xml:space="preserve"> </t>
        </is>
      </c>
      <c r="D25" s="5" t="n">
        <v>644</v>
      </c>
      <c r="E25" s="5" t="n">
        <v>628</v>
      </c>
      <c r="F25" s="5" t="n">
        <v>1288</v>
      </c>
      <c r="G25" s="5" t="n">
        <v>1256</v>
      </c>
    </row>
    <row r="26">
      <c r="A26" s="4" t="inlineStr">
        <is>
          <t>CTA fee waive fees</t>
        </is>
      </c>
      <c r="B26" s="4" t="inlineStr">
        <is>
          <t xml:space="preserve"> </t>
        </is>
      </c>
      <c r="C26" s="4" t="inlineStr">
        <is>
          <t xml:space="preserve"> </t>
        </is>
      </c>
      <c r="D26" s="5" t="n">
        <v>7206</v>
      </c>
      <c r="E26" s="5" t="n">
        <v>7347</v>
      </c>
      <c r="F26" s="5" t="n">
        <v>26129</v>
      </c>
      <c r="G26" s="5" t="n">
        <v>20130</v>
      </c>
    </row>
    <row r="27">
      <c r="A27" s="4" t="inlineStr">
        <is>
          <t>Sponsor amounted</t>
        </is>
      </c>
      <c r="B27" s="4" t="inlineStr">
        <is>
          <t xml:space="preserve"> </t>
        </is>
      </c>
      <c r="C27" s="4" t="inlineStr">
        <is>
          <t xml:space="preserve"> </t>
        </is>
      </c>
      <c r="D27" s="5" t="n">
        <v>78746</v>
      </c>
      <c r="E27" s="5" t="n">
        <v>74622</v>
      </c>
      <c r="F27" s="5" t="n">
        <v>143851</v>
      </c>
      <c r="G27" s="5" t="n">
        <v>160731</v>
      </c>
    </row>
    <row r="28">
      <c r="A28" s="4" t="inlineStr">
        <is>
          <t>Average Assets Under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stody services</t>
        </is>
      </c>
      <c r="B30" s="4" t="inlineStr">
        <is>
          <t xml:space="preserve"> </t>
        </is>
      </c>
      <c r="C30" s="4" t="inlineStr">
        <is>
          <t xml:space="preserve"> </t>
        </is>
      </c>
      <c r="D30" s="4" t="inlineStr">
        <is>
          <t xml:space="preserve"> </t>
        </is>
      </c>
      <c r="E30" s="4" t="inlineStr">
        <is>
          <t xml:space="preserve"> </t>
        </is>
      </c>
      <c r="F30" s="5" t="n">
        <v>4800</v>
      </c>
      <c r="G30" s="4" t="inlineStr">
        <is>
          <t xml:space="preserve"> </t>
        </is>
      </c>
    </row>
    <row r="31">
      <c r="A31" s="4" t="inlineStr">
        <is>
          <t>June 30, 20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ture repayments</t>
        </is>
      </c>
      <c r="B33" s="4" t="inlineStr">
        <is>
          <t xml:space="preserve"> </t>
        </is>
      </c>
      <c r="C33" s="4" t="inlineStr">
        <is>
          <t xml:space="preserve"> </t>
        </is>
      </c>
      <c r="D33" s="4" t="inlineStr">
        <is>
          <t xml:space="preserve"> </t>
        </is>
      </c>
      <c r="E33" s="4" t="inlineStr">
        <is>
          <t xml:space="preserve"> </t>
        </is>
      </c>
      <c r="F33" s="5" t="n">
        <v>333888</v>
      </c>
      <c r="G33" s="4" t="inlineStr">
        <is>
          <t xml:space="preserve"> </t>
        </is>
      </c>
    </row>
    <row r="34">
      <c r="A34" s="4" t="inlineStr">
        <is>
          <t>June 30, 2027 [Member] | BDRY’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ture repayments</t>
        </is>
      </c>
      <c r="B36" s="4" t="inlineStr">
        <is>
          <t xml:space="preserve"> </t>
        </is>
      </c>
      <c r="C36" s="4" t="inlineStr">
        <is>
          <t xml:space="preserve"> </t>
        </is>
      </c>
      <c r="D36" s="4" t="inlineStr">
        <is>
          <t xml:space="preserve"> </t>
        </is>
      </c>
      <c r="E36" s="4" t="inlineStr">
        <is>
          <t xml:space="preserve"> </t>
        </is>
      </c>
      <c r="F36" s="5" t="n">
        <v>23879</v>
      </c>
      <c r="G36" s="4" t="inlineStr">
        <is>
          <t xml:space="preserve"> </t>
        </is>
      </c>
    </row>
    <row r="37">
      <c r="A37" s="4" t="inlineStr">
        <is>
          <t>June 30, 202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uture repayments</t>
        </is>
      </c>
      <c r="B39" s="4" t="inlineStr">
        <is>
          <t xml:space="preserve"> </t>
        </is>
      </c>
      <c r="C39" s="4" t="inlineStr">
        <is>
          <t xml:space="preserve"> </t>
        </is>
      </c>
      <c r="D39" s="4" t="inlineStr">
        <is>
          <t xml:space="preserve"> </t>
        </is>
      </c>
      <c r="E39" s="4" t="inlineStr">
        <is>
          <t xml:space="preserve"> </t>
        </is>
      </c>
      <c r="F39" s="5" t="n">
        <v>169980</v>
      </c>
      <c r="G39" s="4" t="inlineStr">
        <is>
          <t xml:space="preserve"> </t>
        </is>
      </c>
    </row>
    <row r="40">
      <c r="A40" s="4" t="inlineStr">
        <is>
          <t>June 30, 2028 [Member] | BDRY’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gre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uture repayments</t>
        </is>
      </c>
      <c r="B42" s="4" t="inlineStr">
        <is>
          <t xml:space="preserve"> </t>
        </is>
      </c>
      <c r="C42" s="4" t="inlineStr">
        <is>
          <t xml:space="preserve"> </t>
        </is>
      </c>
      <c r="D42" s="4" t="inlineStr">
        <is>
          <t xml:space="preserve"> </t>
        </is>
      </c>
      <c r="E42" s="4" t="inlineStr">
        <is>
          <t xml:space="preserve"> </t>
        </is>
      </c>
      <c r="F42" s="5" t="n">
        <v>218146</v>
      </c>
      <c r="G42" s="4" t="inlineStr">
        <is>
          <t xml:space="preserve"> </t>
        </is>
      </c>
    </row>
    <row r="43">
      <c r="A43" s="4" t="inlineStr">
        <is>
          <t>June 30, 2026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uture repayments</t>
        </is>
      </c>
      <c r="B45" s="4" t="inlineStr">
        <is>
          <t xml:space="preserve"> </t>
        </is>
      </c>
      <c r="C45" s="4" t="inlineStr">
        <is>
          <t xml:space="preserve"> </t>
        </is>
      </c>
      <c r="D45" s="4" t="inlineStr">
        <is>
          <t xml:space="preserve"> </t>
        </is>
      </c>
      <c r="E45" s="4" t="inlineStr">
        <is>
          <t xml:space="preserve"> </t>
        </is>
      </c>
      <c r="F45" s="6" t="n">
        <v>80669</v>
      </c>
      <c r="G45" s="4" t="inlineStr">
        <is>
          <t xml:space="preserve"> </t>
        </is>
      </c>
    </row>
    <row r="46">
      <c r="A46" s="4" t="inlineStr">
        <is>
          <t>Sponsor F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verage daily net assets percentage</t>
        </is>
      </c>
      <c r="B48" s="4" t="inlineStr">
        <is>
          <t xml:space="preserve"> </t>
        </is>
      </c>
      <c r="C48" s="4" t="inlineStr">
        <is>
          <t xml:space="preserve"> </t>
        </is>
      </c>
      <c r="D48" s="4" t="inlineStr">
        <is>
          <t xml:space="preserve"> </t>
        </is>
      </c>
      <c r="E48" s="4" t="inlineStr">
        <is>
          <t xml:space="preserve"> </t>
        </is>
      </c>
      <c r="F48" s="9" t="n">
        <v>0.0015</v>
      </c>
      <c r="G48" s="4" t="inlineStr">
        <is>
          <t xml:space="preserve"> </t>
        </is>
      </c>
    </row>
    <row r="49">
      <c r="A49" s="4" t="inlineStr">
        <is>
          <t>Average daily net assets</t>
        </is>
      </c>
      <c r="B49" s="4" t="inlineStr">
        <is>
          <t xml:space="preserve"> </t>
        </is>
      </c>
      <c r="C49" s="4" t="inlineStr">
        <is>
          <t xml:space="preserve"> </t>
        </is>
      </c>
      <c r="D49" s="4" t="inlineStr">
        <is>
          <t xml:space="preserve"> </t>
        </is>
      </c>
      <c r="E49" s="4" t="inlineStr">
        <is>
          <t xml:space="preserve"> </t>
        </is>
      </c>
      <c r="F49" s="6" t="n">
        <v>125000</v>
      </c>
      <c r="G49" s="4" t="inlineStr">
        <is>
          <t xml:space="preserve"> </t>
        </is>
      </c>
    </row>
    <row r="50">
      <c r="A50" s="4" t="inlineStr">
        <is>
          <t>Average Assets Under Manag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verage daily net assets percentage</t>
        </is>
      </c>
      <c r="B52" s="4" t="inlineStr">
        <is>
          <t xml:space="preserve"> </t>
        </is>
      </c>
      <c r="C52" s="4" t="inlineStr">
        <is>
          <t xml:space="preserve"> </t>
        </is>
      </c>
      <c r="D52" s="4" t="inlineStr">
        <is>
          <t xml:space="preserve"> </t>
        </is>
      </c>
      <c r="E52" s="4" t="inlineStr">
        <is>
          <t xml:space="preserve"> </t>
        </is>
      </c>
      <c r="F52" s="9" t="n">
        <v>0.0001</v>
      </c>
      <c r="G52" s="4" t="inlineStr">
        <is>
          <t xml:space="preserve"> </t>
        </is>
      </c>
    </row>
    <row r="53">
      <c r="A53" s="4" t="inlineStr">
        <is>
          <t>Average daily net assets</t>
        </is>
      </c>
      <c r="B53" s="4" t="inlineStr">
        <is>
          <t xml:space="preserve"> </t>
        </is>
      </c>
      <c r="C53" s="4" t="inlineStr">
        <is>
          <t xml:space="preserve"> </t>
        </is>
      </c>
      <c r="D53" s="4" t="inlineStr">
        <is>
          <t xml:space="preserve"> </t>
        </is>
      </c>
      <c r="E53" s="4" t="inlineStr">
        <is>
          <t xml:space="preserve"> </t>
        </is>
      </c>
      <c r="F53" s="6" t="n">
        <v>45000</v>
      </c>
      <c r="G53" s="4" t="inlineStr">
        <is>
          <t xml:space="preserve"> </t>
        </is>
      </c>
    </row>
    <row r="54">
      <c r="A54" s="4" t="inlineStr">
        <is>
          <t>Sponsors Advisory Services [Member] | ETFMG Financial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daily net assets percentage</t>
        </is>
      </c>
      <c r="B56" s="4" t="inlineStr">
        <is>
          <t xml:space="preserve"> </t>
        </is>
      </c>
      <c r="C56" s="9" t="n">
        <v>0.0002</v>
      </c>
      <c r="D56" s="4" t="inlineStr">
        <is>
          <t xml:space="preserve"> </t>
        </is>
      </c>
      <c r="E56" s="4" t="inlineStr">
        <is>
          <t xml:space="preserve"> </t>
        </is>
      </c>
      <c r="F56" s="4" t="inlineStr">
        <is>
          <t xml:space="preserve"> </t>
        </is>
      </c>
      <c r="G56" s="4" t="inlineStr">
        <is>
          <t xml:space="preserve"> </t>
        </is>
      </c>
    </row>
    <row r="57">
      <c r="A57" s="4" t="inlineStr">
        <is>
          <t>Average daily net assets</t>
        </is>
      </c>
      <c r="B57" s="4" t="inlineStr">
        <is>
          <t xml:space="preserve"> </t>
        </is>
      </c>
      <c r="C57" s="6" t="n">
        <v>15000</v>
      </c>
      <c r="D57" s="4" t="inlineStr">
        <is>
          <t xml:space="preserve"> </t>
        </is>
      </c>
      <c r="E57" s="4" t="inlineStr">
        <is>
          <t xml:space="preserve"> </t>
        </is>
      </c>
      <c r="F57" s="4" t="inlineStr">
        <is>
          <t xml:space="preserve"> </t>
        </is>
      </c>
      <c r="G57" s="4" t="inlineStr">
        <is>
          <t xml:space="preserve"> </t>
        </is>
      </c>
    </row>
    <row r="58">
      <c r="A58" s="4" t="inlineStr">
        <is>
          <t>U.S. Bank [Member] | Average Assets Under Manag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verage daily net assets percentage</t>
        </is>
      </c>
      <c r="B60" s="4" t="inlineStr">
        <is>
          <t xml:space="preserve"> </t>
        </is>
      </c>
      <c r="C60" s="4" t="inlineStr">
        <is>
          <t xml:space="preserve"> </t>
        </is>
      </c>
      <c r="D60" s="4" t="inlineStr">
        <is>
          <t xml:space="preserve"> </t>
        </is>
      </c>
      <c r="E60" s="4" t="inlineStr">
        <is>
          <t xml:space="preserve"> </t>
        </is>
      </c>
      <c r="F60" s="9" t="n">
        <v>0.0005</v>
      </c>
      <c r="G60" s="4" t="inlineStr">
        <is>
          <t xml:space="preserve"> </t>
        </is>
      </c>
    </row>
    <row r="61">
      <c r="A61" s="4" t="inlineStr">
        <is>
          <t>Breakwave Dry Bulk Shipping ETF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verage daily net assets percentage</t>
        </is>
      </c>
      <c r="B63" s="4" t="inlineStr">
        <is>
          <t xml:space="preserve"> </t>
        </is>
      </c>
      <c r="C63" s="4" t="inlineStr">
        <is>
          <t xml:space="preserve"> </t>
        </is>
      </c>
      <c r="D63" s="4" t="inlineStr">
        <is>
          <t xml:space="preserve"> </t>
        </is>
      </c>
      <c r="E63" s="4" t="inlineStr">
        <is>
          <t xml:space="preserve"> </t>
        </is>
      </c>
      <c r="F63" s="9" t="n">
        <v>0.0145</v>
      </c>
      <c r="G63" s="4" t="inlineStr">
        <is>
          <t xml:space="preserve"> </t>
        </is>
      </c>
    </row>
    <row r="64">
      <c r="A64" s="4" t="inlineStr">
        <is>
          <t>Average daily net assets</t>
        </is>
      </c>
      <c r="B64" s="4" t="inlineStr">
        <is>
          <t xml:space="preserve"> </t>
        </is>
      </c>
      <c r="C64" s="4" t="inlineStr">
        <is>
          <t xml:space="preserve"> </t>
        </is>
      </c>
      <c r="D64" s="4" t="inlineStr">
        <is>
          <t xml:space="preserve"> </t>
        </is>
      </c>
      <c r="E64" s="4" t="inlineStr">
        <is>
          <t xml:space="preserve"> </t>
        </is>
      </c>
      <c r="F64" s="6" t="n">
        <v>25000</v>
      </c>
      <c r="G64" s="4" t="inlineStr">
        <is>
          <t xml:space="preserve"> </t>
        </is>
      </c>
    </row>
    <row r="65">
      <c r="A65" s="4" t="inlineStr">
        <is>
          <t>Waiver of CTA fee amount</t>
        </is>
      </c>
      <c r="B65" s="4" t="inlineStr">
        <is>
          <t xml:space="preserve"> </t>
        </is>
      </c>
      <c r="C65" s="4" t="inlineStr">
        <is>
          <t xml:space="preserve"> </t>
        </is>
      </c>
      <c r="D65" s="5" t="n">
        <v>82348</v>
      </c>
      <c r="E65" s="4" t="inlineStr">
        <is>
          <t xml:space="preserve"> </t>
        </is>
      </c>
      <c r="F65" s="5" t="n">
        <v>168344</v>
      </c>
      <c r="G65" s="4" t="inlineStr">
        <is>
          <t xml:space="preserve"> </t>
        </is>
      </c>
    </row>
    <row r="66">
      <c r="A66" s="4" t="inlineStr">
        <is>
          <t>Aggregate expenses</t>
        </is>
      </c>
      <c r="B66" s="4" t="inlineStr">
        <is>
          <t xml:space="preserve"> </t>
        </is>
      </c>
      <c r="C66" s="4" t="inlineStr">
        <is>
          <t xml:space="preserve"> </t>
        </is>
      </c>
      <c r="D66" s="5" t="n">
        <v>6256</v>
      </c>
      <c r="E66" s="5" t="n">
        <v>6280</v>
      </c>
      <c r="F66" s="5" t="n">
        <v>12512</v>
      </c>
      <c r="G66" s="5" t="n">
        <v>12568</v>
      </c>
    </row>
    <row r="67">
      <c r="A67" s="4" t="inlineStr">
        <is>
          <t>Sponsor expenses</t>
        </is>
      </c>
      <c r="B67" s="4" t="inlineStr">
        <is>
          <t xml:space="preserve"> </t>
        </is>
      </c>
      <c r="C67" s="4" t="inlineStr">
        <is>
          <t xml:space="preserve"> </t>
        </is>
      </c>
      <c r="D67" s="5" t="n">
        <v>42970</v>
      </c>
      <c r="E67" s="4" t="inlineStr">
        <is>
          <t xml:space="preserve"> </t>
        </is>
      </c>
      <c r="F67" s="5" t="n">
        <v>49343</v>
      </c>
      <c r="G67" s="4" t="inlineStr">
        <is>
          <t xml:space="preserve"> </t>
        </is>
      </c>
    </row>
    <row r="68">
      <c r="A68" s="4" t="inlineStr">
        <is>
          <t>BDRY paid U.S. Bank</t>
        </is>
      </c>
      <c r="B68" s="4" t="inlineStr">
        <is>
          <t xml:space="preserve"> </t>
        </is>
      </c>
      <c r="C68" s="4" t="inlineStr">
        <is>
          <t xml:space="preserve"> </t>
        </is>
      </c>
      <c r="D68" s="5" t="n">
        <v>15991</v>
      </c>
      <c r="E68" s="5" t="n">
        <v>16576</v>
      </c>
      <c r="F68" s="5" t="n">
        <v>32080</v>
      </c>
      <c r="G68" s="5" t="n">
        <v>33173</v>
      </c>
    </row>
    <row r="69">
      <c r="A69" s="4" t="inlineStr">
        <is>
          <t>Distribution and related administrative services</t>
        </is>
      </c>
      <c r="B69" s="4" t="inlineStr">
        <is>
          <t xml:space="preserve"> </t>
        </is>
      </c>
      <c r="C69" s="4" t="inlineStr">
        <is>
          <t xml:space="preserve"> </t>
        </is>
      </c>
      <c r="D69" s="5" t="n">
        <v>5139</v>
      </c>
      <c r="E69" s="5" t="n">
        <v>3944</v>
      </c>
      <c r="F69" s="5" t="n">
        <v>9076</v>
      </c>
      <c r="G69" s="5" t="n">
        <v>7893</v>
      </c>
    </row>
    <row r="70">
      <c r="A70" s="4" t="inlineStr">
        <is>
          <t>Support fees</t>
        </is>
      </c>
      <c r="B70" s="4" t="inlineStr">
        <is>
          <t xml:space="preserve"> </t>
        </is>
      </c>
      <c r="C70" s="4" t="inlineStr">
        <is>
          <t xml:space="preserve"> </t>
        </is>
      </c>
      <c r="D70" s="5" t="n">
        <v>13072</v>
      </c>
      <c r="E70" s="5" t="n">
        <v>24094</v>
      </c>
      <c r="F70" s="6" t="n">
        <v>28338</v>
      </c>
      <c r="G70" s="5" t="n">
        <v>50112</v>
      </c>
    </row>
    <row r="71">
      <c r="A71" s="4" t="inlineStr">
        <is>
          <t>Brokerage commissions fees</t>
        </is>
      </c>
      <c r="B71" s="4" t="inlineStr">
        <is>
          <t xml:space="preserve"> </t>
        </is>
      </c>
      <c r="C71" s="4" t="inlineStr">
        <is>
          <t xml:space="preserve"> </t>
        </is>
      </c>
      <c r="D71" s="4" t="inlineStr">
        <is>
          <t xml:space="preserve"> </t>
        </is>
      </c>
      <c r="E71" s="4" t="inlineStr">
        <is>
          <t xml:space="preserve"> </t>
        </is>
      </c>
      <c r="F71" s="9" t="n">
        <v>0.004</v>
      </c>
      <c r="G71" s="4" t="inlineStr">
        <is>
          <t xml:space="preserve"> </t>
        </is>
      </c>
    </row>
    <row r="72">
      <c r="A72" s="4" t="inlineStr">
        <is>
          <t>Brokerage commissions</t>
        </is>
      </c>
      <c r="B72" s="4" t="inlineStr">
        <is>
          <t xml:space="preserve"> </t>
        </is>
      </c>
      <c r="C72" s="4" t="inlineStr">
        <is>
          <t xml:space="preserve"> </t>
        </is>
      </c>
      <c r="D72" s="5" t="n">
        <v>99067</v>
      </c>
      <c r="E72" s="5" t="n">
        <v>164318</v>
      </c>
      <c r="F72" s="6" t="n">
        <v>168344</v>
      </c>
      <c r="G72" s="5" t="n">
        <v>356616</v>
      </c>
    </row>
    <row r="73">
      <c r="A73" s="4" t="inlineStr">
        <is>
          <t>Trustee fees</t>
        </is>
      </c>
      <c r="B73" s="4" t="inlineStr">
        <is>
          <t xml:space="preserve"> </t>
        </is>
      </c>
      <c r="C73" s="4" t="inlineStr">
        <is>
          <t xml:space="preserve"> </t>
        </is>
      </c>
      <c r="D73" s="5" t="n">
        <v>644</v>
      </c>
      <c r="E73" s="4" t="inlineStr">
        <is>
          <t xml:space="preserve"> </t>
        </is>
      </c>
      <c r="F73" s="6" t="n">
        <v>1288</v>
      </c>
      <c r="G73" s="4" t="inlineStr">
        <is>
          <t xml:space="preserve"> </t>
        </is>
      </c>
    </row>
    <row r="74">
      <c r="A74" s="4" t="inlineStr">
        <is>
          <t>Percentage of operational, administrative and other ordinary expenses</t>
        </is>
      </c>
      <c r="B74" s="4" t="inlineStr">
        <is>
          <t xml:space="preserve"> </t>
        </is>
      </c>
      <c r="C74" s="4" t="inlineStr">
        <is>
          <t xml:space="preserve"> </t>
        </is>
      </c>
      <c r="D74" s="4" t="inlineStr">
        <is>
          <t xml:space="preserve"> </t>
        </is>
      </c>
      <c r="E74" s="4" t="inlineStr">
        <is>
          <t xml:space="preserve"> </t>
        </is>
      </c>
      <c r="F74" s="9" t="n">
        <v>0.035</v>
      </c>
      <c r="G74" s="4" t="inlineStr">
        <is>
          <t xml:space="preserve"> </t>
        </is>
      </c>
    </row>
    <row r="75">
      <c r="A75" s="4" t="inlineStr">
        <is>
          <t>Other expense</t>
        </is>
      </c>
      <c r="B75" s="4" t="inlineStr">
        <is>
          <t xml:space="preserve"> </t>
        </is>
      </c>
      <c r="C75" s="4" t="inlineStr">
        <is>
          <t xml:space="preserve"> </t>
        </is>
      </c>
      <c r="D75" s="5" t="n">
        <v>423159</v>
      </c>
      <c r="E75" s="5" t="n">
        <v>650217</v>
      </c>
      <c r="F75" s="6" t="n">
        <v>847608</v>
      </c>
      <c r="G75" s="5" t="n">
        <v>1351888</v>
      </c>
    </row>
    <row r="76">
      <c r="A76" s="4" t="inlineStr">
        <is>
          <t>Fund expenses</t>
        </is>
      </c>
      <c r="B76" s="4" t="inlineStr">
        <is>
          <t xml:space="preserve"> </t>
        </is>
      </c>
      <c r="C76" s="4" t="inlineStr">
        <is>
          <t xml:space="preserve"> </t>
        </is>
      </c>
      <c r="D76" s="4" t="inlineStr">
        <is>
          <t xml:space="preserve"> </t>
        </is>
      </c>
      <c r="E76" s="5" t="n">
        <v>629</v>
      </c>
      <c r="F76" s="4" t="inlineStr">
        <is>
          <t xml:space="preserve"> </t>
        </is>
      </c>
      <c r="G76" s="5" t="n">
        <v>1691</v>
      </c>
    </row>
    <row r="77">
      <c r="A77" s="4" t="inlineStr">
        <is>
          <t>Breakwave Dry Bulk Shipping ETF [Member] | Sponsor F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verage daily net assets percentage</t>
        </is>
      </c>
      <c r="B79" s="4" t="inlineStr">
        <is>
          <t xml:space="preserve"> </t>
        </is>
      </c>
      <c r="C79" s="4" t="inlineStr">
        <is>
          <t xml:space="preserve"> </t>
        </is>
      </c>
      <c r="D79" s="4" t="inlineStr">
        <is>
          <t xml:space="preserve"> </t>
        </is>
      </c>
      <c r="E79" s="4" t="inlineStr">
        <is>
          <t xml:space="preserve"> </t>
        </is>
      </c>
      <c r="F79" s="9" t="n">
        <v>0.0012</v>
      </c>
      <c r="G79" s="4" t="inlineStr">
        <is>
          <t xml:space="preserve"> </t>
        </is>
      </c>
    </row>
    <row r="80">
      <c r="A80" s="4" t="inlineStr">
        <is>
          <t>Brokerage commissions</t>
        </is>
      </c>
      <c r="B80" s="4" t="inlineStr">
        <is>
          <t xml:space="preserve"> </t>
        </is>
      </c>
      <c r="C80" s="4" t="inlineStr">
        <is>
          <t xml:space="preserve"> </t>
        </is>
      </c>
      <c r="D80" s="4" t="inlineStr">
        <is>
          <t xml:space="preserve"> </t>
        </is>
      </c>
      <c r="E80" s="5" t="n">
        <v>164318</v>
      </c>
      <c r="F80" s="6" t="n">
        <v>168344</v>
      </c>
      <c r="G80" s="5" t="n">
        <v>356616</v>
      </c>
    </row>
    <row r="81">
      <c r="A81" s="4" t="inlineStr">
        <is>
          <t>Breakwave Dry Bulk Shipping ETF [Member] | Management Fe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gre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daily net assets percentage</t>
        </is>
      </c>
      <c r="B83" s="4" t="inlineStr">
        <is>
          <t xml:space="preserve"> </t>
        </is>
      </c>
      <c r="C83" s="4" t="inlineStr">
        <is>
          <t xml:space="preserve"> </t>
        </is>
      </c>
      <c r="D83" s="4" t="inlineStr">
        <is>
          <t xml:space="preserve"> </t>
        </is>
      </c>
      <c r="E83" s="4" t="inlineStr">
        <is>
          <t xml:space="preserve"> </t>
        </is>
      </c>
      <c r="F83" s="9" t="n">
        <v>0.035</v>
      </c>
      <c r="G83" s="4" t="inlineStr">
        <is>
          <t xml:space="preserve"> </t>
        </is>
      </c>
    </row>
    <row r="84">
      <c r="A84" s="4" t="inlineStr">
        <is>
          <t>Breakwave Dry Bulk Shipping ETF [Member] | Service F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gre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daily net assets percentage</t>
        </is>
      </c>
      <c r="B86" s="4" t="inlineStr">
        <is>
          <t xml:space="preserve"> </t>
        </is>
      </c>
      <c r="C86" s="4" t="inlineStr">
        <is>
          <t xml:space="preserve"> </t>
        </is>
      </c>
      <c r="D86" s="4" t="inlineStr">
        <is>
          <t xml:space="preserve"> </t>
        </is>
      </c>
      <c r="E86" s="4" t="inlineStr">
        <is>
          <t xml:space="preserve"> </t>
        </is>
      </c>
      <c r="F86" s="9" t="n">
        <v>0.0145</v>
      </c>
      <c r="G86" s="4" t="inlineStr">
        <is>
          <t xml:space="preserve"> </t>
        </is>
      </c>
    </row>
    <row r="87">
      <c r="A87" s="4" t="inlineStr">
        <is>
          <t>Breakwave Dry Bulk Shipping ETF [Member] | CTA F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gre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aiver of CTA fee amount</t>
        </is>
      </c>
      <c r="B89" s="4" t="inlineStr">
        <is>
          <t xml:space="preserve"> </t>
        </is>
      </c>
      <c r="C89" s="4" t="inlineStr">
        <is>
          <t xml:space="preserve"> </t>
        </is>
      </c>
      <c r="D89" s="5" t="n">
        <v>82348</v>
      </c>
      <c r="E89" s="5" t="n">
        <v>0</v>
      </c>
      <c r="F89" s="6" t="n">
        <v>168344</v>
      </c>
      <c r="G89" s="5" t="n">
        <v>0</v>
      </c>
    </row>
    <row r="90">
      <c r="A90" s="4" t="inlineStr">
        <is>
          <t>Breakwave Dry Bulk Shipping ETF [Member] | Spons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gre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Fund expenses</t>
        </is>
      </c>
      <c r="B92" s="4" t="inlineStr">
        <is>
          <t xml:space="preserve"> </t>
        </is>
      </c>
      <c r="C92" s="4" t="inlineStr">
        <is>
          <t xml:space="preserve"> </t>
        </is>
      </c>
      <c r="D92" s="5" t="n">
        <v>42970</v>
      </c>
      <c r="E92" s="5" t="n">
        <v>0</v>
      </c>
      <c r="F92" s="6" t="n">
        <v>49343</v>
      </c>
      <c r="G92" s="5" t="n">
        <v>0</v>
      </c>
    </row>
    <row r="93">
      <c r="A93" s="4" t="inlineStr">
        <is>
          <t>Breakwave Tanker Shipping ETF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gree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verage daily net assets percentage</t>
        </is>
      </c>
      <c r="B95" s="4" t="inlineStr">
        <is>
          <t xml:space="preserve"> </t>
        </is>
      </c>
      <c r="C95" s="4" t="inlineStr">
        <is>
          <t xml:space="preserve"> </t>
        </is>
      </c>
      <c r="D95" s="4" t="inlineStr">
        <is>
          <t xml:space="preserve"> </t>
        </is>
      </c>
      <c r="E95" s="4" t="inlineStr">
        <is>
          <t xml:space="preserve"> </t>
        </is>
      </c>
      <c r="F95" s="9" t="n">
        <v>0.0015</v>
      </c>
      <c r="G95" s="4" t="inlineStr">
        <is>
          <t xml:space="preserve"> </t>
        </is>
      </c>
    </row>
    <row r="96">
      <c r="A96" s="4" t="inlineStr">
        <is>
          <t>Average daily net assets</t>
        </is>
      </c>
      <c r="B96" s="4" t="inlineStr">
        <is>
          <t xml:space="preserve"> </t>
        </is>
      </c>
      <c r="C96" s="4" t="inlineStr">
        <is>
          <t xml:space="preserve"> </t>
        </is>
      </c>
      <c r="D96" s="4" t="inlineStr">
        <is>
          <t xml:space="preserve"> </t>
        </is>
      </c>
      <c r="E96" s="4" t="inlineStr">
        <is>
          <t xml:space="preserve"> </t>
        </is>
      </c>
      <c r="F96" s="6" t="n">
        <v>15000</v>
      </c>
      <c r="G96" s="4" t="inlineStr">
        <is>
          <t xml:space="preserve"> </t>
        </is>
      </c>
    </row>
    <row r="97">
      <c r="A97" s="4" t="inlineStr">
        <is>
          <t>Waiver of CTA fee amount</t>
        </is>
      </c>
      <c r="B97" s="4" t="inlineStr">
        <is>
          <t xml:space="preserve"> </t>
        </is>
      </c>
      <c r="C97" s="4" t="inlineStr">
        <is>
          <t xml:space="preserve"> </t>
        </is>
      </c>
      <c r="D97" s="5" t="n">
        <v>7206</v>
      </c>
      <c r="E97" s="5" t="n">
        <v>7347</v>
      </c>
      <c r="F97" s="5" t="n">
        <v>26129</v>
      </c>
      <c r="G97" s="5" t="n">
        <v>20130</v>
      </c>
    </row>
    <row r="98">
      <c r="A98" s="4" t="inlineStr">
        <is>
          <t>Aggregate expenses</t>
        </is>
      </c>
      <c r="B98" s="4" t="inlineStr">
        <is>
          <t xml:space="preserve"> </t>
        </is>
      </c>
      <c r="C98" s="4" t="inlineStr">
        <is>
          <t xml:space="preserve"> </t>
        </is>
      </c>
      <c r="D98" s="5" t="n">
        <v>6257</v>
      </c>
      <c r="E98" s="5" t="n">
        <v>6280</v>
      </c>
      <c r="F98" s="5" t="n">
        <v>12513</v>
      </c>
      <c r="G98" s="5" t="n">
        <v>12568</v>
      </c>
    </row>
    <row r="99">
      <c r="A99" s="4" t="inlineStr">
        <is>
          <t>Sponsor expenses</t>
        </is>
      </c>
      <c r="B99" s="4" t="inlineStr">
        <is>
          <t xml:space="preserve"> </t>
        </is>
      </c>
      <c r="C99" s="4" t="inlineStr">
        <is>
          <t xml:space="preserve"> </t>
        </is>
      </c>
      <c r="D99" s="5" t="n">
        <v>78746</v>
      </c>
      <c r="E99" s="5" t="n">
        <v>74622</v>
      </c>
      <c r="F99" s="5" t="n">
        <v>143851</v>
      </c>
      <c r="G99" s="5" t="n">
        <v>160731</v>
      </c>
    </row>
    <row r="100">
      <c r="A100" s="4" t="inlineStr">
        <is>
          <t>BDRY paid U.S. Bank</t>
        </is>
      </c>
      <c r="B100" s="4" t="inlineStr">
        <is>
          <t xml:space="preserve"> </t>
        </is>
      </c>
      <c r="C100" s="4" t="inlineStr">
        <is>
          <t xml:space="preserve"> </t>
        </is>
      </c>
      <c r="D100" s="5" t="n">
        <v>14515</v>
      </c>
      <c r="E100" s="5" t="n">
        <v>15020</v>
      </c>
      <c r="F100" s="5" t="n">
        <v>30185</v>
      </c>
      <c r="G100" s="5" t="n">
        <v>30056</v>
      </c>
    </row>
    <row r="101">
      <c r="A101" s="4" t="inlineStr">
        <is>
          <t>Distribution and related administrative services</t>
        </is>
      </c>
      <c r="B101" s="4" t="inlineStr">
        <is>
          <t xml:space="preserve"> </t>
        </is>
      </c>
      <c r="C101" s="4" t="inlineStr">
        <is>
          <t xml:space="preserve"> </t>
        </is>
      </c>
      <c r="D101" s="5" t="n">
        <v>1099</v>
      </c>
      <c r="E101" s="5" t="n">
        <v>3927</v>
      </c>
      <c r="F101" s="5" t="n">
        <v>2932</v>
      </c>
      <c r="G101" s="5" t="n">
        <v>7874</v>
      </c>
    </row>
    <row r="102">
      <c r="A102" s="4" t="inlineStr">
        <is>
          <t>Support fees</t>
        </is>
      </c>
      <c r="B102" s="4" t="inlineStr">
        <is>
          <t xml:space="preserve"> </t>
        </is>
      </c>
      <c r="C102" s="4" t="inlineStr">
        <is>
          <t xml:space="preserve"> </t>
        </is>
      </c>
      <c r="D102" s="5" t="n">
        <v>4517</v>
      </c>
      <c r="E102" s="5" t="n">
        <v>4528</v>
      </c>
      <c r="F102" s="6" t="n">
        <v>9344</v>
      </c>
      <c r="G102" s="5" t="n">
        <v>9622</v>
      </c>
    </row>
    <row r="103">
      <c r="A103" s="4" t="inlineStr">
        <is>
          <t>Brokerage commissions fees</t>
        </is>
      </c>
      <c r="B103" s="4" t="inlineStr">
        <is>
          <t xml:space="preserve"> </t>
        </is>
      </c>
      <c r="C103" s="4" t="inlineStr">
        <is>
          <t xml:space="preserve"> </t>
        </is>
      </c>
      <c r="D103" s="4" t="inlineStr">
        <is>
          <t xml:space="preserve"> </t>
        </is>
      </c>
      <c r="E103" s="4" t="inlineStr">
        <is>
          <t xml:space="preserve"> </t>
        </is>
      </c>
      <c r="F103" s="9" t="n">
        <v>0.0135</v>
      </c>
      <c r="G103" s="4" t="inlineStr">
        <is>
          <t xml:space="preserve"> </t>
        </is>
      </c>
    </row>
    <row r="104">
      <c r="A104" s="4" t="inlineStr">
        <is>
          <t>Brokerage commissions</t>
        </is>
      </c>
      <c r="B104" s="4" t="inlineStr">
        <is>
          <t xml:space="preserve"> </t>
        </is>
      </c>
      <c r="C104" s="4" t="inlineStr">
        <is>
          <t xml:space="preserve"> </t>
        </is>
      </c>
      <c r="D104" s="5" t="n">
        <v>8369</v>
      </c>
      <c r="E104" s="5" t="n">
        <v>8823</v>
      </c>
      <c r="F104" s="6" t="n">
        <v>18739</v>
      </c>
      <c r="G104" s="5" t="n">
        <v>24327</v>
      </c>
    </row>
    <row r="105">
      <c r="A105" s="4" t="inlineStr">
        <is>
          <t>Trustee fees</t>
        </is>
      </c>
      <c r="B105" s="4" t="inlineStr">
        <is>
          <t xml:space="preserve"> </t>
        </is>
      </c>
      <c r="C105" s="4" t="inlineStr">
        <is>
          <t xml:space="preserve"> </t>
        </is>
      </c>
      <c r="D105" s="5" t="n">
        <v>644</v>
      </c>
      <c r="E105" s="4" t="inlineStr">
        <is>
          <t xml:space="preserve"> </t>
        </is>
      </c>
      <c r="F105" s="6" t="n">
        <v>1288</v>
      </c>
      <c r="G105" s="4" t="inlineStr">
        <is>
          <t xml:space="preserve"> </t>
        </is>
      </c>
    </row>
    <row r="106">
      <c r="A106" s="4" t="inlineStr">
        <is>
          <t>Fund expenses</t>
        </is>
      </c>
      <c r="B106" s="4" t="inlineStr">
        <is>
          <t xml:space="preserve"> </t>
        </is>
      </c>
      <c r="C106" s="4" t="inlineStr">
        <is>
          <t xml:space="preserve"> </t>
        </is>
      </c>
      <c r="D106" s="4" t="inlineStr">
        <is>
          <t xml:space="preserve"> </t>
        </is>
      </c>
      <c r="E106" s="5" t="n">
        <v>132</v>
      </c>
      <c r="F106" s="4" t="inlineStr">
        <is>
          <t xml:space="preserve"> </t>
        </is>
      </c>
      <c r="G106" s="5" t="n">
        <v>2029</v>
      </c>
    </row>
    <row r="107">
      <c r="A107" s="4" t="inlineStr">
        <is>
          <t>Breakwave Tanker Shipping ETF [Member] | Sponsor Fe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gree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verage daily net assets percentage</t>
        </is>
      </c>
      <c r="B109" s="4" t="inlineStr">
        <is>
          <t xml:space="preserve"> </t>
        </is>
      </c>
      <c r="C109" s="4" t="inlineStr">
        <is>
          <t xml:space="preserve"> </t>
        </is>
      </c>
      <c r="D109" s="4" t="inlineStr">
        <is>
          <t xml:space="preserve"> </t>
        </is>
      </c>
      <c r="E109" s="4" t="inlineStr">
        <is>
          <t xml:space="preserve"> </t>
        </is>
      </c>
      <c r="F109" s="9" t="n">
        <v>0.003</v>
      </c>
      <c r="G109" s="4" t="inlineStr">
        <is>
          <t xml:space="preserve"> </t>
        </is>
      </c>
    </row>
    <row r="110">
      <c r="A110" s="4" t="inlineStr">
        <is>
          <t>Average daily net assets</t>
        </is>
      </c>
      <c r="B110" s="4" t="inlineStr">
        <is>
          <t xml:space="preserve"> </t>
        </is>
      </c>
      <c r="C110" s="4" t="inlineStr">
        <is>
          <t xml:space="preserve"> </t>
        </is>
      </c>
      <c r="D110" s="4" t="inlineStr">
        <is>
          <t xml:space="preserve"> </t>
        </is>
      </c>
      <c r="E110" s="4" t="inlineStr">
        <is>
          <t xml:space="preserve"> </t>
        </is>
      </c>
      <c r="F110" s="6" t="n">
        <v>50000</v>
      </c>
      <c r="G110" s="4" t="inlineStr">
        <is>
          <t xml:space="preserve"> </t>
        </is>
      </c>
    </row>
    <row r="111">
      <c r="A111" s="4" t="inlineStr">
        <is>
          <t>BDRY paid U.S. Bank</t>
        </is>
      </c>
      <c r="B111" s="4" t="inlineStr">
        <is>
          <t xml:space="preserve"> </t>
        </is>
      </c>
      <c r="C111" s="4" t="inlineStr">
        <is>
          <t xml:space="preserve"> </t>
        </is>
      </c>
      <c r="D111" s="5" t="n">
        <v>111714</v>
      </c>
      <c r="E111" s="5" t="n">
        <v>108527</v>
      </c>
      <c r="F111" s="5" t="n">
        <v>230716</v>
      </c>
      <c r="G111" s="5" t="n">
        <v>253668</v>
      </c>
    </row>
    <row r="112">
      <c r="A112" s="4" t="inlineStr">
        <is>
          <t>Brokerage commissions</t>
        </is>
      </c>
      <c r="B112" s="4" t="inlineStr">
        <is>
          <t xml:space="preserve"> </t>
        </is>
      </c>
      <c r="C112" s="4" t="inlineStr">
        <is>
          <t xml:space="preserve"> </t>
        </is>
      </c>
      <c r="D112" s="5" t="n">
        <v>8369</v>
      </c>
      <c r="E112" s="5" t="n">
        <v>8823</v>
      </c>
      <c r="F112" s="6" t="n">
        <v>18739</v>
      </c>
      <c r="G112" s="5" t="n">
        <v>24327</v>
      </c>
    </row>
    <row r="113">
      <c r="A113" s="4" t="inlineStr">
        <is>
          <t>Breakwave Tanker Shipping ETF [Member] | CTA Fe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gre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verage daily net assets percentage</t>
        </is>
      </c>
      <c r="B115" s="4" t="inlineStr">
        <is>
          <t xml:space="preserve"> </t>
        </is>
      </c>
      <c r="C115" s="4" t="inlineStr">
        <is>
          <t xml:space="preserve"> </t>
        </is>
      </c>
      <c r="D115" s="4" t="inlineStr">
        <is>
          <t xml:space="preserve"> </t>
        </is>
      </c>
      <c r="E115" s="4" t="inlineStr">
        <is>
          <t xml:space="preserve"> </t>
        </is>
      </c>
      <c r="F115" s="9" t="n">
        <v>0.035</v>
      </c>
      <c r="G115" s="4" t="inlineStr">
        <is>
          <t xml:space="preserve"> </t>
        </is>
      </c>
    </row>
    <row r="116">
      <c r="A116" s="4" t="inlineStr">
        <is>
          <t>Waiver of BWET’s CTA fees</t>
        </is>
      </c>
      <c r="B116" s="4" t="inlineStr">
        <is>
          <t xml:space="preserve"> </t>
        </is>
      </c>
      <c r="C116" s="4" t="inlineStr">
        <is>
          <t xml:space="preserve"> </t>
        </is>
      </c>
      <c r="D116" s="6" t="n">
        <v>7206</v>
      </c>
      <c r="E116" s="6" t="n">
        <v>7347</v>
      </c>
      <c r="F116" s="6" t="n">
        <v>26129</v>
      </c>
      <c r="G116" s="6" t="n">
        <v>20130</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9" customWidth="1" min="2" max="2"/>
  </cols>
  <sheetData>
    <row r="1">
      <c r="A1" s="1" t="inlineStr">
        <is>
          <t>Creations and Redemptions (Details)</t>
        </is>
      </c>
      <c r="B1" s="2" t="inlineStr">
        <is>
          <t>Dec. 31, 2024 USD ($) shares</t>
        </is>
      </c>
    </row>
    <row r="2">
      <c r="A2" s="3" t="inlineStr">
        <is>
          <t>Creations and Redemptions [Abstract]</t>
        </is>
      </c>
      <c r="B2" s="4" t="inlineStr">
        <is>
          <t xml:space="preserve"> </t>
        </is>
      </c>
    </row>
    <row r="3">
      <c r="A3" s="4" t="inlineStr">
        <is>
          <t>Number of shares | shares</t>
        </is>
      </c>
      <c r="B3" s="5" t="n">
        <v>25000</v>
      </c>
    </row>
    <row r="4">
      <c r="A4" s="4" t="inlineStr">
        <is>
          <t>Transaction fee | $</t>
        </is>
      </c>
      <c r="B4" s="6" t="n">
        <v>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reations and Redemptions - Schedule of Share Transac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Breakwave Dry Bulk Shipping ETF [Member]</t>
        </is>
      </c>
      <c r="B3" s="4" t="inlineStr">
        <is>
          <t xml:space="preserve"> </t>
        </is>
      </c>
      <c r="C3" s="4" t="inlineStr">
        <is>
          <t xml:space="preserve"> </t>
        </is>
      </c>
      <c r="D3" s="4" t="inlineStr">
        <is>
          <t xml:space="preserve"> </t>
        </is>
      </c>
      <c r="E3" s="4" t="inlineStr">
        <is>
          <t xml:space="preserve"> </t>
        </is>
      </c>
    </row>
    <row r="4">
      <c r="A4" s="3" t="inlineStr">
        <is>
          <t>Schedule of Share Transactions [Line Items]</t>
        </is>
      </c>
      <c r="B4" s="4" t="inlineStr">
        <is>
          <t xml:space="preserve"> </t>
        </is>
      </c>
      <c r="C4" s="4" t="inlineStr">
        <is>
          <t xml:space="preserve"> </t>
        </is>
      </c>
      <c r="D4" s="4" t="inlineStr">
        <is>
          <t xml:space="preserve"> </t>
        </is>
      </c>
      <c r="E4" s="4" t="inlineStr">
        <is>
          <t xml:space="preserve"> </t>
        </is>
      </c>
    </row>
    <row r="5">
      <c r="A5" s="4" t="inlineStr">
        <is>
          <t>Shares Sold</t>
        </is>
      </c>
      <c r="B5" s="5" t="n">
        <v>3300000</v>
      </c>
      <c r="C5" s="5" t="n">
        <v>25000</v>
      </c>
      <c r="D5" s="5" t="n">
        <v>3300000</v>
      </c>
      <c r="E5" s="5" t="n">
        <v>2825000</v>
      </c>
    </row>
    <row r="6">
      <c r="A6" s="4" t="inlineStr">
        <is>
          <t>Shares Sold, Net Assets Increase</t>
        </is>
      </c>
      <c r="B6" s="6" t="n">
        <v>22040013</v>
      </c>
      <c r="C6" s="6" t="n">
        <v>145145</v>
      </c>
      <c r="D6" s="6" t="n">
        <v>22040013</v>
      </c>
      <c r="E6" s="6" t="n">
        <v>13708463</v>
      </c>
    </row>
    <row r="7">
      <c r="A7" s="4" t="inlineStr">
        <is>
          <t>Shares Redeemed</t>
        </is>
      </c>
      <c r="B7" s="5" t="n">
        <v>-425000</v>
      </c>
      <c r="C7" s="5" t="n">
        <v>-6850000</v>
      </c>
      <c r="D7" s="5" t="n">
        <v>-1375000</v>
      </c>
      <c r="E7" s="5" t="n">
        <v>-8650000</v>
      </c>
    </row>
    <row r="8">
      <c r="A8" s="4" t="inlineStr">
        <is>
          <t>Shares Redeemed, Net Assets Increase</t>
        </is>
      </c>
      <c r="B8" s="6" t="n">
        <v>-3808987</v>
      </c>
      <c r="C8" s="6" t="n">
        <v>-50163369</v>
      </c>
      <c r="D8" s="6" t="n">
        <v>-14328055</v>
      </c>
      <c r="E8" s="6" t="n">
        <v>-59822874</v>
      </c>
    </row>
    <row r="9">
      <c r="A9" s="4" t="inlineStr">
        <is>
          <t>Net Increase</t>
        </is>
      </c>
      <c r="B9" s="5" t="n">
        <v>2875000</v>
      </c>
      <c r="C9" s="5" t="n">
        <v>-6825000</v>
      </c>
      <c r="D9" s="5" t="n">
        <v>1925000</v>
      </c>
      <c r="E9" s="5" t="n">
        <v>-5825000</v>
      </c>
    </row>
    <row r="10">
      <c r="A10" s="4" t="inlineStr">
        <is>
          <t>Net Increase, Net Assets Increase</t>
        </is>
      </c>
      <c r="B10" s="6" t="n">
        <v>18231026</v>
      </c>
      <c r="C10" s="6" t="n">
        <v>-50018224</v>
      </c>
      <c r="D10" s="6" t="n">
        <v>7711958</v>
      </c>
      <c r="E10" s="6" t="n">
        <v>-46114411</v>
      </c>
    </row>
    <row r="11">
      <c r="A11" s="4" t="inlineStr">
        <is>
          <t>Breakwave Tanker Shipping ETF [Member]</t>
        </is>
      </c>
      <c r="B11" s="4" t="inlineStr">
        <is>
          <t xml:space="preserve"> </t>
        </is>
      </c>
      <c r="C11" s="4" t="inlineStr">
        <is>
          <t xml:space="preserve"> </t>
        </is>
      </c>
      <c r="D11" s="4" t="inlineStr">
        <is>
          <t xml:space="preserve"> </t>
        </is>
      </c>
      <c r="E11" s="4" t="inlineStr">
        <is>
          <t xml:space="preserve"> </t>
        </is>
      </c>
    </row>
    <row r="12">
      <c r="A12" s="3" t="inlineStr">
        <is>
          <t>Schedule of Share Transactions [Line Items]</t>
        </is>
      </c>
      <c r="B12" s="4" t="inlineStr">
        <is>
          <t xml:space="preserve"> </t>
        </is>
      </c>
      <c r="C12" s="4" t="inlineStr">
        <is>
          <t xml:space="preserve"> </t>
        </is>
      </c>
      <c r="D12" s="4" t="inlineStr">
        <is>
          <t xml:space="preserve"> </t>
        </is>
      </c>
      <c r="E12" s="4" t="inlineStr">
        <is>
          <t xml:space="preserve"> </t>
        </is>
      </c>
    </row>
    <row r="13">
      <c r="A13" s="4" t="inlineStr">
        <is>
          <t>Shares Sold</t>
        </is>
      </c>
      <c r="B13" s="4" t="inlineStr">
        <is>
          <t xml:space="preserve"> </t>
        </is>
      </c>
      <c r="C13" s="5" t="n">
        <v>25000</v>
      </c>
      <c r="D13" s="5" t="n">
        <v>75000</v>
      </c>
      <c r="E13" s="5" t="n">
        <v>25000</v>
      </c>
    </row>
    <row r="14">
      <c r="A14" s="4" t="inlineStr">
        <is>
          <t>Shares Sold, Net Assets Increase</t>
        </is>
      </c>
      <c r="B14" s="4" t="inlineStr">
        <is>
          <t xml:space="preserve"> </t>
        </is>
      </c>
      <c r="C14" s="6" t="n">
        <v>392110</v>
      </c>
      <c r="D14" s="6" t="n">
        <v>1218568</v>
      </c>
      <c r="E14" s="6" t="n">
        <v>392110</v>
      </c>
    </row>
    <row r="15">
      <c r="A15" s="4" t="inlineStr">
        <is>
          <t>Shares Redeemed</t>
        </is>
      </c>
      <c r="B15" s="5" t="n">
        <v>-75000</v>
      </c>
      <c r="C15" s="4" t="inlineStr">
        <is>
          <t xml:space="preserve"> </t>
        </is>
      </c>
      <c r="D15" s="5" t="n">
        <v>-75000</v>
      </c>
      <c r="E15" s="5" t="n">
        <v>-100000</v>
      </c>
    </row>
    <row r="16">
      <c r="A16" s="4" t="inlineStr">
        <is>
          <t>Shares Redeemed, Net Assets Increase</t>
        </is>
      </c>
      <c r="B16" s="6" t="n">
        <v>-964090</v>
      </c>
      <c r="C16" s="4" t="inlineStr">
        <is>
          <t xml:space="preserve"> </t>
        </is>
      </c>
      <c r="D16" s="6" t="n">
        <v>-964090</v>
      </c>
      <c r="E16" s="6" t="n">
        <v>-1716210</v>
      </c>
    </row>
    <row r="17">
      <c r="A17" s="4" t="inlineStr">
        <is>
          <t>Net Increase</t>
        </is>
      </c>
      <c r="B17" s="5" t="n">
        <v>-75000</v>
      </c>
      <c r="C17" s="5" t="n">
        <v>25000</v>
      </c>
      <c r="D17" s="4" t="inlineStr">
        <is>
          <t xml:space="preserve"> </t>
        </is>
      </c>
      <c r="E17" s="5" t="n">
        <v>-75000</v>
      </c>
    </row>
    <row r="18">
      <c r="A18" s="4" t="inlineStr">
        <is>
          <t>Net Increase, Net Assets Increase</t>
        </is>
      </c>
      <c r="B18" s="6" t="n">
        <v>-964090</v>
      </c>
      <c r="C18" s="6" t="n">
        <v>392110</v>
      </c>
      <c r="D18" s="6" t="n">
        <v>254478</v>
      </c>
      <c r="E18" s="6" t="n">
        <v>-1324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Net Asset Value and Financial Highlights (Details)</t>
        </is>
      </c>
      <c r="B1" s="2" t="inlineStr">
        <is>
          <t>3 Months Ended</t>
        </is>
      </c>
      <c r="C1" s="2" t="inlineStr">
        <is>
          <t>6 Months Ended</t>
        </is>
      </c>
    </row>
    <row r="2">
      <c r="B2" s="2" t="inlineStr">
        <is>
          <t>Dec. 31, 2024</t>
        </is>
      </c>
      <c r="C2" s="2" t="inlineStr">
        <is>
          <t>Dec. 31, 2024</t>
        </is>
      </c>
    </row>
    <row r="3">
      <c r="A3" s="3" t="inlineStr">
        <is>
          <t>Net Asset Value and Financial Highlights [Abstract]</t>
        </is>
      </c>
      <c r="B3" s="4" t="inlineStr">
        <is>
          <t xml:space="preserve"> </t>
        </is>
      </c>
      <c r="C3" s="4" t="inlineStr">
        <is>
          <t xml:space="preserve"> </t>
        </is>
      </c>
    </row>
    <row r="4">
      <c r="A4" s="4" t="inlineStr">
        <is>
          <t>Percentage of average daily net asset</t>
        </is>
      </c>
      <c r="B4" s="9" t="n">
        <v>0.035</v>
      </c>
      <c r="C4" s="9" t="n">
        <v>0.0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bined Schedules of Investments (Unaudited) - USD ($)</t>
        </is>
      </c>
      <c r="B1" s="2" t="inlineStr">
        <is>
          <t>Dec. 31, 2024</t>
        </is>
      </c>
      <c r="D1" s="2" t="inlineStr">
        <is>
          <t>Jun. 30, 2024</t>
        </is>
      </c>
    </row>
    <row r="2">
      <c r="A2" s="3" t="inlineStr">
        <is>
          <t>MONEY MARKET FUNDS – 63.8% and 42.1%, respectively</t>
        </is>
      </c>
      <c r="B2" s="4" t="inlineStr">
        <is>
          <t xml:space="preserve"> </t>
        </is>
      </c>
      <c r="D2" s="4" t="inlineStr">
        <is>
          <t xml:space="preserve"> </t>
        </is>
      </c>
    </row>
    <row r="3">
      <c r="A3" s="4" t="inlineStr">
        <is>
          <t>TOTAL NET ASSETS</t>
        </is>
      </c>
      <c r="B3" s="6" t="n">
        <v>32352747</v>
      </c>
      <c r="D3" s="6" t="n">
        <v>41200971</v>
      </c>
    </row>
    <row r="4">
      <c r="A4" s="4" t="inlineStr">
        <is>
          <t>Investments [Member]</t>
        </is>
      </c>
      <c r="B4" s="4" t="inlineStr">
        <is>
          <t xml:space="preserve"> </t>
        </is>
      </c>
      <c r="D4" s="4" t="inlineStr">
        <is>
          <t xml:space="preserve"> </t>
        </is>
      </c>
    </row>
    <row r="5">
      <c r="A5" s="3" t="inlineStr">
        <is>
          <t>MONEY MARKET FUNDS – 63.8% and 42.1%, respectively</t>
        </is>
      </c>
      <c r="B5" s="4" t="inlineStr">
        <is>
          <t xml:space="preserve"> </t>
        </is>
      </c>
      <c r="D5" s="4" t="inlineStr">
        <is>
          <t xml:space="preserve"> </t>
        </is>
      </c>
    </row>
    <row r="6">
      <c r="A6" s="4" t="inlineStr">
        <is>
          <t>Total Investments</t>
        </is>
      </c>
      <c r="B6" s="5" t="n">
        <v>20358698</v>
      </c>
      <c r="D6" s="5" t="n">
        <v>9378115</v>
      </c>
    </row>
    <row r="7">
      <c r="A7" s="4" t="inlineStr">
        <is>
          <t>Other Assets in Excess of Liabilities [Member]</t>
        </is>
      </c>
      <c r="B7" s="4" t="inlineStr">
        <is>
          <t xml:space="preserve"> </t>
        </is>
      </c>
      <c r="D7" s="4" t="inlineStr">
        <is>
          <t xml:space="preserve"> </t>
        </is>
      </c>
    </row>
    <row r="8">
      <c r="A8" s="3" t="inlineStr">
        <is>
          <t>MONEY MARKET FUNDS – 63.8% and 42.1%, respectively</t>
        </is>
      </c>
      <c r="B8" s="4" t="inlineStr">
        <is>
          <t xml:space="preserve"> </t>
        </is>
      </c>
      <c r="D8" s="4" t="inlineStr">
        <is>
          <t xml:space="preserve"> </t>
        </is>
      </c>
    </row>
    <row r="9">
      <c r="A9" s="4" t="inlineStr">
        <is>
          <t>Other Assets in Excess of Liabilities</t>
        </is>
      </c>
      <c r="B9" s="5" t="n">
        <v>11994049</v>
      </c>
      <c r="C9" s="4" t="inlineStr">
        <is>
          <t>[1]</t>
        </is>
      </c>
      <c r="D9" s="5" t="n">
        <v>31822856</v>
      </c>
      <c r="E9" s="4" t="inlineStr">
        <is>
          <t>[2]</t>
        </is>
      </c>
    </row>
    <row r="10">
      <c r="A10" s="4" t="inlineStr">
        <is>
          <t>Money Market Funds [Member]</t>
        </is>
      </c>
      <c r="B10" s="4" t="inlineStr">
        <is>
          <t xml:space="preserve"> </t>
        </is>
      </c>
      <c r="D10" s="4" t="inlineStr">
        <is>
          <t xml:space="preserve"> </t>
        </is>
      </c>
    </row>
    <row r="11">
      <c r="A11" s="3" t="inlineStr">
        <is>
          <t>MONEY MARKET FUNDS – 63.8% and 42.1%, respectively</t>
        </is>
      </c>
      <c r="B11" s="4" t="inlineStr">
        <is>
          <t xml:space="preserve"> </t>
        </is>
      </c>
      <c r="D11" s="4" t="inlineStr">
        <is>
          <t xml:space="preserve"> </t>
        </is>
      </c>
    </row>
    <row r="12">
      <c r="A12" s="4" t="inlineStr">
        <is>
          <t>MONEY MARKET FUNDS</t>
        </is>
      </c>
      <c r="B12" s="5" t="n">
        <v>20358698</v>
      </c>
      <c r="D12" s="5" t="n">
        <v>9378115</v>
      </c>
    </row>
    <row r="13">
      <c r="A13" s="4" t="inlineStr">
        <is>
          <t>BREAKWAVE DRY BULK SHIPPING ETF</t>
        </is>
      </c>
      <c r="B13" s="4" t="inlineStr">
        <is>
          <t xml:space="preserve"> </t>
        </is>
      </c>
      <c r="D13" s="4" t="inlineStr">
        <is>
          <t xml:space="preserve"> </t>
        </is>
      </c>
    </row>
    <row r="14">
      <c r="A14" s="3" t="inlineStr">
        <is>
          <t>MONEY MARKET FUNDS – 63.8% and 42.1%, respectively</t>
        </is>
      </c>
      <c r="B14" s="4" t="inlineStr">
        <is>
          <t xml:space="preserve"> </t>
        </is>
      </c>
      <c r="D14" s="4" t="inlineStr">
        <is>
          <t xml:space="preserve"> </t>
        </is>
      </c>
    </row>
    <row r="15">
      <c r="A15" s="4" t="inlineStr">
        <is>
          <t>TOTAL NET ASSETS</t>
        </is>
      </c>
      <c r="B15" s="5" t="n">
        <v>31116566</v>
      </c>
      <c r="D15" s="5" t="n">
        <v>39113154</v>
      </c>
    </row>
    <row r="16">
      <c r="A16" s="4" t="inlineStr">
        <is>
          <t>BREAKWAVE DRY BULK SHIPPING ETF | Investments [Member]</t>
        </is>
      </c>
      <c r="B16" s="4" t="inlineStr">
        <is>
          <t xml:space="preserve"> </t>
        </is>
      </c>
      <c r="D16" s="4" t="inlineStr">
        <is>
          <t xml:space="preserve"> </t>
        </is>
      </c>
    </row>
    <row r="17">
      <c r="A17" s="3" t="inlineStr">
        <is>
          <t>MONEY MARKET FUNDS – 63.8% and 42.1%, respectively</t>
        </is>
      </c>
      <c r="B17" s="4" t="inlineStr">
        <is>
          <t xml:space="preserve"> </t>
        </is>
      </c>
      <c r="D17" s="4" t="inlineStr">
        <is>
          <t xml:space="preserve"> </t>
        </is>
      </c>
    </row>
    <row r="18">
      <c r="A18" s="4" t="inlineStr">
        <is>
          <t>Total Investments</t>
        </is>
      </c>
      <c r="B18" s="5" t="n">
        <v>19837790</v>
      </c>
      <c r="D18" s="5" t="n">
        <v>8348195</v>
      </c>
    </row>
    <row r="19">
      <c r="A19" s="4" t="inlineStr">
        <is>
          <t>BREAKWAVE DRY BULK SHIPPING ETF | Other Assets in Excess of Liabilities [Member]</t>
        </is>
      </c>
      <c r="B19" s="4" t="inlineStr">
        <is>
          <t xml:space="preserve"> </t>
        </is>
      </c>
      <c r="D19" s="4" t="inlineStr">
        <is>
          <t xml:space="preserve"> </t>
        </is>
      </c>
    </row>
    <row r="20">
      <c r="A20" s="3" t="inlineStr">
        <is>
          <t>MONEY MARKET FUNDS – 63.8% and 42.1%, respectively</t>
        </is>
      </c>
      <c r="B20" s="4" t="inlineStr">
        <is>
          <t xml:space="preserve"> </t>
        </is>
      </c>
      <c r="D20" s="4" t="inlineStr">
        <is>
          <t xml:space="preserve"> </t>
        </is>
      </c>
    </row>
    <row r="21">
      <c r="A21" s="4" t="inlineStr">
        <is>
          <t>Other Assets in Excess of Liabilities</t>
        </is>
      </c>
      <c r="B21" s="5" t="n">
        <v>11278776</v>
      </c>
      <c r="C21" s="4" t="inlineStr">
        <is>
          <t>[1]</t>
        </is>
      </c>
      <c r="D21" s="5" t="n">
        <v>30764959</v>
      </c>
      <c r="E21" s="4" t="inlineStr">
        <is>
          <t>[2]</t>
        </is>
      </c>
    </row>
    <row r="22">
      <c r="A22" s="4" t="inlineStr">
        <is>
          <t>BREAKWAVE DRY BULK SHIPPING ETF | Money Market Funds [Member]</t>
        </is>
      </c>
      <c r="B22" s="4" t="inlineStr">
        <is>
          <t xml:space="preserve"> </t>
        </is>
      </c>
      <c r="D22" s="4" t="inlineStr">
        <is>
          <t xml:space="preserve"> </t>
        </is>
      </c>
    </row>
    <row r="23">
      <c r="A23" s="3" t="inlineStr">
        <is>
          <t>MONEY MARKET FUNDS – 63.8% and 42.1%, respectively</t>
        </is>
      </c>
      <c r="B23" s="4" t="inlineStr">
        <is>
          <t xml:space="preserve"> </t>
        </is>
      </c>
      <c r="D23" s="4" t="inlineStr">
        <is>
          <t xml:space="preserve"> </t>
        </is>
      </c>
    </row>
    <row r="24">
      <c r="A24" s="4" t="inlineStr">
        <is>
          <t>MONEY MARKET FUNDS</t>
        </is>
      </c>
      <c r="B24" s="5" t="n">
        <v>19837790</v>
      </c>
      <c r="D24" s="5" t="n">
        <v>8348195</v>
      </c>
    </row>
    <row r="25">
      <c r="A25" s="4" t="inlineStr">
        <is>
          <t>BREAKWAVE TANKER SHIPPING ETF</t>
        </is>
      </c>
      <c r="B25" s="4" t="inlineStr">
        <is>
          <t xml:space="preserve"> </t>
        </is>
      </c>
      <c r="D25" s="4" t="inlineStr">
        <is>
          <t xml:space="preserve"> </t>
        </is>
      </c>
    </row>
    <row r="26">
      <c r="A26" s="3" t="inlineStr">
        <is>
          <t>MONEY MARKET FUNDS – 63.8% and 42.1%, respectively</t>
        </is>
      </c>
      <c r="B26" s="4" t="inlineStr">
        <is>
          <t xml:space="preserve"> </t>
        </is>
      </c>
      <c r="D26" s="4" t="inlineStr">
        <is>
          <t xml:space="preserve"> </t>
        </is>
      </c>
    </row>
    <row r="27">
      <c r="A27" s="4" t="inlineStr">
        <is>
          <t>TOTAL NET ASSETS</t>
        </is>
      </c>
      <c r="B27" s="5" t="n">
        <v>1236181</v>
      </c>
      <c r="D27" s="5" t="n">
        <v>2087817</v>
      </c>
    </row>
    <row r="28">
      <c r="A28" s="4" t="inlineStr">
        <is>
          <t>BREAKWAVE TANKER SHIPPING ETF | Investments [Member]</t>
        </is>
      </c>
      <c r="B28" s="4" t="inlineStr">
        <is>
          <t xml:space="preserve"> </t>
        </is>
      </c>
      <c r="D28" s="4" t="inlineStr">
        <is>
          <t xml:space="preserve"> </t>
        </is>
      </c>
    </row>
    <row r="29">
      <c r="A29" s="3" t="inlineStr">
        <is>
          <t>MONEY MARKET FUNDS – 63.8% and 42.1%, respectively</t>
        </is>
      </c>
      <c r="B29" s="4" t="inlineStr">
        <is>
          <t xml:space="preserve"> </t>
        </is>
      </c>
      <c r="D29" s="4" t="inlineStr">
        <is>
          <t xml:space="preserve"> </t>
        </is>
      </c>
    </row>
    <row r="30">
      <c r="A30" s="4" t="inlineStr">
        <is>
          <t>Total Investments</t>
        </is>
      </c>
      <c r="B30" s="5" t="n">
        <v>520908</v>
      </c>
      <c r="D30" s="5" t="n">
        <v>1029920</v>
      </c>
    </row>
    <row r="31">
      <c r="A31" s="4" t="inlineStr">
        <is>
          <t>BREAKWAVE TANKER SHIPPING ETF | Other Assets in Excess of Liabilities [Member]</t>
        </is>
      </c>
      <c r="B31" s="4" t="inlineStr">
        <is>
          <t xml:space="preserve"> </t>
        </is>
      </c>
      <c r="D31" s="4" t="inlineStr">
        <is>
          <t xml:space="preserve"> </t>
        </is>
      </c>
    </row>
    <row r="32">
      <c r="A32" s="3" t="inlineStr">
        <is>
          <t>MONEY MARKET FUNDS – 63.8% and 42.1%, respectively</t>
        </is>
      </c>
      <c r="B32" s="4" t="inlineStr">
        <is>
          <t xml:space="preserve"> </t>
        </is>
      </c>
      <c r="D32" s="4" t="inlineStr">
        <is>
          <t xml:space="preserve"> </t>
        </is>
      </c>
    </row>
    <row r="33">
      <c r="A33" s="4" t="inlineStr">
        <is>
          <t>Other Assets in Excess of Liabilities</t>
        </is>
      </c>
      <c r="B33" s="5" t="n">
        <v>715273</v>
      </c>
      <c r="C33" s="4" t="inlineStr">
        <is>
          <t>[1]</t>
        </is>
      </c>
      <c r="D33" s="5" t="n">
        <v>1057897</v>
      </c>
      <c r="E33" s="4" t="inlineStr">
        <is>
          <t>[2]</t>
        </is>
      </c>
    </row>
    <row r="34">
      <c r="A34" s="4" t="inlineStr">
        <is>
          <t>BREAKWAVE TANKER SHIPPING ETF | Money Market Funds [Member]</t>
        </is>
      </c>
      <c r="B34" s="4" t="inlineStr">
        <is>
          <t xml:space="preserve"> </t>
        </is>
      </c>
      <c r="D34" s="4" t="inlineStr">
        <is>
          <t xml:space="preserve"> </t>
        </is>
      </c>
    </row>
    <row r="35">
      <c r="A35" s="3" t="inlineStr">
        <is>
          <t>MONEY MARKET FUNDS – 63.8% and 42.1%, respectively</t>
        </is>
      </c>
      <c r="B35" s="4" t="inlineStr">
        <is>
          <t xml:space="preserve"> </t>
        </is>
      </c>
      <c r="D35" s="4" t="inlineStr">
        <is>
          <t xml:space="preserve"> </t>
        </is>
      </c>
    </row>
    <row r="36">
      <c r="A36" s="4" t="inlineStr">
        <is>
          <t>MONEY MARKET FUNDS</t>
        </is>
      </c>
      <c r="B36" s="5" t="n">
        <v>520908</v>
      </c>
      <c r="D36" s="5" t="n">
        <v>1029920</v>
      </c>
    </row>
    <row r="37">
      <c r="A37" s="4" t="inlineStr">
        <is>
          <t>Invesco Government &amp; Agency Portfolio - Institutional Class [Member] | Money Market Funds [Member]</t>
        </is>
      </c>
      <c r="B37" s="4" t="inlineStr">
        <is>
          <t xml:space="preserve"> </t>
        </is>
      </c>
      <c r="D37" s="4" t="inlineStr">
        <is>
          <t xml:space="preserve"> </t>
        </is>
      </c>
    </row>
    <row r="38">
      <c r="A38" s="3" t="inlineStr">
        <is>
          <t>MONEY MARKET FUNDS – 63.8% and 42.1%, respectively</t>
        </is>
      </c>
      <c r="B38" s="4" t="inlineStr">
        <is>
          <t xml:space="preserve"> </t>
        </is>
      </c>
      <c r="D38" s="4" t="inlineStr">
        <is>
          <t xml:space="preserve"> </t>
        </is>
      </c>
    </row>
    <row r="39">
      <c r="A39" s="4" t="inlineStr">
        <is>
          <t>MONEY MARKET FUNDS</t>
        </is>
      </c>
      <c r="B39" s="5" t="n">
        <v>20358698</v>
      </c>
      <c r="C39" s="4" t="inlineStr">
        <is>
          <t>[3]</t>
        </is>
      </c>
      <c r="D39" s="5" t="n">
        <v>9378115</v>
      </c>
      <c r="E39" s="4" t="inlineStr">
        <is>
          <t>[4]</t>
        </is>
      </c>
    </row>
    <row r="40">
      <c r="A40" s="4" t="inlineStr">
        <is>
          <t>Invesco Government &amp; Agency Portfolio - Institutional Class [Member] | BREAKWAVE DRY BULK SHIPPING ETF | Money Market Funds [Member]</t>
        </is>
      </c>
      <c r="B40" s="4" t="inlineStr">
        <is>
          <t xml:space="preserve"> </t>
        </is>
      </c>
      <c r="D40" s="4" t="inlineStr">
        <is>
          <t xml:space="preserve"> </t>
        </is>
      </c>
    </row>
    <row r="41">
      <c r="A41" s="3" t="inlineStr">
        <is>
          <t>MONEY MARKET FUNDS – 63.8% and 42.1%, respectively</t>
        </is>
      </c>
      <c r="B41" s="4" t="inlineStr">
        <is>
          <t xml:space="preserve"> </t>
        </is>
      </c>
      <c r="D41" s="4" t="inlineStr">
        <is>
          <t xml:space="preserve"> </t>
        </is>
      </c>
    </row>
    <row r="42">
      <c r="A42" s="4" t="inlineStr">
        <is>
          <t>MONEY MARKET FUNDS</t>
        </is>
      </c>
      <c r="B42" s="5" t="n">
        <v>19837790</v>
      </c>
      <c r="C42" s="4" t="inlineStr">
        <is>
          <t>[3]</t>
        </is>
      </c>
      <c r="D42" s="5" t="n">
        <v>8348195</v>
      </c>
      <c r="E42" s="4" t="inlineStr">
        <is>
          <t>[4]</t>
        </is>
      </c>
    </row>
    <row r="43">
      <c r="A43" s="4" t="inlineStr">
        <is>
          <t>Invesco Government &amp; Agency Portfolio - Institutional Class [Member] | BREAKWAVE TANKER SHIPPING ETF | Money Market Funds [Member]</t>
        </is>
      </c>
      <c r="B43" s="4" t="inlineStr">
        <is>
          <t xml:space="preserve"> </t>
        </is>
      </c>
      <c r="D43" s="4" t="inlineStr">
        <is>
          <t xml:space="preserve"> </t>
        </is>
      </c>
    </row>
    <row r="44">
      <c r="A44" s="3" t="inlineStr">
        <is>
          <t>MONEY MARKET FUNDS – 63.8% and 42.1%, respectively</t>
        </is>
      </c>
      <c r="B44" s="4" t="inlineStr">
        <is>
          <t xml:space="preserve"> </t>
        </is>
      </c>
      <c r="D44" s="4" t="inlineStr">
        <is>
          <t xml:space="preserve"> </t>
        </is>
      </c>
    </row>
    <row r="45">
      <c r="A45" s="4" t="inlineStr">
        <is>
          <t>MONEY MARKET FUNDS</t>
        </is>
      </c>
      <c r="B45" s="6" t="n">
        <v>520908</v>
      </c>
      <c r="C45" s="4" t="inlineStr">
        <is>
          <t>[3]</t>
        </is>
      </c>
      <c r="D45" s="6" t="n">
        <v>1029920</v>
      </c>
      <c r="E45" s="4" t="inlineStr">
        <is>
          <t>[4]</t>
        </is>
      </c>
    </row>
    <row r="46"/>
    <row r="47">
      <c r="A47" s="4" t="inlineStr">
        <is>
          <t>[1] $13,961,818 and $975,279, respectively, of cash is pledged as collateral for futures contracts. $31,739,612 and $1,243,877, respectively, of cash is pledged as collateral for futures contracts. Annualized seven-day yield as of December 31, 2024. Annualized seven-day yield as of June 30, 2024.</t>
        </is>
      </c>
    </row>
  </sheetData>
  <mergeCells count="4">
    <mergeCell ref="B1:C1"/>
    <mergeCell ref="D1:E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Asset Value and Financial Highlights - Schedule of Net Investment Income (Loss) and Expense Ratios (Details) - $ / share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4" t="inlineStr">
        <is>
          <t>BreakWave Dry Bulk Shipping ETF [Member]</t>
        </is>
      </c>
      <c r="C3" s="4" t="inlineStr">
        <is>
          <t xml:space="preserve"> </t>
        </is>
      </c>
      <c r="D3" s="4" t="inlineStr">
        <is>
          <t xml:space="preserve"> </t>
        </is>
      </c>
      <c r="E3" s="4" t="inlineStr">
        <is>
          <t xml:space="preserve"> </t>
        </is>
      </c>
      <c r="F3" s="4" t="inlineStr">
        <is>
          <t xml:space="preserve"> </t>
        </is>
      </c>
    </row>
    <row r="4">
      <c r="A4" s="3" t="inlineStr">
        <is>
          <t>Net Asset Value</t>
        </is>
      </c>
      <c r="C4" s="4" t="inlineStr">
        <is>
          <t xml:space="preserve"> </t>
        </is>
      </c>
      <c r="D4" s="4" t="inlineStr">
        <is>
          <t xml:space="preserve"> </t>
        </is>
      </c>
      <c r="E4" s="4" t="inlineStr">
        <is>
          <t xml:space="preserve"> </t>
        </is>
      </c>
      <c r="F4" s="4" t="inlineStr">
        <is>
          <t xml:space="preserve"> </t>
        </is>
      </c>
    </row>
    <row r="5">
      <c r="A5" s="4" t="inlineStr">
        <is>
          <t>Net asset value per Share, beginning of period</t>
        </is>
      </c>
      <c r="C5" s="7" t="n">
        <v>10.71</v>
      </c>
      <c r="D5" s="10" t="n">
        <v>5.5</v>
      </c>
      <c r="E5" s="7" t="n">
        <v>12.13</v>
      </c>
      <c r="F5" s="7" t="n">
        <v>5.53</v>
      </c>
    </row>
    <row r="6">
      <c r="A6" s="4" t="inlineStr">
        <is>
          <t>Net investment loss</t>
        </is>
      </c>
      <c r="B6" s="4" t="inlineStr">
        <is>
          <t>[1]</t>
        </is>
      </c>
      <c r="C6" s="11" t="n">
        <v>-0.03</v>
      </c>
      <c r="D6" s="11" t="n">
        <v>-0.02</v>
      </c>
      <c r="E6" s="11" t="n">
        <v>-0.05</v>
      </c>
      <c r="F6" s="11" t="n">
        <v>-0.03</v>
      </c>
    </row>
    <row r="7">
      <c r="A7" s="4" t="inlineStr">
        <is>
          <t>Net realized and unrealized loss</t>
        </is>
      </c>
      <c r="C7" s="11" t="n">
        <v>-4.64</v>
      </c>
      <c r="D7" s="11" t="n">
        <v>6.16</v>
      </c>
      <c r="E7" s="11" t="n">
        <v>-6.04</v>
      </c>
      <c r="F7" s="11" t="n">
        <v>6.14</v>
      </c>
    </row>
    <row r="8">
      <c r="A8" s="4" t="inlineStr">
        <is>
          <t>Net Loss</t>
        </is>
      </c>
      <c r="C8" s="11" t="n">
        <v>-4.67</v>
      </c>
      <c r="D8" s="11" t="n">
        <v>6.14</v>
      </c>
      <c r="E8" s="11" t="n">
        <v>-6.09</v>
      </c>
      <c r="F8" s="11" t="n">
        <v>6.11</v>
      </c>
    </row>
    <row r="9">
      <c r="A9" s="4" t="inlineStr">
        <is>
          <t>Net Asset Value per Share, end of period</t>
        </is>
      </c>
      <c r="C9" s="11" t="n">
        <v>6.04</v>
      </c>
      <c r="D9" s="11" t="n">
        <v>11.64</v>
      </c>
      <c r="E9" s="11" t="n">
        <v>6.04</v>
      </c>
      <c r="F9" s="11" t="n">
        <v>11.64</v>
      </c>
    </row>
    <row r="10">
      <c r="A10" s="4" t="inlineStr">
        <is>
          <t>Market Value per Share, end of period</t>
        </is>
      </c>
      <c r="C10" s="7" t="n">
        <v>6.08</v>
      </c>
      <c r="D10" s="7" t="n">
        <v>11.56</v>
      </c>
      <c r="E10" s="7" t="n">
        <v>6.08</v>
      </c>
      <c r="F10" s="7" t="n">
        <v>11.56</v>
      </c>
    </row>
    <row r="11">
      <c r="A11" s="3" t="inlineStr">
        <is>
          <t>Ratios to Average Net Assets**</t>
        </is>
      </c>
      <c r="C11" s="4" t="inlineStr">
        <is>
          <t xml:space="preserve"> </t>
        </is>
      </c>
      <c r="D11" s="4" t="inlineStr">
        <is>
          <t xml:space="preserve"> </t>
        </is>
      </c>
      <c r="E11" s="4" t="inlineStr">
        <is>
          <t xml:space="preserve"> </t>
        </is>
      </c>
      <c r="F11" s="4" t="inlineStr">
        <is>
          <t xml:space="preserve"> </t>
        </is>
      </c>
    </row>
    <row r="12">
      <c r="A12" s="4" t="inlineStr">
        <is>
          <t>Expense Ratio</t>
        </is>
      </c>
      <c r="B12" s="4" t="inlineStr">
        <is>
          <t>[2]</t>
        </is>
      </c>
      <c r="C12" s="9" t="n">
        <v>0.0524</v>
      </c>
      <c r="D12" s="9" t="n">
        <v>0.0438</v>
      </c>
      <c r="E12" s="9" t="n">
        <v>0.0478</v>
      </c>
      <c r="F12" s="9" t="n">
        <v>0.0432</v>
      </c>
    </row>
    <row r="13">
      <c r="A13" s="4" t="inlineStr">
        <is>
          <t>Expense Ratio before Waiver/Assumption</t>
        </is>
      </c>
      <c r="B13" s="4" t="inlineStr">
        <is>
          <t>[2],[3]</t>
        </is>
      </c>
      <c r="C13" s="9" t="n">
        <v>0.0745</v>
      </c>
      <c r="D13" s="9" t="n">
        <v>0.0438</v>
      </c>
      <c r="E13" s="9" t="n">
        <v>0.0643</v>
      </c>
      <c r="F13" s="9" t="n">
        <v>0.0432</v>
      </c>
    </row>
    <row r="14">
      <c r="A14" s="4" t="inlineStr">
        <is>
          <t>Net Investment Income (Loss)</t>
        </is>
      </c>
      <c r="B14" s="4" t="inlineStr">
        <is>
          <t>[2]</t>
        </is>
      </c>
      <c r="C14" s="4" t="inlineStr">
        <is>
          <t>(1.74%)</t>
        </is>
      </c>
      <c r="D14" s="4" t="inlineStr">
        <is>
          <t>(1.30%)</t>
        </is>
      </c>
      <c r="E14" s="4" t="inlineStr">
        <is>
          <t>(1.19%)</t>
        </is>
      </c>
      <c r="F14" s="4" t="inlineStr">
        <is>
          <t>(1.14%)</t>
        </is>
      </c>
    </row>
    <row r="15">
      <c r="A15" s="4" t="inlineStr">
        <is>
          <t>Total Return, at Net Asset Value</t>
        </is>
      </c>
      <c r="B15" s="4" t="inlineStr">
        <is>
          <t>[2],[4]</t>
        </is>
      </c>
      <c r="C15" s="4" t="inlineStr">
        <is>
          <t>(43.62%)</t>
        </is>
      </c>
      <c r="D15" s="9" t="n">
        <v>1.1164</v>
      </c>
      <c r="E15" s="4" t="inlineStr">
        <is>
          <t>(50.18%)</t>
        </is>
      </c>
      <c r="F15" s="9" t="n">
        <v>1.1049</v>
      </c>
    </row>
    <row r="16">
      <c r="A16" s="4" t="inlineStr">
        <is>
          <t>Total Return, at Market Value</t>
        </is>
      </c>
      <c r="B16" s="4" t="inlineStr">
        <is>
          <t>[4]</t>
        </is>
      </c>
      <c r="C16" s="4" t="inlineStr">
        <is>
          <t>(43.39%)</t>
        </is>
      </c>
      <c r="D16" s="9" t="n">
        <v>1.1056</v>
      </c>
      <c r="E16" s="4" t="inlineStr">
        <is>
          <t>(50.33%)</t>
        </is>
      </c>
      <c r="F16" s="9" t="n">
        <v>1.0829</v>
      </c>
    </row>
    <row r="17">
      <c r="A17" s="4" t="inlineStr">
        <is>
          <t>BreakWave Tanker Shipping ETF [Member]</t>
        </is>
      </c>
      <c r="C17" s="4" t="inlineStr">
        <is>
          <t xml:space="preserve"> </t>
        </is>
      </c>
      <c r="D17" s="4" t="inlineStr">
        <is>
          <t xml:space="preserve"> </t>
        </is>
      </c>
      <c r="E17" s="4" t="inlineStr">
        <is>
          <t xml:space="preserve"> </t>
        </is>
      </c>
      <c r="F17" s="4" t="inlineStr">
        <is>
          <t xml:space="preserve"> </t>
        </is>
      </c>
    </row>
    <row r="18">
      <c r="A18" s="3" t="inlineStr">
        <is>
          <t>Net Asset Value</t>
        </is>
      </c>
      <c r="C18" s="4" t="inlineStr">
        <is>
          <t xml:space="preserve"> </t>
        </is>
      </c>
      <c r="D18" s="4" t="inlineStr">
        <is>
          <t xml:space="preserve"> </t>
        </is>
      </c>
      <c r="E18" s="4" t="inlineStr">
        <is>
          <t xml:space="preserve"> </t>
        </is>
      </c>
      <c r="F18" s="4" t="inlineStr">
        <is>
          <t xml:space="preserve"> </t>
        </is>
      </c>
    </row>
    <row r="19">
      <c r="A19" s="4" t="inlineStr">
        <is>
          <t>Net asset value per Share, beginning of period</t>
        </is>
      </c>
      <c r="C19" s="7" t="n">
        <v>14.85</v>
      </c>
      <c r="D19" s="7" t="n">
        <v>15.48</v>
      </c>
      <c r="E19" s="7" t="n">
        <v>16.69</v>
      </c>
      <c r="F19" s="7" t="n">
        <v>20.83</v>
      </c>
    </row>
    <row r="20">
      <c r="A20" s="4" t="inlineStr">
        <is>
          <t>Net investment loss</t>
        </is>
      </c>
      <c r="B20" s="4" t="inlineStr">
        <is>
          <t>[1]</t>
        </is>
      </c>
      <c r="C20" s="11" t="n">
        <v>-0.05</v>
      </c>
      <c r="D20" s="11" t="n">
        <v>-0.16</v>
      </c>
      <c r="E20" s="12" t="n">
        <v>-0.1</v>
      </c>
      <c r="F20" s="11" t="n">
        <v>-0.37</v>
      </c>
    </row>
    <row r="21">
      <c r="A21" s="4" t="inlineStr">
        <is>
          <t>Net realized and unrealized loss</t>
        </is>
      </c>
      <c r="C21" s="11" t="n">
        <v>-4.92</v>
      </c>
      <c r="D21" s="11" t="n">
        <v>0.72</v>
      </c>
      <c r="E21" s="11" t="n">
        <v>-6.71</v>
      </c>
      <c r="F21" s="11" t="n">
        <v>-4.42</v>
      </c>
    </row>
    <row r="22">
      <c r="A22" s="4" t="inlineStr">
        <is>
          <t>Net Loss</t>
        </is>
      </c>
      <c r="C22" s="11" t="n">
        <v>-4.97</v>
      </c>
      <c r="D22" s="11" t="n">
        <v>0.5600000000000001</v>
      </c>
      <c r="E22" s="11" t="n">
        <v>-6.81</v>
      </c>
      <c r="F22" s="11" t="n">
        <v>-4.79</v>
      </c>
    </row>
    <row r="23">
      <c r="A23" s="4" t="inlineStr">
        <is>
          <t>Net Asset Value per Share, end of period</t>
        </is>
      </c>
      <c r="C23" s="11" t="n">
        <v>9.880000000000001</v>
      </c>
      <c r="D23" s="11" t="n">
        <v>16.04</v>
      </c>
      <c r="E23" s="11" t="n">
        <v>9.880000000000001</v>
      </c>
      <c r="F23" s="11" t="n">
        <v>16.04</v>
      </c>
    </row>
    <row r="24">
      <c r="A24" s="4" t="inlineStr">
        <is>
          <t>Market Value per Share, end of period</t>
        </is>
      </c>
      <c r="C24" s="7" t="n">
        <v>9.82</v>
      </c>
      <c r="D24" s="7" t="n">
        <v>16.15</v>
      </c>
      <c r="E24" s="7" t="n">
        <v>9.82</v>
      </c>
      <c r="F24" s="7" t="n">
        <v>16.15</v>
      </c>
    </row>
    <row r="25">
      <c r="A25" s="3" t="inlineStr">
        <is>
          <t>Ratios to Average Net Assets**</t>
        </is>
      </c>
      <c r="C25" s="4" t="inlineStr">
        <is>
          <t xml:space="preserve"> </t>
        </is>
      </c>
      <c r="D25" s="4" t="inlineStr">
        <is>
          <t xml:space="preserve"> </t>
        </is>
      </c>
      <c r="E25" s="4" t="inlineStr">
        <is>
          <t xml:space="preserve"> </t>
        </is>
      </c>
      <c r="F25" s="4" t="inlineStr">
        <is>
          <t xml:space="preserve"> </t>
        </is>
      </c>
    </row>
    <row r="26">
      <c r="A26" s="4" t="inlineStr">
        <is>
          <t>Expense Ratio</t>
        </is>
      </c>
      <c r="B26" s="4" t="inlineStr">
        <is>
          <t>[2]</t>
        </is>
      </c>
      <c r="C26" s="9" t="n">
        <v>0.0518</v>
      </c>
      <c r="D26" s="9" t="n">
        <v>0.0524</v>
      </c>
      <c r="E26" s="9" t="n">
        <v>0.0506</v>
      </c>
      <c r="F26" s="9" t="n">
        <v>0.0524</v>
      </c>
    </row>
    <row r="27">
      <c r="A27" s="4" t="inlineStr">
        <is>
          <t>Expense Ratio before Waiver/Assumption</t>
        </is>
      </c>
      <c r="B27" s="4" t="inlineStr">
        <is>
          <t>[2],[3]</t>
        </is>
      </c>
      <c r="C27" s="9" t="n">
        <v>0.2248</v>
      </c>
      <c r="D27" s="9" t="n">
        <v>0.2142</v>
      </c>
      <c r="E27" s="9" t="n">
        <v>0.1923</v>
      </c>
      <c r="F27" s="9" t="n">
        <v>0.1827</v>
      </c>
    </row>
    <row r="28">
      <c r="A28" s="4" t="inlineStr">
        <is>
          <t>Net Investment Income (Loss)</t>
        </is>
      </c>
      <c r="B28" s="4" t="inlineStr">
        <is>
          <t>[2]</t>
        </is>
      </c>
      <c r="C28" s="4" t="inlineStr">
        <is>
          <t>(1.44%)</t>
        </is>
      </c>
      <c r="D28" s="4" t="inlineStr">
        <is>
          <t>(3.77%)</t>
        </is>
      </c>
      <c r="E28" s="4" t="inlineStr">
        <is>
          <t>(1.31%)</t>
        </is>
      </c>
      <c r="F28" s="4" t="inlineStr">
        <is>
          <t>(4.24%)</t>
        </is>
      </c>
    </row>
    <row r="29">
      <c r="A29" s="4" t="inlineStr">
        <is>
          <t>Total Return, at Net Asset Value</t>
        </is>
      </c>
      <c r="B29" s="4" t="inlineStr">
        <is>
          <t>[2],[4]</t>
        </is>
      </c>
      <c r="C29" s="4" t="inlineStr">
        <is>
          <t>(33.44%)</t>
        </is>
      </c>
      <c r="D29" s="9" t="n">
        <v>0.0362</v>
      </c>
      <c r="E29" s="4" t="inlineStr">
        <is>
          <t>(40.79%)</t>
        </is>
      </c>
      <c r="F29" s="4" t="inlineStr">
        <is>
          <t>(23.00%)</t>
        </is>
      </c>
    </row>
    <row r="30">
      <c r="A30" s="4" t="inlineStr">
        <is>
          <t>Total Return, at Market Value</t>
        </is>
      </c>
      <c r="B30" s="4" t="inlineStr">
        <is>
          <t>[4]</t>
        </is>
      </c>
      <c r="C30" s="4" t="inlineStr">
        <is>
          <t>(33.46%)</t>
        </is>
      </c>
      <c r="D30" s="9" t="n">
        <v>0.0241</v>
      </c>
      <c r="E30" s="4" t="inlineStr">
        <is>
          <t>(41.52%)</t>
        </is>
      </c>
      <c r="F30" s="4" t="inlineStr">
        <is>
          <t>(22.65%)</t>
        </is>
      </c>
    </row>
    <row r="31"/>
    <row r="32">
      <c r="A32" s="4" t="inlineStr">
        <is>
          <t>[1] Calculated based on average shares outstanding during the period. Percentages are annualized Fund expenses have been capped at 3.50% of average daily net assets, plus brokerage commissions, interest expense, and extraordinary expenses, if any. Percentages are not annualized</t>
        </is>
      </c>
    </row>
  </sheetData>
  <mergeCells count="5">
    <mergeCell ref="A1:B2"/>
    <mergeCell ref="C1:D1"/>
    <mergeCell ref="E1:F1"/>
    <mergeCell ref="A31:E31"/>
    <mergeCell ref="A32:E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mbined Schedules of Investments (Unaudited) (Parentheticals) - USD ($)</t>
        </is>
      </c>
      <c r="B1" s="2" t="inlineStr">
        <is>
          <t>Dec. 31, 2024</t>
        </is>
      </c>
      <c r="D1" s="2" t="inlineStr">
        <is>
          <t>Jun. 30, 2024</t>
        </is>
      </c>
    </row>
    <row r="2">
      <c r="A2" s="4" t="inlineStr">
        <is>
          <t>BREAKWAVE DRY BULK SHIPPING ETF</t>
        </is>
      </c>
      <c r="B2" s="4" t="inlineStr">
        <is>
          <t xml:space="preserve"> </t>
        </is>
      </c>
      <c r="D2" s="4" t="inlineStr">
        <is>
          <t xml:space="preserve"> </t>
        </is>
      </c>
    </row>
    <row r="3">
      <c r="A3" s="3" t="inlineStr">
        <is>
          <t>Schedule of Investments [Line Items]</t>
        </is>
      </c>
      <c r="B3" s="4" t="inlineStr">
        <is>
          <t xml:space="preserve"> </t>
        </is>
      </c>
      <c r="D3" s="4" t="inlineStr">
        <is>
          <t xml:space="preserve"> </t>
        </is>
      </c>
    </row>
    <row r="4">
      <c r="A4" s="4" t="inlineStr">
        <is>
          <t>Investments Cost (in Dollars)</t>
        </is>
      </c>
      <c r="B4" s="6" t="n">
        <v>19837790</v>
      </c>
      <c r="D4" s="6" t="n">
        <v>8348195</v>
      </c>
    </row>
    <row r="5">
      <c r="A5" s="4" t="inlineStr">
        <is>
          <t>Net Assets Percentage</t>
        </is>
      </c>
      <c r="B5" s="8" t="n">
        <v>1</v>
      </c>
      <c r="D5" s="8" t="n">
        <v>1</v>
      </c>
    </row>
    <row r="6">
      <c r="A6" s="4" t="inlineStr">
        <is>
          <t>BREAKWAVE DRY BULK SHIPPING ETF | Investments [Member]</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Investments Cost (in Dollars)</t>
        </is>
      </c>
      <c r="B8" s="6" t="n">
        <v>19837790</v>
      </c>
      <c r="D8" s="6" t="n">
        <v>8348195</v>
      </c>
    </row>
    <row r="9">
      <c r="A9" s="4" t="inlineStr">
        <is>
          <t>Investments Percentage</t>
        </is>
      </c>
      <c r="B9" s="9" t="n">
        <v>0.638</v>
      </c>
      <c r="D9" s="9" t="n">
        <v>0.213</v>
      </c>
    </row>
    <row r="10">
      <c r="A10" s="4" t="inlineStr">
        <is>
          <t>BREAKWAVE DRY BULK SHIPPING ETF | Other Assets in Excess of Liabilities [Member]</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Other Assets in Excess of Liabilities Percentage</t>
        </is>
      </c>
      <c r="B12" s="9" t="n">
        <v>0.362</v>
      </c>
      <c r="C12" s="4" t="inlineStr">
        <is>
          <t>[1]</t>
        </is>
      </c>
      <c r="D12" s="9" t="n">
        <v>0.787</v>
      </c>
      <c r="E12" s="4" t="inlineStr">
        <is>
          <t>[2]</t>
        </is>
      </c>
    </row>
    <row r="13">
      <c r="A13" s="4" t="inlineStr">
        <is>
          <t>BREAKWAVE DRY BULK SHIPPING ETF | Money Market Funds [Member]</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Money Market Funds, Cost (in Dollars)</t>
        </is>
      </c>
      <c r="B15" s="6" t="n">
        <v>19837790</v>
      </c>
      <c r="D15" s="6" t="n">
        <v>8348195</v>
      </c>
    </row>
    <row r="16">
      <c r="A16" s="4" t="inlineStr">
        <is>
          <t>BREAKWAVE TANKER SHIPPING ETF</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Investments Cost (in Dollars)</t>
        </is>
      </c>
      <c r="B18" s="6" t="n">
        <v>520908</v>
      </c>
      <c r="D18" s="6" t="n">
        <v>1029920</v>
      </c>
    </row>
    <row r="19">
      <c r="A19" s="4" t="inlineStr">
        <is>
          <t>Net Assets Percentage</t>
        </is>
      </c>
      <c r="B19" s="8" t="n">
        <v>1</v>
      </c>
      <c r="D19" s="8" t="n">
        <v>1</v>
      </c>
    </row>
    <row r="20">
      <c r="A20" s="4" t="inlineStr">
        <is>
          <t>BREAKWAVE TANKER SHIPPING ETF | Investments [Member]</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Investments Cost (in Dollars)</t>
        </is>
      </c>
      <c r="B22" s="6" t="n">
        <v>520908</v>
      </c>
      <c r="D22" s="6" t="n">
        <v>1029920</v>
      </c>
    </row>
    <row r="23">
      <c r="A23" s="4" t="inlineStr">
        <is>
          <t>Investments Percentage</t>
        </is>
      </c>
      <c r="B23" s="9" t="n">
        <v>0.421</v>
      </c>
      <c r="D23" s="9" t="n">
        <v>0.493</v>
      </c>
    </row>
    <row r="24">
      <c r="A24" s="4" t="inlineStr">
        <is>
          <t>BREAKWAVE TANKER SHIPPING ETF | Other Assets in Excess of Liabilities [Member]</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Other Assets in Excess of Liabilities Percentage</t>
        </is>
      </c>
      <c r="B26" s="9" t="n">
        <v>0.579</v>
      </c>
      <c r="C26" s="4" t="inlineStr">
        <is>
          <t>[1]</t>
        </is>
      </c>
      <c r="D26" s="9" t="n">
        <v>0.507</v>
      </c>
      <c r="E26" s="4" t="inlineStr">
        <is>
          <t>[2]</t>
        </is>
      </c>
    </row>
    <row r="27">
      <c r="A27" s="4" t="inlineStr">
        <is>
          <t>BREAKWAVE TANKER SHIPPING ETF | Money Market Funds [Member]</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Money Market Funds, Cost (in Dollars)</t>
        </is>
      </c>
      <c r="B29" s="6" t="n">
        <v>520908</v>
      </c>
      <c r="D29" s="6" t="n">
        <v>1029920</v>
      </c>
    </row>
    <row r="30">
      <c r="A30" s="4" t="inlineStr">
        <is>
          <t>Invesco Government &amp; Agency Portfolio - Institutional Class [Member] | BREAKWAVE DRY BULK SHIPPING ETF | Money Market Funds [Memb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Invesco Government &amp; Agency Portfolio, Par Value Percentage</t>
        </is>
      </c>
      <c r="B32" s="9" t="n">
        <v>0.0441</v>
      </c>
      <c r="C32" s="4" t="inlineStr">
        <is>
          <t>[3]</t>
        </is>
      </c>
      <c r="D32" s="9" t="n">
        <v>0.0524</v>
      </c>
      <c r="E32" s="4" t="inlineStr">
        <is>
          <t>[4]</t>
        </is>
      </c>
    </row>
    <row r="33">
      <c r="A33" s="4" t="inlineStr">
        <is>
          <t>Invesco Government &amp; Agency Portfolio, Shares (in Shares)</t>
        </is>
      </c>
      <c r="B33" s="5" t="n">
        <v>19837790</v>
      </c>
      <c r="C33" s="4" t="inlineStr">
        <is>
          <t>[3]</t>
        </is>
      </c>
      <c r="D33" s="5" t="n">
        <v>8348195</v>
      </c>
      <c r="E33" s="4" t="inlineStr">
        <is>
          <t>[4]</t>
        </is>
      </c>
    </row>
    <row r="34">
      <c r="A34" s="4" t="inlineStr">
        <is>
          <t>Invesco Government &amp; Agency Portfolio, Percentage</t>
        </is>
      </c>
      <c r="B34" s="9" t="n">
        <v>0.638</v>
      </c>
      <c r="D34" s="9" t="n">
        <v>0.213</v>
      </c>
    </row>
    <row r="35">
      <c r="A35" s="4" t="inlineStr">
        <is>
          <t>Invesco Government &amp; Agency Portfolio - Institutional Class [Member] | BREAKWAVE TANKER SHIPPING ETF | Money Market Funds [Member]</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co Government &amp; Agency Portfolio, Par Value Percentage</t>
        </is>
      </c>
      <c r="B37" s="9" t="n">
        <v>0.0441</v>
      </c>
      <c r="C37" s="4" t="inlineStr">
        <is>
          <t>[3]</t>
        </is>
      </c>
      <c r="D37" s="9" t="n">
        <v>0.0524</v>
      </c>
      <c r="E37" s="4" t="inlineStr">
        <is>
          <t>[4]</t>
        </is>
      </c>
    </row>
    <row r="38">
      <c r="A38" s="4" t="inlineStr">
        <is>
          <t>Invesco Government &amp; Agency Portfolio, Shares (in Shares)</t>
        </is>
      </c>
      <c r="B38" s="5" t="n">
        <v>520908</v>
      </c>
      <c r="C38" s="4" t="inlineStr">
        <is>
          <t>[3]</t>
        </is>
      </c>
      <c r="D38" s="5" t="n">
        <v>1029920</v>
      </c>
      <c r="E38" s="4" t="inlineStr">
        <is>
          <t>[4]</t>
        </is>
      </c>
    </row>
    <row r="39">
      <c r="A39" s="4" t="inlineStr">
        <is>
          <t>Invesco Government &amp; Agency Portfolio, Percentage</t>
        </is>
      </c>
      <c r="B39" s="9" t="n">
        <v>0.421</v>
      </c>
      <c r="D39" s="9" t="n">
        <v>0.493</v>
      </c>
    </row>
    <row r="40"/>
    <row r="41">
      <c r="A41" s="4" t="inlineStr">
        <is>
          <t>[1] $13,961,818 and $975,279, respectively, of cash is pledged as collateral for futures contracts. $31,739,612 and $1,243,877, respectively, of cash is pledged as collateral for futures contracts. Annualized seven-day yield as of December 31, 2024. Annualized seven-day yield as of June 30, 2024.</t>
        </is>
      </c>
    </row>
  </sheetData>
  <mergeCells count="4">
    <mergeCell ref="B1:C1"/>
    <mergeCell ref="D1:E1"/>
    <mergeCell ref="A40:E40"/>
    <mergeCell ref="A41:E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s Contracts - Unrealized Appreciation/ (Depreciation) - Futures Contracts - USD ($)</t>
        </is>
      </c>
      <c r="B1" s="2" t="inlineStr">
        <is>
          <t>Dec. 31, 2024</t>
        </is>
      </c>
      <c r="C1" s="2" t="inlineStr">
        <is>
          <t>Jun. 30, 2024</t>
        </is>
      </c>
    </row>
    <row r="2">
      <c r="A2" s="4" t="inlineStr">
        <is>
          <t>Breakwave Dry Bulk Shipping ETF [Member]</t>
        </is>
      </c>
      <c r="B2" s="4" t="inlineStr">
        <is>
          <t xml:space="preserve"> </t>
        </is>
      </c>
      <c r="C2" s="4" t="inlineStr">
        <is>
          <t xml:space="preserve"> </t>
        </is>
      </c>
    </row>
    <row r="3">
      <c r="A3" s="4" t="inlineStr">
        <is>
          <t>Unrealized Appreciation/(Depreciation)</t>
        </is>
      </c>
      <c r="B3" s="6" t="n">
        <v>-2302435</v>
      </c>
      <c r="C3" s="4" t="inlineStr">
        <is>
          <t xml:space="preserve"> </t>
        </is>
      </c>
    </row>
    <row r="4">
      <c r="A4" s="4" t="inlineStr">
        <is>
          <t>Breakwave Dry Bulk Shipping ETF [Member] | Baltic Exchange Capesize T/C Average Shipping Route Index Expiring January 31, 2025 [Member]</t>
        </is>
      </c>
      <c r="B4" s="4" t="inlineStr">
        <is>
          <t xml:space="preserve"> </t>
        </is>
      </c>
      <c r="C4" s="4" t="inlineStr">
        <is>
          <t xml:space="preserve"> </t>
        </is>
      </c>
    </row>
    <row r="5">
      <c r="A5" s="4" t="inlineStr">
        <is>
          <t>Unrealized Appreciation/(Depreciation)</t>
        </is>
      </c>
      <c r="B5" s="5" t="n">
        <v>-1117225</v>
      </c>
      <c r="C5" s="4" t="inlineStr">
        <is>
          <t xml:space="preserve"> </t>
        </is>
      </c>
    </row>
    <row r="6">
      <c r="A6" s="4" t="inlineStr">
        <is>
          <t>Breakwave Dry Bulk Shipping ETF [Member] | Baltic Exchange Capesize T/C Average Shipping Route Index Expiring February 28, 2025 [Member]</t>
        </is>
      </c>
      <c r="B6" s="4" t="inlineStr">
        <is>
          <t xml:space="preserve"> </t>
        </is>
      </c>
      <c r="C6" s="4" t="inlineStr">
        <is>
          <t xml:space="preserve"> </t>
        </is>
      </c>
    </row>
    <row r="7">
      <c r="A7" s="4" t="inlineStr">
        <is>
          <t>Unrealized Appreciation/(Depreciation)</t>
        </is>
      </c>
      <c r="B7" s="5" t="n">
        <v>-1235225</v>
      </c>
      <c r="C7" s="4" t="inlineStr">
        <is>
          <t xml:space="preserve"> </t>
        </is>
      </c>
    </row>
    <row r="8">
      <c r="A8" s="4" t="inlineStr">
        <is>
          <t>Breakwave Dry Bulk Shipping ETF [Member] | Baltic Exchange Capesize T/C Average Shipping Route Index Expiring March 31, 2025 [Member]</t>
        </is>
      </c>
      <c r="B8" s="4" t="inlineStr">
        <is>
          <t xml:space="preserve"> </t>
        </is>
      </c>
      <c r="C8" s="4" t="inlineStr">
        <is>
          <t xml:space="preserve"> </t>
        </is>
      </c>
    </row>
    <row r="9">
      <c r="A9" s="4" t="inlineStr">
        <is>
          <t>Unrealized Appreciation/(Depreciation)</t>
        </is>
      </c>
      <c r="B9" s="5" t="n">
        <v>444000</v>
      </c>
      <c r="C9" s="4" t="inlineStr">
        <is>
          <t xml:space="preserve"> </t>
        </is>
      </c>
    </row>
    <row r="10">
      <c r="A10" s="4" t="inlineStr">
        <is>
          <t>Breakwave Dry Bulk Shipping ETF [Member] | Baltic Exchange Panamax T/C Average Shipping Route Index Expiring January 31, 2025 [Member]</t>
        </is>
      </c>
      <c r="B10" s="4" t="inlineStr">
        <is>
          <t xml:space="preserve"> </t>
        </is>
      </c>
      <c r="C10" s="4" t="inlineStr">
        <is>
          <t xml:space="preserve"> </t>
        </is>
      </c>
    </row>
    <row r="11">
      <c r="A11" s="4" t="inlineStr">
        <is>
          <t>Unrealized Appreciation/(Depreciation)</t>
        </is>
      </c>
      <c r="B11" s="5" t="n">
        <v>-397375</v>
      </c>
      <c r="C11" s="4" t="inlineStr">
        <is>
          <t xml:space="preserve"> </t>
        </is>
      </c>
    </row>
    <row r="12">
      <c r="A12" s="4" t="inlineStr">
        <is>
          <t>Breakwave Dry Bulk Shipping ETF [Member] | Baltic Exchange Panamax T/C Average Shipping Route Index Expiring February 28, 2025 [Member]</t>
        </is>
      </c>
      <c r="B12" s="4" t="inlineStr">
        <is>
          <t xml:space="preserve"> </t>
        </is>
      </c>
      <c r="C12" s="4" t="inlineStr">
        <is>
          <t xml:space="preserve"> </t>
        </is>
      </c>
    </row>
    <row r="13">
      <c r="A13" s="4" t="inlineStr">
        <is>
          <t>Unrealized Appreciation/(Depreciation)</t>
        </is>
      </c>
      <c r="B13" s="5" t="n">
        <v>-304185</v>
      </c>
      <c r="C13" s="4" t="inlineStr">
        <is>
          <t xml:space="preserve"> </t>
        </is>
      </c>
    </row>
    <row r="14">
      <c r="A14" s="4" t="inlineStr">
        <is>
          <t>Breakwave Dry Bulk Shipping ETF [Member] | Baltic Exchange Panamax T/C Average Shipping Route Index Expiring March 31, 2025 [Member]</t>
        </is>
      </c>
      <c r="B14" s="4" t="inlineStr">
        <is>
          <t xml:space="preserve"> </t>
        </is>
      </c>
      <c r="C14" s="4" t="inlineStr">
        <is>
          <t xml:space="preserve"> </t>
        </is>
      </c>
    </row>
    <row r="15">
      <c r="A15" s="4" t="inlineStr">
        <is>
          <t>Unrealized Appreciation/(Depreciation)</t>
        </is>
      </c>
      <c r="B15" s="5" t="n">
        <v>446560</v>
      </c>
      <c r="C15" s="4" t="inlineStr">
        <is>
          <t xml:space="preserve"> </t>
        </is>
      </c>
    </row>
    <row r="16">
      <c r="A16" s="4" t="inlineStr">
        <is>
          <t>Breakwave Dry Bulk Shipping ETF [Member] | Baltic Exchange Supramax T/C Average Shipping Route Expiring January 31, 2025 [Member]</t>
        </is>
      </c>
      <c r="B16" s="4" t="inlineStr">
        <is>
          <t xml:space="preserve"> </t>
        </is>
      </c>
      <c r="C16" s="4" t="inlineStr">
        <is>
          <t xml:space="preserve"> </t>
        </is>
      </c>
    </row>
    <row r="17">
      <c r="A17" s="4" t="inlineStr">
        <is>
          <t>Unrealized Appreciation/(Depreciation)</t>
        </is>
      </c>
      <c r="B17" s="5" t="n">
        <v>-100440</v>
      </c>
      <c r="C17" s="4" t="inlineStr">
        <is>
          <t xml:space="preserve"> </t>
        </is>
      </c>
    </row>
    <row r="18">
      <c r="A18" s="4" t="inlineStr">
        <is>
          <t>Breakwave Dry Bulk Shipping ETF [Member] | Baltic Exchange Supramax T/C Average Shipping Route Expiring February 28, 2025 [Member]</t>
        </is>
      </c>
      <c r="B18" s="4" t="inlineStr">
        <is>
          <t xml:space="preserve"> </t>
        </is>
      </c>
      <c r="C18" s="4" t="inlineStr">
        <is>
          <t xml:space="preserve"> </t>
        </is>
      </c>
    </row>
    <row r="19">
      <c r="A19" s="4" t="inlineStr">
        <is>
          <t>Unrealized Appreciation/(Depreciation)</t>
        </is>
      </c>
      <c r="B19" s="5" t="n">
        <v>-140705</v>
      </c>
      <c r="C19" s="4" t="inlineStr">
        <is>
          <t xml:space="preserve"> </t>
        </is>
      </c>
    </row>
    <row r="20">
      <c r="A20" s="4" t="inlineStr">
        <is>
          <t>Breakwave Dry Bulk Shipping ETF [Member] | Baltic Exchange Supramax T/C Average Shipping Route Expiring March 31, 2025 [Member]</t>
        </is>
      </c>
      <c r="B20" s="4" t="inlineStr">
        <is>
          <t xml:space="preserve"> </t>
        </is>
      </c>
      <c r="C20" s="4" t="inlineStr">
        <is>
          <t xml:space="preserve"> </t>
        </is>
      </c>
    </row>
    <row r="21">
      <c r="A21" s="4" t="inlineStr">
        <is>
          <t>Unrealized Appreciation/(Depreciation)</t>
        </is>
      </c>
      <c r="B21" s="5" t="n">
        <v>102160</v>
      </c>
      <c r="C21" s="4" t="inlineStr">
        <is>
          <t xml:space="preserve"> </t>
        </is>
      </c>
    </row>
    <row r="22">
      <c r="A22" s="4" t="inlineStr">
        <is>
          <t>Breakwave Tanker Shipping ETF [Member]</t>
        </is>
      </c>
      <c r="B22" s="4" t="inlineStr">
        <is>
          <t xml:space="preserve"> </t>
        </is>
      </c>
      <c r="C22" s="4" t="inlineStr">
        <is>
          <t xml:space="preserve"> </t>
        </is>
      </c>
    </row>
    <row r="23">
      <c r="A23" s="4" t="inlineStr">
        <is>
          <t>Unrealized Appreciation/(Depreciation)</t>
        </is>
      </c>
      <c r="B23" s="5" t="n">
        <v>-184850</v>
      </c>
      <c r="C23" s="6" t="n">
        <v>-115880</v>
      </c>
    </row>
    <row r="24">
      <c r="A24" s="4" t="inlineStr">
        <is>
          <t>Breakwave Tanker Shipping ETF [Member] | Baltic Freight Route Middle East Gulf to China Expiring March 31, 2025 [Member]</t>
        </is>
      </c>
      <c r="B24" s="4" t="inlineStr">
        <is>
          <t xml:space="preserve"> </t>
        </is>
      </c>
      <c r="C24" s="4" t="inlineStr">
        <is>
          <t xml:space="preserve"> </t>
        </is>
      </c>
    </row>
    <row r="25">
      <c r="A25" s="4" t="inlineStr">
        <is>
          <t>Unrealized Appreciation/(Depreciation)</t>
        </is>
      </c>
      <c r="B25" s="5" t="n">
        <v>-24890</v>
      </c>
      <c r="C25" s="4" t="inlineStr">
        <is>
          <t xml:space="preserve"> </t>
        </is>
      </c>
    </row>
    <row r="26">
      <c r="A26" s="4" t="inlineStr">
        <is>
          <t>Breakwave Tanker Shipping ETF [Member] | Baltic Freight Route Middle East Gulf to China Expiring November 30, 2024 [Member]</t>
        </is>
      </c>
      <c r="B26" s="4" t="inlineStr">
        <is>
          <t xml:space="preserve"> </t>
        </is>
      </c>
      <c r="C26" s="4" t="inlineStr">
        <is>
          <t xml:space="preserve"> </t>
        </is>
      </c>
    </row>
    <row r="27">
      <c r="A27" s="4" t="inlineStr">
        <is>
          <t>Unrealized Appreciation/(Depreciation)</t>
        </is>
      </c>
      <c r="B27" s="5" t="n">
        <v>-84690</v>
      </c>
      <c r="C27" s="4" t="inlineStr">
        <is>
          <t xml:space="preserve"> </t>
        </is>
      </c>
    </row>
    <row r="28">
      <c r="A28" s="4" t="inlineStr">
        <is>
          <t>Breakwave Tanker Shipping ETF [Member] | Baltic Freight Route Middle East Gulf to China Expiring February 28, 2025 [Member]</t>
        </is>
      </c>
      <c r="B28" s="4" t="inlineStr">
        <is>
          <t xml:space="preserve"> </t>
        </is>
      </c>
      <c r="C28" s="4" t="inlineStr">
        <is>
          <t xml:space="preserve"> </t>
        </is>
      </c>
    </row>
    <row r="29">
      <c r="A29" s="4" t="inlineStr">
        <is>
          <t>Unrealized Appreciation/(Depreciation)</t>
        </is>
      </c>
      <c r="B29" s="5" t="n">
        <v>-48250</v>
      </c>
      <c r="C29" s="4" t="inlineStr">
        <is>
          <t xml:space="preserve"> </t>
        </is>
      </c>
    </row>
    <row r="30">
      <c r="A30" s="4" t="inlineStr">
        <is>
          <t>Breakwave Tanker Shipping ETF [Member] | Baltic Freight Route West Africa to Continent Expiring January 31, 2025 [Member]</t>
        </is>
      </c>
      <c r="B30" s="4" t="inlineStr">
        <is>
          <t xml:space="preserve"> </t>
        </is>
      </c>
      <c r="C30" s="4" t="inlineStr">
        <is>
          <t xml:space="preserve"> </t>
        </is>
      </c>
    </row>
    <row r="31">
      <c r="A31" s="4" t="inlineStr">
        <is>
          <t>Unrealized Appreciation/(Depreciation)</t>
        </is>
      </c>
      <c r="B31" s="5" t="n">
        <v>-20570</v>
      </c>
      <c r="C31" s="4" t="inlineStr">
        <is>
          <t xml:space="preserve"> </t>
        </is>
      </c>
    </row>
    <row r="32">
      <c r="A32" s="4" t="inlineStr">
        <is>
          <t>Breakwave Tanker Shipping ETF [Member] | Baltic Freight Route West Africa to Continent Expiring February 28, 2025 [Member]</t>
        </is>
      </c>
      <c r="B32" s="4" t="inlineStr">
        <is>
          <t xml:space="preserve"> </t>
        </is>
      </c>
      <c r="C32" s="4" t="inlineStr">
        <is>
          <t xml:space="preserve"> </t>
        </is>
      </c>
    </row>
    <row r="33">
      <c r="A33" s="4" t="inlineStr">
        <is>
          <t>Unrealized Appreciation/(Depreciation)</t>
        </is>
      </c>
      <c r="B33" s="5" t="n">
        <v>-6450</v>
      </c>
      <c r="C33" s="4" t="inlineStr">
        <is>
          <t xml:space="preserve"> </t>
        </is>
      </c>
    </row>
    <row r="34">
      <c r="A34" s="4" t="inlineStr">
        <is>
          <t>Breakwave Tanker Shipping ETF [Member] | Baltic Freight Route Middle East Gulf to China Expiring July 31, 2024 [Member]</t>
        </is>
      </c>
      <c r="B34" s="4" t="inlineStr">
        <is>
          <t xml:space="preserve"> </t>
        </is>
      </c>
      <c r="C34" s="4" t="inlineStr">
        <is>
          <t xml:space="preserve"> </t>
        </is>
      </c>
    </row>
    <row r="35">
      <c r="A35" s="4" t="inlineStr">
        <is>
          <t>Unrealized Appreciation/(Depreciation)</t>
        </is>
      </c>
      <c r="B35" s="4" t="inlineStr">
        <is>
          <t xml:space="preserve"> </t>
        </is>
      </c>
      <c r="C35" s="5" t="n">
        <v>-53469</v>
      </c>
    </row>
    <row r="36">
      <c r="A36" s="4" t="inlineStr">
        <is>
          <t>Breakwave Tanker Shipping ETF [Member] | Baltic Freight Route Middle East Gulf to China Expiring August 31, 2024 [Member]</t>
        </is>
      </c>
      <c r="B36" s="4" t="inlineStr">
        <is>
          <t xml:space="preserve"> </t>
        </is>
      </c>
      <c r="C36" s="4" t="inlineStr">
        <is>
          <t xml:space="preserve"> </t>
        </is>
      </c>
    </row>
    <row r="37">
      <c r="A37" s="4" t="inlineStr">
        <is>
          <t>Unrealized Appreciation/(Depreciation)</t>
        </is>
      </c>
      <c r="B37" s="4" t="inlineStr">
        <is>
          <t xml:space="preserve"> </t>
        </is>
      </c>
      <c r="C37" s="5" t="n">
        <v>-45569</v>
      </c>
    </row>
    <row r="38">
      <c r="A38" s="4" t="inlineStr">
        <is>
          <t>Breakwave Tanker Shipping ETF [Member] | Baltic Freight Route Middle East Gulf to China Expiring September 30, 2024 [Member]</t>
        </is>
      </c>
      <c r="B38" s="4" t="inlineStr">
        <is>
          <t xml:space="preserve"> </t>
        </is>
      </c>
      <c r="C38" s="4" t="inlineStr">
        <is>
          <t xml:space="preserve"> </t>
        </is>
      </c>
    </row>
    <row r="39">
      <c r="A39" s="4" t="inlineStr">
        <is>
          <t>Unrealized Appreciation/(Depreciation)</t>
        </is>
      </c>
      <c r="B39" s="4" t="inlineStr">
        <is>
          <t xml:space="preserve"> </t>
        </is>
      </c>
      <c r="C39" s="5" t="n">
        <v>-15569</v>
      </c>
    </row>
    <row r="40">
      <c r="A40" s="4" t="inlineStr">
        <is>
          <t>Breakwave Tanker Shipping ETF [Member] | Baltic Freight Route West Africa to Continent Expiring July 31, 2024 [Member]</t>
        </is>
      </c>
      <c r="B40" s="4" t="inlineStr">
        <is>
          <t xml:space="preserve"> </t>
        </is>
      </c>
      <c r="C40" s="4" t="inlineStr">
        <is>
          <t xml:space="preserve"> </t>
        </is>
      </c>
    </row>
    <row r="41">
      <c r="A41" s="4" t="inlineStr">
        <is>
          <t>Unrealized Appreciation/(Depreciation)</t>
        </is>
      </c>
      <c r="B41" s="4" t="inlineStr">
        <is>
          <t xml:space="preserve"> </t>
        </is>
      </c>
      <c r="C41" s="5" t="n">
        <v>-1232</v>
      </c>
    </row>
    <row r="42">
      <c r="A42" s="4" t="inlineStr">
        <is>
          <t>Breakwave Tanker Shipping ETF [Member] | Baltic Freight Route West Africa to Continent Expiring August 31, 2024 [Member]</t>
        </is>
      </c>
      <c r="B42" s="4" t="inlineStr">
        <is>
          <t xml:space="preserve"> </t>
        </is>
      </c>
      <c r="C42" s="4" t="inlineStr">
        <is>
          <t xml:space="preserve"> </t>
        </is>
      </c>
    </row>
    <row r="43">
      <c r="A43" s="4" t="inlineStr">
        <is>
          <t>Unrealized Appreciation/(Depreciation)</t>
        </is>
      </c>
      <c r="B43" s="4" t="inlineStr">
        <is>
          <t xml:space="preserve"> </t>
        </is>
      </c>
      <c r="C43" s="5" t="n">
        <v>-41</v>
      </c>
    </row>
    <row r="44">
      <c r="A44" s="4" t="inlineStr">
        <is>
          <t>Breakwave Dry Bulk Shipping ETF [Member]</t>
        </is>
      </c>
      <c r="B44" s="4" t="inlineStr">
        <is>
          <t xml:space="preserve"> </t>
        </is>
      </c>
      <c r="C44" s="4" t="inlineStr">
        <is>
          <t xml:space="preserve"> </t>
        </is>
      </c>
    </row>
    <row r="45">
      <c r="A45" s="4" t="inlineStr">
        <is>
          <t>AMPLIFY COMMODITY TRUST</t>
        </is>
      </c>
      <c r="B45" s="5" t="n">
        <v>-2302435</v>
      </c>
      <c r="C45" s="5" t="n">
        <v>-788675</v>
      </c>
    </row>
    <row r="46">
      <c r="A46" s="4" t="inlineStr">
        <is>
          <t>Breakwave Dry Bulk Shipping ETF [Member] | Baltic Exchange Capesize T/C Average Shipping Route Index Expiring January 31, 2025 [Member]</t>
        </is>
      </c>
      <c r="B46" s="4" t="inlineStr">
        <is>
          <t xml:space="preserve"> </t>
        </is>
      </c>
      <c r="C46" s="4" t="inlineStr">
        <is>
          <t xml:space="preserve"> </t>
        </is>
      </c>
    </row>
    <row r="47">
      <c r="A47" s="4" t="inlineStr">
        <is>
          <t>AMPLIFY COMMODITY TRUST</t>
        </is>
      </c>
      <c r="B47" s="5" t="n">
        <v>-1117225</v>
      </c>
      <c r="C47" s="4" t="inlineStr">
        <is>
          <t xml:space="preserve"> </t>
        </is>
      </c>
    </row>
    <row r="48">
      <c r="A48" s="4" t="inlineStr">
        <is>
          <t>Breakwave Dry Bulk Shipping ETF [Member] | Baltic Exchange Capesize T/C Average Shipping Route Index Expiring February 28, 2025 [Member]</t>
        </is>
      </c>
      <c r="B48" s="4" t="inlineStr">
        <is>
          <t xml:space="preserve"> </t>
        </is>
      </c>
      <c r="C48" s="4" t="inlineStr">
        <is>
          <t xml:space="preserve"> </t>
        </is>
      </c>
    </row>
    <row r="49">
      <c r="A49" s="4" t="inlineStr">
        <is>
          <t>AMPLIFY COMMODITY TRUST</t>
        </is>
      </c>
      <c r="B49" s="5" t="n">
        <v>-1235225</v>
      </c>
      <c r="C49" s="4" t="inlineStr">
        <is>
          <t xml:space="preserve"> </t>
        </is>
      </c>
    </row>
    <row r="50">
      <c r="A50" s="4" t="inlineStr">
        <is>
          <t>Breakwave Dry Bulk Shipping ETF [Member] | Baltic Exchange Capesize T/C Average Shipping Route Index Expiring March 31, 2025 [Member]</t>
        </is>
      </c>
      <c r="B50" s="4" t="inlineStr">
        <is>
          <t xml:space="preserve"> </t>
        </is>
      </c>
      <c r="C50" s="4" t="inlineStr">
        <is>
          <t xml:space="preserve"> </t>
        </is>
      </c>
    </row>
    <row r="51">
      <c r="A51" s="4" t="inlineStr">
        <is>
          <t>AMPLIFY COMMODITY TRUST</t>
        </is>
      </c>
      <c r="B51" s="5" t="n">
        <v>444000</v>
      </c>
      <c r="C51" s="4" t="inlineStr">
        <is>
          <t xml:space="preserve"> </t>
        </is>
      </c>
    </row>
    <row r="52">
      <c r="A52" s="4" t="inlineStr">
        <is>
          <t>Breakwave Dry Bulk Shipping ETF [Member] | Baltic Exchange Panamax T/C Average Shipping Route Index Expiring January 31, 2025 [Member]</t>
        </is>
      </c>
      <c r="B52" s="4" t="inlineStr">
        <is>
          <t xml:space="preserve"> </t>
        </is>
      </c>
      <c r="C52" s="4" t="inlineStr">
        <is>
          <t xml:space="preserve"> </t>
        </is>
      </c>
    </row>
    <row r="53">
      <c r="A53" s="4" t="inlineStr">
        <is>
          <t>AMPLIFY COMMODITY TRUST</t>
        </is>
      </c>
      <c r="B53" s="5" t="n">
        <v>-397375</v>
      </c>
      <c r="C53" s="4" t="inlineStr">
        <is>
          <t xml:space="preserve"> </t>
        </is>
      </c>
    </row>
    <row r="54">
      <c r="A54" s="4" t="inlineStr">
        <is>
          <t>Breakwave Dry Bulk Shipping ETF [Member] | Baltic Exchange Panamax T/C Average Shipping Route Index Expiring February 28, 2025 [Member]</t>
        </is>
      </c>
      <c r="B54" s="4" t="inlineStr">
        <is>
          <t xml:space="preserve"> </t>
        </is>
      </c>
      <c r="C54" s="4" t="inlineStr">
        <is>
          <t xml:space="preserve"> </t>
        </is>
      </c>
    </row>
    <row r="55">
      <c r="A55" s="4" t="inlineStr">
        <is>
          <t>AMPLIFY COMMODITY TRUST</t>
        </is>
      </c>
      <c r="B55" s="5" t="n">
        <v>-304185</v>
      </c>
      <c r="C55" s="4" t="inlineStr">
        <is>
          <t xml:space="preserve"> </t>
        </is>
      </c>
    </row>
    <row r="56">
      <c r="A56" s="4" t="inlineStr">
        <is>
          <t>Breakwave Dry Bulk Shipping ETF [Member] | Baltic Exchange Panamax T/C Average Shipping Route Index Expiring March 31, 2025 [Member]</t>
        </is>
      </c>
      <c r="B56" s="4" t="inlineStr">
        <is>
          <t xml:space="preserve"> </t>
        </is>
      </c>
      <c r="C56" s="4" t="inlineStr">
        <is>
          <t xml:space="preserve"> </t>
        </is>
      </c>
    </row>
    <row r="57">
      <c r="A57" s="4" t="inlineStr">
        <is>
          <t>AMPLIFY COMMODITY TRUST</t>
        </is>
      </c>
      <c r="B57" s="5" t="n">
        <v>446560</v>
      </c>
      <c r="C57" s="4" t="inlineStr">
        <is>
          <t xml:space="preserve"> </t>
        </is>
      </c>
    </row>
    <row r="58">
      <c r="A58" s="4" t="inlineStr">
        <is>
          <t>Breakwave Dry Bulk Shipping ETF [Member] | Baltic Exchange Supramax T/C Average Shipping Route Expiring January 31, 2025 [Member]</t>
        </is>
      </c>
      <c r="B58" s="4" t="inlineStr">
        <is>
          <t xml:space="preserve"> </t>
        </is>
      </c>
      <c r="C58" s="4" t="inlineStr">
        <is>
          <t xml:space="preserve"> </t>
        </is>
      </c>
    </row>
    <row r="59">
      <c r="A59" s="4" t="inlineStr">
        <is>
          <t>AMPLIFY COMMODITY TRUST</t>
        </is>
      </c>
      <c r="B59" s="5" t="n">
        <v>-100440</v>
      </c>
      <c r="C59" s="4" t="inlineStr">
        <is>
          <t xml:space="preserve"> </t>
        </is>
      </c>
    </row>
    <row r="60">
      <c r="A60" s="4" t="inlineStr">
        <is>
          <t>Breakwave Dry Bulk Shipping ETF [Member] | Baltic Exchange Supramax T/C Average Shipping Route Expiring February 28, 2025 [Member]</t>
        </is>
      </c>
      <c r="B60" s="4" t="inlineStr">
        <is>
          <t xml:space="preserve"> </t>
        </is>
      </c>
      <c r="C60" s="4" t="inlineStr">
        <is>
          <t xml:space="preserve"> </t>
        </is>
      </c>
    </row>
    <row r="61">
      <c r="A61" s="4" t="inlineStr">
        <is>
          <t>AMPLIFY COMMODITY TRUST</t>
        </is>
      </c>
      <c r="B61" s="5" t="n">
        <v>-140705</v>
      </c>
      <c r="C61" s="4" t="inlineStr">
        <is>
          <t xml:space="preserve"> </t>
        </is>
      </c>
    </row>
    <row r="62">
      <c r="A62" s="4" t="inlineStr">
        <is>
          <t>Breakwave Dry Bulk Shipping ETF [Member] | Baltic Exchange Supramax T/C Average Shipping Route Expiring March 31, 2025 [Member]</t>
        </is>
      </c>
      <c r="B62" s="4" t="inlineStr">
        <is>
          <t xml:space="preserve"> </t>
        </is>
      </c>
      <c r="C62" s="4" t="inlineStr">
        <is>
          <t xml:space="preserve"> </t>
        </is>
      </c>
    </row>
    <row r="63">
      <c r="A63" s="4" t="inlineStr">
        <is>
          <t>AMPLIFY COMMODITY TRUST</t>
        </is>
      </c>
      <c r="B63" s="5" t="n">
        <v>102160</v>
      </c>
      <c r="C63" s="4" t="inlineStr">
        <is>
          <t xml:space="preserve"> </t>
        </is>
      </c>
    </row>
    <row r="64">
      <c r="A64" s="4" t="inlineStr">
        <is>
          <t>Breakwave Dry Bulk Shipping ETF [Member] | Baltic Exchange Capesize T/C Average Shipping Route Index Expiring July 31, 2024 [Member]</t>
        </is>
      </c>
      <c r="B64" s="4" t="inlineStr">
        <is>
          <t xml:space="preserve"> </t>
        </is>
      </c>
      <c r="C64" s="4" t="inlineStr">
        <is>
          <t xml:space="preserve"> </t>
        </is>
      </c>
    </row>
    <row r="65">
      <c r="A65" s="4" t="inlineStr">
        <is>
          <t>AMPLIFY COMMODITY TRUST</t>
        </is>
      </c>
      <c r="B65" s="4" t="inlineStr">
        <is>
          <t xml:space="preserve"> </t>
        </is>
      </c>
      <c r="C65" s="5" t="n">
        <v>328945</v>
      </c>
    </row>
    <row r="66">
      <c r="A66" s="4" t="inlineStr">
        <is>
          <t>Breakwave Dry Bulk Shipping ETF [Member] | Baltic Exchange Capesize T/C Average Shipping Route Index Expiring August 31, 2024 [Member]</t>
        </is>
      </c>
      <c r="B66" s="4" t="inlineStr">
        <is>
          <t xml:space="preserve"> </t>
        </is>
      </c>
      <c r="C66" s="4" t="inlineStr">
        <is>
          <t xml:space="preserve"> </t>
        </is>
      </c>
    </row>
    <row r="67">
      <c r="A67" s="4" t="inlineStr">
        <is>
          <t>AMPLIFY COMMODITY TRUST</t>
        </is>
      </c>
      <c r="B67" s="4" t="inlineStr">
        <is>
          <t xml:space="preserve"> </t>
        </is>
      </c>
      <c r="C67" s="5" t="n">
        <v>-229410</v>
      </c>
    </row>
    <row r="68">
      <c r="A68" s="4" t="inlineStr">
        <is>
          <t>Breakwave Dry Bulk Shipping ETF [Member] | Baltic Exchange Capesize T/C Average Shipping Route Index Expiring September 30, 2024 [Member]</t>
        </is>
      </c>
      <c r="B68" s="4" t="inlineStr">
        <is>
          <t xml:space="preserve"> </t>
        </is>
      </c>
      <c r="C68" s="4" t="inlineStr">
        <is>
          <t xml:space="preserve"> </t>
        </is>
      </c>
    </row>
    <row r="69">
      <c r="A69" s="4" t="inlineStr">
        <is>
          <t>AMPLIFY COMMODITY TRUST</t>
        </is>
      </c>
      <c r="B69" s="4" t="inlineStr">
        <is>
          <t xml:space="preserve"> </t>
        </is>
      </c>
      <c r="C69" s="5" t="n">
        <v>-94660</v>
      </c>
    </row>
    <row r="70">
      <c r="A70" s="4" t="inlineStr">
        <is>
          <t>Breakwave Dry Bulk Shipping ETF [Member] | Baltic Exchange Panamax T/C Average Shipping Route Index Expiring July 31, 2024 [Member]</t>
        </is>
      </c>
      <c r="B70" s="4" t="inlineStr">
        <is>
          <t xml:space="preserve"> </t>
        </is>
      </c>
      <c r="C70" s="4" t="inlineStr">
        <is>
          <t xml:space="preserve"> </t>
        </is>
      </c>
    </row>
    <row r="71">
      <c r="A71" s="4" t="inlineStr">
        <is>
          <t>AMPLIFY COMMODITY TRUST</t>
        </is>
      </c>
      <c r="B71" s="4" t="inlineStr">
        <is>
          <t xml:space="preserve"> </t>
        </is>
      </c>
      <c r="C71" s="5" t="n">
        <v>-454310</v>
      </c>
    </row>
    <row r="72">
      <c r="A72" s="4" t="inlineStr">
        <is>
          <t>Breakwave Dry Bulk Shipping ETF [Member] | Baltic Exchange Panamax T/C Average Shipping Route Index Expiring August 31, 2024 [Member]</t>
        </is>
      </c>
      <c r="B72" s="4" t="inlineStr">
        <is>
          <t xml:space="preserve"> </t>
        </is>
      </c>
      <c r="C72" s="4" t="inlineStr">
        <is>
          <t xml:space="preserve"> </t>
        </is>
      </c>
    </row>
    <row r="73">
      <c r="A73" s="4" t="inlineStr">
        <is>
          <t>AMPLIFY COMMODITY TRUST</t>
        </is>
      </c>
      <c r="B73" s="4" t="inlineStr">
        <is>
          <t xml:space="preserve"> </t>
        </is>
      </c>
      <c r="C73" s="5" t="n">
        <v>-244935</v>
      </c>
    </row>
    <row r="74">
      <c r="A74" s="4" t="inlineStr">
        <is>
          <t>Breakwave Dry Bulk Shipping ETF [Member] | Baltic Exchange Panamax T/C Average Shipping Route Index Expiring September 30, 2024 [Member]</t>
        </is>
      </c>
      <c r="B74" s="4" t="inlineStr">
        <is>
          <t xml:space="preserve"> </t>
        </is>
      </c>
      <c r="C74" s="4" t="inlineStr">
        <is>
          <t xml:space="preserve"> </t>
        </is>
      </c>
    </row>
    <row r="75">
      <c r="A75" s="4" t="inlineStr">
        <is>
          <t>AMPLIFY COMMODITY TRUST</t>
        </is>
      </c>
      <c r="B75" s="4" t="inlineStr">
        <is>
          <t xml:space="preserve"> </t>
        </is>
      </c>
      <c r="C75" s="5" t="n">
        <v>-15125</v>
      </c>
    </row>
    <row r="76">
      <c r="A76" s="4" t="inlineStr">
        <is>
          <t>Breakwave Dry Bulk Shipping ETF [Member] | Baltic Exchange Supramax T/C Average Shipping Route Expiring July 31, 2024 [Member]</t>
        </is>
      </c>
      <c r="B76" s="4" t="inlineStr">
        <is>
          <t xml:space="preserve"> </t>
        </is>
      </c>
      <c r="C76" s="4" t="inlineStr">
        <is>
          <t xml:space="preserve"> </t>
        </is>
      </c>
    </row>
    <row r="77">
      <c r="A77" s="4" t="inlineStr">
        <is>
          <t>AMPLIFY COMMODITY TRUST</t>
        </is>
      </c>
      <c r="B77" s="4" t="inlineStr">
        <is>
          <t xml:space="preserve"> </t>
        </is>
      </c>
      <c r="C77" s="5" t="n">
        <v>-33195</v>
      </c>
    </row>
    <row r="78">
      <c r="A78" s="4" t="inlineStr">
        <is>
          <t>Breakwave Dry Bulk Shipping ETF [Member] | Baltic Exchange Supramax T/C Average Shipping Route Expiring August 31, 2024 [Member]</t>
        </is>
      </c>
      <c r="B78" s="4" t="inlineStr">
        <is>
          <t xml:space="preserve"> </t>
        </is>
      </c>
      <c r="C78" s="4" t="inlineStr">
        <is>
          <t xml:space="preserve"> </t>
        </is>
      </c>
    </row>
    <row r="79">
      <c r="A79" s="4" t="inlineStr">
        <is>
          <t>AMPLIFY COMMODITY TRUST</t>
        </is>
      </c>
      <c r="B79" s="4" t="inlineStr">
        <is>
          <t xml:space="preserve"> </t>
        </is>
      </c>
      <c r="C79" s="5" t="n">
        <v>-25715</v>
      </c>
    </row>
    <row r="80">
      <c r="A80" s="4" t="inlineStr">
        <is>
          <t>Breakwave Dry Bulk Shipping ETF [Member] | Baltic Exchange Supramax T/C Average Shipping Route Expiring September 30, 2024 [Member]</t>
        </is>
      </c>
      <c r="B80" s="4" t="inlineStr">
        <is>
          <t xml:space="preserve"> </t>
        </is>
      </c>
      <c r="C80" s="4" t="inlineStr">
        <is>
          <t xml:space="preserve"> </t>
        </is>
      </c>
    </row>
    <row r="81">
      <c r="A81" s="4" t="inlineStr">
        <is>
          <t>AMPLIFY COMMODITY TRUST</t>
        </is>
      </c>
      <c r="B81" s="4" t="inlineStr">
        <is>
          <t xml:space="preserve"> </t>
        </is>
      </c>
      <c r="C81" s="5" t="n">
        <v>-20270</v>
      </c>
    </row>
    <row r="82">
      <c r="A82" s="4" t="inlineStr">
        <is>
          <t>Breakwave Tanker Shipping ETF [Member]</t>
        </is>
      </c>
      <c r="B82" s="4" t="inlineStr">
        <is>
          <t xml:space="preserve"> </t>
        </is>
      </c>
      <c r="C82" s="4" t="inlineStr">
        <is>
          <t xml:space="preserve"> </t>
        </is>
      </c>
    </row>
    <row r="83">
      <c r="A83" s="4" t="inlineStr">
        <is>
          <t>AMPLIFY COMMODITY TRUST</t>
        </is>
      </c>
      <c r="B83" s="5" t="n">
        <v>-184850</v>
      </c>
      <c r="C83" s="5" t="n">
        <v>-115880</v>
      </c>
    </row>
    <row r="84">
      <c r="A84" s="4" t="inlineStr">
        <is>
          <t>Breakwave Tanker Shipping ETF [Member] | Baltic Freight Route Middle East Gulf to China Expiring March 31, 2025 [Member]</t>
        </is>
      </c>
      <c r="B84" s="4" t="inlineStr">
        <is>
          <t xml:space="preserve"> </t>
        </is>
      </c>
      <c r="C84" s="4" t="inlineStr">
        <is>
          <t xml:space="preserve"> </t>
        </is>
      </c>
    </row>
    <row r="85">
      <c r="A85" s="4" t="inlineStr">
        <is>
          <t>AMPLIFY COMMODITY TRUST</t>
        </is>
      </c>
      <c r="B85" s="5" t="n">
        <v>-24890</v>
      </c>
      <c r="C85" s="4" t="inlineStr">
        <is>
          <t xml:space="preserve"> </t>
        </is>
      </c>
    </row>
    <row r="86">
      <c r="A86" s="4" t="inlineStr">
        <is>
          <t>Breakwave Tanker Shipping ETF [Member] | Baltic Freight Route Middle East Gulf to China Expiring November 30, 2024 [Member]</t>
        </is>
      </c>
      <c r="B86" s="4" t="inlineStr">
        <is>
          <t xml:space="preserve"> </t>
        </is>
      </c>
      <c r="C86" s="4" t="inlineStr">
        <is>
          <t xml:space="preserve"> </t>
        </is>
      </c>
    </row>
    <row r="87">
      <c r="A87" s="4" t="inlineStr">
        <is>
          <t>AMPLIFY COMMODITY TRUST</t>
        </is>
      </c>
      <c r="B87" s="5" t="n">
        <v>-84690</v>
      </c>
      <c r="C87" s="4" t="inlineStr">
        <is>
          <t xml:space="preserve"> </t>
        </is>
      </c>
    </row>
    <row r="88">
      <c r="A88" s="4" t="inlineStr">
        <is>
          <t>Breakwave Tanker Shipping ETF [Member] | Baltic Freight Route Middle East Gulf to China Expiring February 28, 2025 [Member]</t>
        </is>
      </c>
      <c r="B88" s="4" t="inlineStr">
        <is>
          <t xml:space="preserve"> </t>
        </is>
      </c>
      <c r="C88" s="4" t="inlineStr">
        <is>
          <t xml:space="preserve"> </t>
        </is>
      </c>
    </row>
    <row r="89">
      <c r="A89" s="4" t="inlineStr">
        <is>
          <t>AMPLIFY COMMODITY TRUST</t>
        </is>
      </c>
      <c r="B89" s="5" t="n">
        <v>-48250</v>
      </c>
      <c r="C89" s="4" t="inlineStr">
        <is>
          <t xml:space="preserve"> </t>
        </is>
      </c>
    </row>
    <row r="90">
      <c r="A90" s="4" t="inlineStr">
        <is>
          <t>Breakwave Tanker Shipping ETF [Member] | Baltic Freight Route West Africa to Continent Expiring January 31, 2025 [Member]</t>
        </is>
      </c>
      <c r="B90" s="4" t="inlineStr">
        <is>
          <t xml:space="preserve"> </t>
        </is>
      </c>
      <c r="C90" s="4" t="inlineStr">
        <is>
          <t xml:space="preserve"> </t>
        </is>
      </c>
    </row>
    <row r="91">
      <c r="A91" s="4" t="inlineStr">
        <is>
          <t>AMPLIFY COMMODITY TRUST</t>
        </is>
      </c>
      <c r="B91" s="5" t="n">
        <v>-20570</v>
      </c>
      <c r="C91" s="4" t="inlineStr">
        <is>
          <t xml:space="preserve"> </t>
        </is>
      </c>
    </row>
    <row r="92">
      <c r="A92" s="4" t="inlineStr">
        <is>
          <t>Breakwave Tanker Shipping ETF [Member] | Baltic Freight Route West Africa to Continent Expiring February 28, 2025 [Member]</t>
        </is>
      </c>
      <c r="B92" s="4" t="inlineStr">
        <is>
          <t xml:space="preserve"> </t>
        </is>
      </c>
      <c r="C92" s="4" t="inlineStr">
        <is>
          <t xml:space="preserve"> </t>
        </is>
      </c>
    </row>
    <row r="93">
      <c r="A93" s="4" t="inlineStr">
        <is>
          <t>AMPLIFY COMMODITY TRUST</t>
        </is>
      </c>
      <c r="B93" s="6" t="n">
        <v>-6450</v>
      </c>
      <c r="C93" s="4" t="inlineStr">
        <is>
          <t xml:space="preserve"> </t>
        </is>
      </c>
    </row>
    <row r="94">
      <c r="A94" s="4" t="inlineStr">
        <is>
          <t>Breakwave Tanker Shipping ETF [Member] | Baltic Freight Route Middle East Gulf to China Expiring July 31, 2024 [Member]</t>
        </is>
      </c>
      <c r="B94" s="4" t="inlineStr">
        <is>
          <t xml:space="preserve"> </t>
        </is>
      </c>
      <c r="C94" s="4" t="inlineStr">
        <is>
          <t xml:space="preserve"> </t>
        </is>
      </c>
    </row>
    <row r="95">
      <c r="A95" s="4" t="inlineStr">
        <is>
          <t>AMPLIFY COMMODITY TRUST</t>
        </is>
      </c>
      <c r="B95" s="4" t="inlineStr">
        <is>
          <t xml:space="preserve"> </t>
        </is>
      </c>
      <c r="C95" s="5" t="n">
        <v>-53469</v>
      </c>
    </row>
    <row r="96">
      <c r="A96" s="4" t="inlineStr">
        <is>
          <t>Breakwave Tanker Shipping ETF [Member] | Baltic Freight Route Middle East Gulf to China Expiring August 31, 2024 [Member]</t>
        </is>
      </c>
      <c r="B96" s="4" t="inlineStr">
        <is>
          <t xml:space="preserve"> </t>
        </is>
      </c>
      <c r="C96" s="4" t="inlineStr">
        <is>
          <t xml:space="preserve"> </t>
        </is>
      </c>
    </row>
    <row r="97">
      <c r="A97" s="4" t="inlineStr">
        <is>
          <t>AMPLIFY COMMODITY TRUST</t>
        </is>
      </c>
      <c r="B97" s="4" t="inlineStr">
        <is>
          <t xml:space="preserve"> </t>
        </is>
      </c>
      <c r="C97" s="5" t="n">
        <v>-45569</v>
      </c>
    </row>
    <row r="98">
      <c r="A98" s="4" t="inlineStr">
        <is>
          <t>Breakwave Tanker Shipping ETF [Member] | Baltic Freight Route Middle East Gulf to China Expiring September 30, 2024 [Member]</t>
        </is>
      </c>
      <c r="B98" s="4" t="inlineStr">
        <is>
          <t xml:space="preserve"> </t>
        </is>
      </c>
      <c r="C98" s="4" t="inlineStr">
        <is>
          <t xml:space="preserve"> </t>
        </is>
      </c>
    </row>
    <row r="99">
      <c r="A99" s="4" t="inlineStr">
        <is>
          <t>AMPLIFY COMMODITY TRUST</t>
        </is>
      </c>
      <c r="B99" s="4" t="inlineStr">
        <is>
          <t xml:space="preserve"> </t>
        </is>
      </c>
      <c r="C99" s="5" t="n">
        <v>-15569</v>
      </c>
    </row>
    <row r="100">
      <c r="A100" s="4" t="inlineStr">
        <is>
          <t>Breakwave Tanker Shipping ETF [Member] | Baltic Freight Route West Africa to Continent Expiring July 31, 2024 [Member]</t>
        </is>
      </c>
      <c r="B100" s="4" t="inlineStr">
        <is>
          <t xml:space="preserve"> </t>
        </is>
      </c>
      <c r="C100" s="4" t="inlineStr">
        <is>
          <t xml:space="preserve"> </t>
        </is>
      </c>
    </row>
    <row r="101">
      <c r="A101" s="4" t="inlineStr">
        <is>
          <t>AMPLIFY COMMODITY TRUST</t>
        </is>
      </c>
      <c r="B101" s="4" t="inlineStr">
        <is>
          <t xml:space="preserve"> </t>
        </is>
      </c>
      <c r="C101" s="5" t="n">
        <v>-1232</v>
      </c>
    </row>
    <row r="102">
      <c r="A102" s="4" t="inlineStr">
        <is>
          <t>Breakwave Tanker Shipping ETF [Member] | Baltic Freight Route West Africa to Continent Expiring August 31, 2024 [Member]</t>
        </is>
      </c>
      <c r="B102" s="4" t="inlineStr">
        <is>
          <t xml:space="preserve"> </t>
        </is>
      </c>
      <c r="C102" s="4" t="inlineStr">
        <is>
          <t xml:space="preserve"> </t>
        </is>
      </c>
    </row>
    <row r="103">
      <c r="A103" s="4" t="inlineStr">
        <is>
          <t>AMPLIFY COMMODITY TRUST</t>
        </is>
      </c>
      <c r="B103" s="4" t="inlineStr">
        <is>
          <t xml:space="preserve"> </t>
        </is>
      </c>
      <c r="C103" s="5" t="n">
        <v>-41</v>
      </c>
    </row>
    <row r="104">
      <c r="A104" s="4" t="inlineStr">
        <is>
          <t>Breakwave Dry Bulk Shipping ETF [Member]</t>
        </is>
      </c>
      <c r="B104" s="4" t="inlineStr">
        <is>
          <t xml:space="preserve"> </t>
        </is>
      </c>
      <c r="C104" s="4" t="inlineStr">
        <is>
          <t xml:space="preserve"> </t>
        </is>
      </c>
    </row>
    <row r="105">
      <c r="A105" s="4" t="inlineStr">
        <is>
          <t>Unrealized Appreciation/(Depreciation)</t>
        </is>
      </c>
      <c r="B105" s="4" t="inlineStr">
        <is>
          <t xml:space="preserve"> </t>
        </is>
      </c>
      <c r="C105" s="5" t="n">
        <v>-788675</v>
      </c>
    </row>
    <row r="106">
      <c r="A106" s="4" t="inlineStr">
        <is>
          <t>Breakwave Dry Bulk Shipping ETF [Member] | Baltic Exchange Capesize T/C Average Shipping Route Index Expiring July 31, 2024 [Member]</t>
        </is>
      </c>
      <c r="B106" s="4" t="inlineStr">
        <is>
          <t xml:space="preserve"> </t>
        </is>
      </c>
      <c r="C106" s="4" t="inlineStr">
        <is>
          <t xml:space="preserve"> </t>
        </is>
      </c>
    </row>
    <row r="107">
      <c r="A107" s="4" t="inlineStr">
        <is>
          <t>Unrealized Appreciation/(Depreciation)</t>
        </is>
      </c>
      <c r="B107" s="4" t="inlineStr">
        <is>
          <t xml:space="preserve"> </t>
        </is>
      </c>
      <c r="C107" s="5" t="n">
        <v>328945</v>
      </c>
    </row>
    <row r="108">
      <c r="A108" s="4" t="inlineStr">
        <is>
          <t>Breakwave Dry Bulk Shipping ETF [Member] | Baltic Exchange Capesize T/C Average Shipping Route Index Expiring August 31, 2024 [Member]</t>
        </is>
      </c>
      <c r="B108" s="4" t="inlineStr">
        <is>
          <t xml:space="preserve"> </t>
        </is>
      </c>
      <c r="C108" s="4" t="inlineStr">
        <is>
          <t xml:space="preserve"> </t>
        </is>
      </c>
    </row>
    <row r="109">
      <c r="A109" s="4" t="inlineStr">
        <is>
          <t>Unrealized Appreciation/(Depreciation)</t>
        </is>
      </c>
      <c r="B109" s="4" t="inlineStr">
        <is>
          <t xml:space="preserve"> </t>
        </is>
      </c>
      <c r="C109" s="5" t="n">
        <v>-229410</v>
      </c>
    </row>
    <row r="110">
      <c r="A110" s="4" t="inlineStr">
        <is>
          <t>Breakwave Dry Bulk Shipping ETF [Member] | Baltic Exchange Capesize T/C Average Shipping Route Index Expiring September 30, 2024 [Member]</t>
        </is>
      </c>
      <c r="B110" s="4" t="inlineStr">
        <is>
          <t xml:space="preserve"> </t>
        </is>
      </c>
      <c r="C110" s="4" t="inlineStr">
        <is>
          <t xml:space="preserve"> </t>
        </is>
      </c>
    </row>
    <row r="111">
      <c r="A111" s="4" t="inlineStr">
        <is>
          <t>Unrealized Appreciation/(Depreciation)</t>
        </is>
      </c>
      <c r="B111" s="4" t="inlineStr">
        <is>
          <t xml:space="preserve"> </t>
        </is>
      </c>
      <c r="C111" s="5" t="n">
        <v>-94660</v>
      </c>
    </row>
    <row r="112">
      <c r="A112" s="4" t="inlineStr">
        <is>
          <t>Breakwave Dry Bulk Shipping ETF [Member] | Baltic Exchange Panamax T/C Average Shipping Route Index Expiring July 31, 2024 [Member]</t>
        </is>
      </c>
      <c r="B112" s="4" t="inlineStr">
        <is>
          <t xml:space="preserve"> </t>
        </is>
      </c>
      <c r="C112" s="4" t="inlineStr">
        <is>
          <t xml:space="preserve"> </t>
        </is>
      </c>
    </row>
    <row r="113">
      <c r="A113" s="4" t="inlineStr">
        <is>
          <t>Unrealized Appreciation/(Depreciation)</t>
        </is>
      </c>
      <c r="B113" s="4" t="inlineStr">
        <is>
          <t xml:space="preserve"> </t>
        </is>
      </c>
      <c r="C113" s="5" t="n">
        <v>-454310</v>
      </c>
    </row>
    <row r="114">
      <c r="A114" s="4" t="inlineStr">
        <is>
          <t>Breakwave Dry Bulk Shipping ETF [Member] | Baltic Exchange Panamax T/C Average Shipping Route Index Expiring August 31, 2024 [Member]</t>
        </is>
      </c>
      <c r="B114" s="4" t="inlineStr">
        <is>
          <t xml:space="preserve"> </t>
        </is>
      </c>
      <c r="C114" s="4" t="inlineStr">
        <is>
          <t xml:space="preserve"> </t>
        </is>
      </c>
    </row>
    <row r="115">
      <c r="A115" s="4" t="inlineStr">
        <is>
          <t>Unrealized Appreciation/(Depreciation)</t>
        </is>
      </c>
      <c r="B115" s="4" t="inlineStr">
        <is>
          <t xml:space="preserve"> </t>
        </is>
      </c>
      <c r="C115" s="5" t="n">
        <v>-244935</v>
      </c>
    </row>
    <row r="116">
      <c r="A116" s="4" t="inlineStr">
        <is>
          <t>Breakwave Dry Bulk Shipping ETF [Member] | Baltic Exchange Panamax T/C Average Shipping Route Index Expiring September 30, 2024 [Member]</t>
        </is>
      </c>
      <c r="B116" s="4" t="inlineStr">
        <is>
          <t xml:space="preserve"> </t>
        </is>
      </c>
      <c r="C116" s="4" t="inlineStr">
        <is>
          <t xml:space="preserve"> </t>
        </is>
      </c>
    </row>
    <row r="117">
      <c r="A117" s="4" t="inlineStr">
        <is>
          <t>Unrealized Appreciation/(Depreciation)</t>
        </is>
      </c>
      <c r="B117" s="4" t="inlineStr">
        <is>
          <t xml:space="preserve"> </t>
        </is>
      </c>
      <c r="C117" s="5" t="n">
        <v>-15125</v>
      </c>
    </row>
    <row r="118">
      <c r="A118" s="4" t="inlineStr">
        <is>
          <t>Breakwave Dry Bulk Shipping ETF [Member] | Baltic Exchange Supramax T/C Average Shipping Route Expiring July 31, 2024 [Member]</t>
        </is>
      </c>
      <c r="B118" s="4" t="inlineStr">
        <is>
          <t xml:space="preserve"> </t>
        </is>
      </c>
      <c r="C118" s="4" t="inlineStr">
        <is>
          <t xml:space="preserve"> </t>
        </is>
      </c>
    </row>
    <row r="119">
      <c r="A119" s="4" t="inlineStr">
        <is>
          <t>Unrealized Appreciation/(Depreciation)</t>
        </is>
      </c>
      <c r="B119" s="4" t="inlineStr">
        <is>
          <t xml:space="preserve"> </t>
        </is>
      </c>
      <c r="C119" s="5" t="n">
        <v>-33195</v>
      </c>
    </row>
    <row r="120">
      <c r="A120" s="4" t="inlineStr">
        <is>
          <t>Breakwave Dry Bulk Shipping ETF [Member] | Baltic Exchange Supramax T/C Average Shipping Route Expiring August 31, 2024 [Member]</t>
        </is>
      </c>
      <c r="B120" s="4" t="inlineStr">
        <is>
          <t xml:space="preserve"> </t>
        </is>
      </c>
      <c r="C120" s="4" t="inlineStr">
        <is>
          <t xml:space="preserve"> </t>
        </is>
      </c>
    </row>
    <row r="121">
      <c r="A121" s="4" t="inlineStr">
        <is>
          <t>Unrealized Appreciation/(Depreciation)</t>
        </is>
      </c>
      <c r="B121" s="4" t="inlineStr">
        <is>
          <t xml:space="preserve"> </t>
        </is>
      </c>
      <c r="C121" s="5" t="n">
        <v>-25715</v>
      </c>
    </row>
    <row r="122">
      <c r="A122" s="4" t="inlineStr">
        <is>
          <t>Breakwave Dry Bulk Shipping ETF [Member] | Baltic Exchange Supramax T/C Average Shipping Route Expiring September 30, 2024 [Member]</t>
        </is>
      </c>
      <c r="B122" s="4" t="inlineStr">
        <is>
          <t xml:space="preserve"> </t>
        </is>
      </c>
      <c r="C122" s="4" t="inlineStr">
        <is>
          <t xml:space="preserve"> </t>
        </is>
      </c>
    </row>
    <row r="123">
      <c r="A123" s="4" t="inlineStr">
        <is>
          <t>Unrealized Appreciation/(Depreciation)</t>
        </is>
      </c>
      <c r="B123" s="4" t="inlineStr">
        <is>
          <t xml:space="preserve"> </t>
        </is>
      </c>
      <c r="C123" s="6" t="n">
        <v>-20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Futures Contracts (Parentheticals) - Unrealized Appreciation/ (Depreciation) - Futures Contracts</t>
        </is>
      </c>
      <c r="B1" s="2" t="inlineStr">
        <is>
          <t>Dec. 31, 2024 USD ($)</t>
        </is>
      </c>
      <c r="C1" s="2" t="inlineStr">
        <is>
          <t>Jun. 30, 2024 USD ($)</t>
        </is>
      </c>
    </row>
    <row r="2">
      <c r="A2" s="4" t="inlineStr">
        <is>
          <t>Breakwave Dry Bulk Shipping ETF [Member] | Baltic Exchange Capesize T/C Average Shipping Route Index Expiring January 31, 2025 [Member]</t>
        </is>
      </c>
      <c r="B2" s="4" t="inlineStr">
        <is>
          <t xml:space="preserve"> </t>
        </is>
      </c>
      <c r="C2" s="4" t="inlineStr">
        <is>
          <t xml:space="preserve"> </t>
        </is>
      </c>
    </row>
    <row r="3">
      <c r="A3" s="4" t="inlineStr">
        <is>
          <t>Unrealized Appreciation/(Depreciation), Market Value</t>
        </is>
      </c>
      <c r="B3" s="6" t="n">
        <v>4763775</v>
      </c>
      <c r="C3" s="4" t="inlineStr">
        <is>
          <t xml:space="preserve"> </t>
        </is>
      </c>
    </row>
    <row r="4">
      <c r="A4" s="4" t="inlineStr">
        <is>
          <t>AMPLIFY COMMODITY TRUST, Market Value</t>
        </is>
      </c>
      <c r="B4" s="6" t="n">
        <v>4763775</v>
      </c>
      <c r="C4" s="4" t="inlineStr">
        <is>
          <t xml:space="preserve"> </t>
        </is>
      </c>
    </row>
    <row r="5">
      <c r="A5" s="4" t="inlineStr">
        <is>
          <t>Unrealized Appreciation/(Depreciation), Expiring Date</t>
        </is>
      </c>
      <c r="B5" s="4" t="inlineStr">
        <is>
          <t>Jan. 31,  2025</t>
        </is>
      </c>
      <c r="C5" s="4" t="inlineStr">
        <is>
          <t xml:space="preserve"> </t>
        </is>
      </c>
    </row>
    <row r="6">
      <c r="A6" s="4" t="inlineStr">
        <is>
          <t>AMPLIFY COMMODITY TRUST, Expiring Date</t>
        </is>
      </c>
      <c r="B6" s="4" t="inlineStr">
        <is>
          <t>Jan. 31,  2025</t>
        </is>
      </c>
      <c r="C6" s="4" t="inlineStr">
        <is>
          <t xml:space="preserve"> </t>
        </is>
      </c>
    </row>
    <row r="7">
      <c r="A7" s="4" t="inlineStr">
        <is>
          <t>Unrealized Appreciation/(Depreciation), Contracts</t>
        </is>
      </c>
      <c r="B7" s="5" t="n">
        <v>475</v>
      </c>
      <c r="C7" s="4" t="inlineStr">
        <is>
          <t xml:space="preserve"> </t>
        </is>
      </c>
    </row>
    <row r="8">
      <c r="A8" s="4" t="inlineStr">
        <is>
          <t>AMPLIFY COMMODITY TRUST, Contracts</t>
        </is>
      </c>
      <c r="B8" s="5" t="n">
        <v>475</v>
      </c>
      <c r="C8" s="4" t="inlineStr">
        <is>
          <t xml:space="preserve"> </t>
        </is>
      </c>
    </row>
    <row r="9">
      <c r="A9" s="4" t="inlineStr">
        <is>
          <t>Breakwave Dry Bulk Shipping ETF [Member] | Baltic Exchange Capesize T/C Average Shipping Route Index Expiring February 28, 2025 [Member]</t>
        </is>
      </c>
      <c r="B9" s="4" t="inlineStr">
        <is>
          <t xml:space="preserve"> </t>
        </is>
      </c>
      <c r="C9" s="4" t="inlineStr">
        <is>
          <t xml:space="preserve"> </t>
        </is>
      </c>
    </row>
    <row r="10">
      <c r="A10" s="4" t="inlineStr">
        <is>
          <t>Unrealized Appreciation/(Depreciation), Market Value</t>
        </is>
      </c>
      <c r="B10" s="6" t="n">
        <v>4645025</v>
      </c>
      <c r="C10" s="4" t="inlineStr">
        <is>
          <t xml:space="preserve"> </t>
        </is>
      </c>
    </row>
    <row r="11">
      <c r="A11" s="4" t="inlineStr">
        <is>
          <t>AMPLIFY COMMODITY TRUST, Market Value</t>
        </is>
      </c>
      <c r="B11" s="6" t="n">
        <v>4645025</v>
      </c>
      <c r="C11" s="4" t="inlineStr">
        <is>
          <t xml:space="preserve"> </t>
        </is>
      </c>
    </row>
    <row r="12">
      <c r="A12" s="4" t="inlineStr">
        <is>
          <t>Unrealized Appreciation/(Depreciation), Expiring Date</t>
        </is>
      </c>
      <c r="B12" s="4" t="inlineStr">
        <is>
          <t>Feb. 28,  2025</t>
        </is>
      </c>
      <c r="C12" s="4" t="inlineStr">
        <is>
          <t xml:space="preserve"> </t>
        </is>
      </c>
    </row>
    <row r="13">
      <c r="A13" s="4" t="inlineStr">
        <is>
          <t>AMPLIFY COMMODITY TRUST, Expiring Date</t>
        </is>
      </c>
      <c r="B13" s="4" t="inlineStr">
        <is>
          <t>Feb. 28,  2025</t>
        </is>
      </c>
      <c r="C13" s="4" t="inlineStr">
        <is>
          <t xml:space="preserve"> </t>
        </is>
      </c>
    </row>
    <row r="14">
      <c r="A14" s="4" t="inlineStr">
        <is>
          <t>Unrealized Appreciation/(Depreciation), Contracts</t>
        </is>
      </c>
      <c r="B14" s="5" t="n">
        <v>475</v>
      </c>
      <c r="C14" s="4" t="inlineStr">
        <is>
          <t xml:space="preserve"> </t>
        </is>
      </c>
    </row>
    <row r="15">
      <c r="A15" s="4" t="inlineStr">
        <is>
          <t>AMPLIFY COMMODITY TRUST, Contracts</t>
        </is>
      </c>
      <c r="B15" s="5" t="n">
        <v>475</v>
      </c>
      <c r="C15" s="4" t="inlineStr">
        <is>
          <t xml:space="preserve"> </t>
        </is>
      </c>
    </row>
    <row r="16">
      <c r="A16" s="4" t="inlineStr">
        <is>
          <t>Breakwave Dry Bulk Shipping ETF [Member] | Baltic Exchange Capesize T/C Average Shipping Route Index Expiring March 31, 2025 [Member]</t>
        </is>
      </c>
      <c r="B16" s="4" t="inlineStr">
        <is>
          <t xml:space="preserve"> </t>
        </is>
      </c>
      <c r="C16" s="4" t="inlineStr">
        <is>
          <t xml:space="preserve"> </t>
        </is>
      </c>
    </row>
    <row r="17">
      <c r="A17" s="4" t="inlineStr">
        <is>
          <t>Unrealized Appreciation/(Depreciation), Market Value</t>
        </is>
      </c>
      <c r="B17" s="6" t="n">
        <v>6274500</v>
      </c>
      <c r="C17" s="4" t="inlineStr">
        <is>
          <t xml:space="preserve"> </t>
        </is>
      </c>
    </row>
    <row r="18">
      <c r="A18" s="4" t="inlineStr">
        <is>
          <t>AMPLIFY COMMODITY TRUST, Market Value</t>
        </is>
      </c>
      <c r="B18" s="6" t="n">
        <v>6274500</v>
      </c>
      <c r="C18" s="4" t="inlineStr">
        <is>
          <t xml:space="preserve"> </t>
        </is>
      </c>
    </row>
    <row r="19">
      <c r="A19" s="4" t="inlineStr">
        <is>
          <t>Unrealized Appreciation/(Depreciation), Expiring Date</t>
        </is>
      </c>
      <c r="B19" s="4" t="inlineStr">
        <is>
          <t>Mar. 31,  2025</t>
        </is>
      </c>
      <c r="C19" s="4" t="inlineStr">
        <is>
          <t xml:space="preserve"> </t>
        </is>
      </c>
    </row>
    <row r="20">
      <c r="A20" s="4" t="inlineStr">
        <is>
          <t>AMPLIFY COMMODITY TRUST, Expiring Date</t>
        </is>
      </c>
      <c r="B20" s="4" t="inlineStr">
        <is>
          <t>Mar. 31,  2025</t>
        </is>
      </c>
      <c r="C20" s="4" t="inlineStr">
        <is>
          <t xml:space="preserve"> </t>
        </is>
      </c>
    </row>
    <row r="21">
      <c r="A21" s="4" t="inlineStr">
        <is>
          <t>Unrealized Appreciation/(Depreciation), Contracts</t>
        </is>
      </c>
      <c r="B21" s="5" t="n">
        <v>470</v>
      </c>
      <c r="C21" s="4" t="inlineStr">
        <is>
          <t xml:space="preserve"> </t>
        </is>
      </c>
    </row>
    <row r="22">
      <c r="A22" s="4" t="inlineStr">
        <is>
          <t>AMPLIFY COMMODITY TRUST, Contracts</t>
        </is>
      </c>
      <c r="B22" s="5" t="n">
        <v>470</v>
      </c>
      <c r="C22" s="4" t="inlineStr">
        <is>
          <t xml:space="preserve"> </t>
        </is>
      </c>
    </row>
    <row r="23">
      <c r="A23" s="4" t="inlineStr">
        <is>
          <t>Breakwave Dry Bulk Shipping ETF [Member] | Baltic Exchange Panamax T/C Average Shipping Route Index Expiring January 31, 2025 [Member]</t>
        </is>
      </c>
      <c r="B23" s="4" t="inlineStr">
        <is>
          <t xml:space="preserve"> </t>
        </is>
      </c>
      <c r="C23" s="4" t="inlineStr">
        <is>
          <t xml:space="preserve"> </t>
        </is>
      </c>
    </row>
    <row r="24">
      <c r="A24" s="4" t="inlineStr">
        <is>
          <t>Unrealized Appreciation/(Depreciation), Market Value</t>
        </is>
      </c>
      <c r="B24" s="6" t="n">
        <v>3600000</v>
      </c>
      <c r="C24" s="4" t="inlineStr">
        <is>
          <t xml:space="preserve"> </t>
        </is>
      </c>
    </row>
    <row r="25">
      <c r="A25" s="4" t="inlineStr">
        <is>
          <t>AMPLIFY COMMODITY TRUST, Market Value</t>
        </is>
      </c>
      <c r="B25" s="6" t="n">
        <v>3600000</v>
      </c>
      <c r="C25" s="4" t="inlineStr">
        <is>
          <t xml:space="preserve"> </t>
        </is>
      </c>
    </row>
    <row r="26">
      <c r="A26" s="4" t="inlineStr">
        <is>
          <t>Unrealized Appreciation/(Depreciation), Expiring Date</t>
        </is>
      </c>
      <c r="B26" s="4" t="inlineStr">
        <is>
          <t>Jan. 31,  2025</t>
        </is>
      </c>
      <c r="C26" s="4" t="inlineStr">
        <is>
          <t xml:space="preserve"> </t>
        </is>
      </c>
    </row>
    <row r="27">
      <c r="A27" s="4" t="inlineStr">
        <is>
          <t>AMPLIFY COMMODITY TRUST, Expiring Date</t>
        </is>
      </c>
      <c r="B27" s="4" t="inlineStr">
        <is>
          <t>Jan. 31,  2025</t>
        </is>
      </c>
      <c r="C27" s="4" t="inlineStr">
        <is>
          <t xml:space="preserve"> </t>
        </is>
      </c>
    </row>
    <row r="28">
      <c r="A28" s="4" t="inlineStr">
        <is>
          <t>Unrealized Appreciation/(Depreciation), Contracts</t>
        </is>
      </c>
      <c r="B28" s="5" t="n">
        <v>450</v>
      </c>
      <c r="C28" s="4" t="inlineStr">
        <is>
          <t xml:space="preserve"> </t>
        </is>
      </c>
    </row>
    <row r="29">
      <c r="A29" s="4" t="inlineStr">
        <is>
          <t>AMPLIFY COMMODITY TRUST, Contracts</t>
        </is>
      </c>
      <c r="B29" s="5" t="n">
        <v>450</v>
      </c>
      <c r="C29" s="4" t="inlineStr">
        <is>
          <t xml:space="preserve"> </t>
        </is>
      </c>
    </row>
    <row r="30">
      <c r="A30" s="4" t="inlineStr">
        <is>
          <t>Breakwave Dry Bulk Shipping ETF [Member] | Baltic Exchange Panamax T/C Average Shipping Route Index Expiring February 28, 2025 [Member]</t>
        </is>
      </c>
      <c r="B30" s="4" t="inlineStr">
        <is>
          <t xml:space="preserve"> </t>
        </is>
      </c>
      <c r="C30" s="4" t="inlineStr">
        <is>
          <t xml:space="preserve"> </t>
        </is>
      </c>
    </row>
    <row r="31">
      <c r="A31" s="4" t="inlineStr">
        <is>
          <t>Unrealized Appreciation/(Depreciation), Market Value</t>
        </is>
      </c>
      <c r="B31" s="6" t="n">
        <v>3824440</v>
      </c>
      <c r="C31" s="4" t="inlineStr">
        <is>
          <t xml:space="preserve"> </t>
        </is>
      </c>
    </row>
    <row r="32">
      <c r="A32" s="4" t="inlineStr">
        <is>
          <t>AMPLIFY COMMODITY TRUST, Market Value</t>
        </is>
      </c>
      <c r="B32" s="6" t="n">
        <v>3824440</v>
      </c>
      <c r="C32" s="4" t="inlineStr">
        <is>
          <t xml:space="preserve"> </t>
        </is>
      </c>
    </row>
    <row r="33">
      <c r="A33" s="4" t="inlineStr">
        <is>
          <t>Unrealized Appreciation/(Depreciation), Expiring Date</t>
        </is>
      </c>
      <c r="B33" s="4" t="inlineStr">
        <is>
          <t>Feb. 28,  2025</t>
        </is>
      </c>
      <c r="C33" s="4" t="inlineStr">
        <is>
          <t xml:space="preserve"> </t>
        </is>
      </c>
    </row>
    <row r="34">
      <c r="A34" s="4" t="inlineStr">
        <is>
          <t>AMPLIFY COMMODITY TRUST, Expiring Date</t>
        </is>
      </c>
      <c r="B34" s="4" t="inlineStr">
        <is>
          <t>Feb. 28,  2025</t>
        </is>
      </c>
      <c r="C34" s="4" t="inlineStr">
        <is>
          <t xml:space="preserve"> </t>
        </is>
      </c>
    </row>
    <row r="35">
      <c r="A35" s="4" t="inlineStr">
        <is>
          <t>Unrealized Appreciation/(Depreciation), Contracts</t>
        </is>
      </c>
      <c r="B35" s="5" t="n">
        <v>460</v>
      </c>
      <c r="C35" s="4" t="inlineStr">
        <is>
          <t xml:space="preserve"> </t>
        </is>
      </c>
    </row>
    <row r="36">
      <c r="A36" s="4" t="inlineStr">
        <is>
          <t>AMPLIFY COMMODITY TRUST, Contracts</t>
        </is>
      </c>
      <c r="B36" s="5" t="n">
        <v>460</v>
      </c>
      <c r="C36" s="4" t="inlineStr">
        <is>
          <t xml:space="preserve"> </t>
        </is>
      </c>
    </row>
    <row r="37">
      <c r="A37" s="4" t="inlineStr">
        <is>
          <t>Breakwave Dry Bulk Shipping ETF [Member] | Baltic Exchange Panamax T/C Average Shipping Route Index Expiring March 31, 2025 [Member]</t>
        </is>
      </c>
      <c r="B37" s="4" t="inlineStr">
        <is>
          <t xml:space="preserve"> </t>
        </is>
      </c>
      <c r="C37" s="4" t="inlineStr">
        <is>
          <t xml:space="preserve"> </t>
        </is>
      </c>
    </row>
    <row r="38">
      <c r="A38" s="4" t="inlineStr">
        <is>
          <t>Unrealized Appreciation/(Depreciation), Market Value</t>
        </is>
      </c>
      <c r="B38" s="6" t="n">
        <v>4939935</v>
      </c>
      <c r="C38" s="4" t="inlineStr">
        <is>
          <t xml:space="preserve"> </t>
        </is>
      </c>
    </row>
    <row r="39">
      <c r="A39" s="4" t="inlineStr">
        <is>
          <t>AMPLIFY COMMODITY TRUST, Market Value</t>
        </is>
      </c>
      <c r="B39" s="6" t="n">
        <v>4939935</v>
      </c>
      <c r="C39" s="4" t="inlineStr">
        <is>
          <t xml:space="preserve"> </t>
        </is>
      </c>
    </row>
    <row r="40">
      <c r="A40" s="4" t="inlineStr">
        <is>
          <t>Unrealized Appreciation/(Depreciation), Expiring Date</t>
        </is>
      </c>
      <c r="B40" s="4" t="inlineStr">
        <is>
          <t>Mar. 31,  2025</t>
        </is>
      </c>
      <c r="C40" s="4" t="inlineStr">
        <is>
          <t xml:space="preserve"> </t>
        </is>
      </c>
    </row>
    <row r="41">
      <c r="A41" s="4" t="inlineStr">
        <is>
          <t>AMPLIFY COMMODITY TRUST, Expiring Date</t>
        </is>
      </c>
      <c r="B41" s="4" t="inlineStr">
        <is>
          <t>Mar. 31,  2025</t>
        </is>
      </c>
      <c r="C41" s="4" t="inlineStr">
        <is>
          <t xml:space="preserve"> </t>
        </is>
      </c>
    </row>
    <row r="42">
      <c r="A42" s="4" t="inlineStr">
        <is>
          <t>Unrealized Appreciation/(Depreciation), Contracts</t>
        </is>
      </c>
      <c r="B42" s="5" t="n">
        <v>455</v>
      </c>
      <c r="C42" s="4" t="inlineStr">
        <is>
          <t xml:space="preserve"> </t>
        </is>
      </c>
    </row>
    <row r="43">
      <c r="A43" s="4" t="inlineStr">
        <is>
          <t>AMPLIFY COMMODITY TRUST, Contracts</t>
        </is>
      </c>
      <c r="B43" s="5" t="n">
        <v>455</v>
      </c>
      <c r="C43" s="4" t="inlineStr">
        <is>
          <t xml:space="preserve"> </t>
        </is>
      </c>
    </row>
    <row r="44">
      <c r="A44" s="4" t="inlineStr">
        <is>
          <t>Breakwave Dry Bulk Shipping ETF [Member] | Baltic Exchange Supramax T/C Average Shipping Route Expiring January 31, 2025 [Member]</t>
        </is>
      </c>
      <c r="B44" s="4" t="inlineStr">
        <is>
          <t xml:space="preserve"> </t>
        </is>
      </c>
      <c r="C44" s="4" t="inlineStr">
        <is>
          <t xml:space="preserve"> </t>
        </is>
      </c>
    </row>
    <row r="45">
      <c r="A45" s="4" t="inlineStr">
        <is>
          <t>Unrealized Appreciation/(Depreciation), Market Value</t>
        </is>
      </c>
      <c r="B45" s="6" t="n">
        <v>1003310</v>
      </c>
      <c r="C45" s="4" t="inlineStr">
        <is>
          <t xml:space="preserve"> </t>
        </is>
      </c>
    </row>
    <row r="46">
      <c r="A46" s="4" t="inlineStr">
        <is>
          <t>AMPLIFY COMMODITY TRUST, Market Value</t>
        </is>
      </c>
      <c r="B46" s="6" t="n">
        <v>1003310</v>
      </c>
      <c r="C46" s="4" t="inlineStr">
        <is>
          <t xml:space="preserve"> </t>
        </is>
      </c>
    </row>
    <row r="47">
      <c r="A47" s="4" t="inlineStr">
        <is>
          <t>Unrealized Appreciation/(Depreciation), Expiring Date</t>
        </is>
      </c>
      <c r="B47" s="4" t="inlineStr">
        <is>
          <t>Jan. 31,  2025</t>
        </is>
      </c>
      <c r="C47" s="4" t="inlineStr">
        <is>
          <t xml:space="preserve"> </t>
        </is>
      </c>
    </row>
    <row r="48">
      <c r="A48" s="4" t="inlineStr">
        <is>
          <t>AMPLIFY COMMODITY TRUST, Expiring Date</t>
        </is>
      </c>
      <c r="B48" s="4" t="inlineStr">
        <is>
          <t>Jan. 31,  2025</t>
        </is>
      </c>
      <c r="C48" s="4" t="inlineStr">
        <is>
          <t xml:space="preserve"> </t>
        </is>
      </c>
    </row>
    <row r="49">
      <c r="A49" s="4" t="inlineStr">
        <is>
          <t>Unrealized Appreciation/(Depreciation), Contracts</t>
        </is>
      </c>
      <c r="B49" s="5" t="n">
        <v>110</v>
      </c>
      <c r="C49" s="4" t="inlineStr">
        <is>
          <t xml:space="preserve"> </t>
        </is>
      </c>
    </row>
    <row r="50">
      <c r="A50" s="4" t="inlineStr">
        <is>
          <t>AMPLIFY COMMODITY TRUST, Contracts</t>
        </is>
      </c>
      <c r="B50" s="5" t="n">
        <v>110</v>
      </c>
      <c r="C50" s="4" t="inlineStr">
        <is>
          <t xml:space="preserve"> </t>
        </is>
      </c>
    </row>
    <row r="51">
      <c r="A51" s="4" t="inlineStr">
        <is>
          <t>Breakwave Dry Bulk Shipping ETF [Member] | Baltic Exchange Supramax T/C Average Shipping Route Expiring February 28, 2025 [Member]</t>
        </is>
      </c>
      <c r="B51" s="4" t="inlineStr">
        <is>
          <t xml:space="preserve"> </t>
        </is>
      </c>
      <c r="C51" s="4" t="inlineStr">
        <is>
          <t xml:space="preserve"> </t>
        </is>
      </c>
    </row>
    <row r="52">
      <c r="A52" s="4" t="inlineStr">
        <is>
          <t>Unrealized Appreciation/(Depreciation), Market Value</t>
        </is>
      </c>
      <c r="B52" s="6" t="n">
        <v>916545</v>
      </c>
      <c r="C52" s="4" t="inlineStr">
        <is>
          <t xml:space="preserve"> </t>
        </is>
      </c>
    </row>
    <row r="53">
      <c r="A53" s="4" t="inlineStr">
        <is>
          <t>AMPLIFY COMMODITY TRUST, Market Value</t>
        </is>
      </c>
      <c r="B53" s="6" t="n">
        <v>916545</v>
      </c>
      <c r="C53" s="4" t="inlineStr">
        <is>
          <t xml:space="preserve"> </t>
        </is>
      </c>
    </row>
    <row r="54">
      <c r="A54" s="4" t="inlineStr">
        <is>
          <t>Unrealized Appreciation/(Depreciation), Expiring Date</t>
        </is>
      </c>
      <c r="B54" s="4" t="inlineStr">
        <is>
          <t>Feb. 28,  2025</t>
        </is>
      </c>
      <c r="C54" s="4" t="inlineStr">
        <is>
          <t xml:space="preserve"> </t>
        </is>
      </c>
    </row>
    <row r="55">
      <c r="A55" s="4" t="inlineStr">
        <is>
          <t>AMPLIFY COMMODITY TRUST, Expiring Date</t>
        </is>
      </c>
      <c r="B55" s="4" t="inlineStr">
        <is>
          <t>Feb. 28,  2025</t>
        </is>
      </c>
      <c r="C55" s="4" t="inlineStr">
        <is>
          <t xml:space="preserve"> </t>
        </is>
      </c>
    </row>
    <row r="56">
      <c r="A56" s="4" t="inlineStr">
        <is>
          <t>Unrealized Appreciation/(Depreciation), Contracts</t>
        </is>
      </c>
      <c r="B56" s="5" t="n">
        <v>105</v>
      </c>
      <c r="C56" s="4" t="inlineStr">
        <is>
          <t xml:space="preserve"> </t>
        </is>
      </c>
    </row>
    <row r="57">
      <c r="A57" s="4" t="inlineStr">
        <is>
          <t>AMPLIFY COMMODITY TRUST, Contracts</t>
        </is>
      </c>
      <c r="B57" s="5" t="n">
        <v>105</v>
      </c>
      <c r="C57" s="4" t="inlineStr">
        <is>
          <t xml:space="preserve"> </t>
        </is>
      </c>
    </row>
    <row r="58">
      <c r="A58" s="4" t="inlineStr">
        <is>
          <t>Breakwave Dry Bulk Shipping ETF [Member] | Baltic Exchange Supramax T/C Average Shipping Route Expiring March 31, 2025 [Member]</t>
        </is>
      </c>
      <c r="B58" s="4" t="inlineStr">
        <is>
          <t xml:space="preserve"> </t>
        </is>
      </c>
      <c r="C58" s="4" t="inlineStr">
        <is>
          <t xml:space="preserve"> </t>
        </is>
      </c>
    </row>
    <row r="59">
      <c r="A59" s="4" t="inlineStr">
        <is>
          <t>Unrealized Appreciation/(Depreciation), Market Value</t>
        </is>
      </c>
      <c r="B59" s="6" t="n">
        <v>1159410</v>
      </c>
      <c r="C59" s="4" t="inlineStr">
        <is>
          <t xml:space="preserve"> </t>
        </is>
      </c>
    </row>
    <row r="60">
      <c r="A60" s="4" t="inlineStr">
        <is>
          <t>AMPLIFY COMMODITY TRUST, Market Value</t>
        </is>
      </c>
      <c r="B60" s="6" t="n">
        <v>1159410</v>
      </c>
      <c r="C60" s="4" t="inlineStr">
        <is>
          <t xml:space="preserve"> </t>
        </is>
      </c>
    </row>
    <row r="61">
      <c r="A61" s="4" t="inlineStr">
        <is>
          <t>Unrealized Appreciation/(Depreciation), Expiring Date</t>
        </is>
      </c>
      <c r="B61" s="4" t="inlineStr">
        <is>
          <t>Mar. 31,  2025</t>
        </is>
      </c>
      <c r="C61" s="4" t="inlineStr">
        <is>
          <t xml:space="preserve"> </t>
        </is>
      </c>
    </row>
    <row r="62">
      <c r="A62" s="4" t="inlineStr">
        <is>
          <t>AMPLIFY COMMODITY TRUST, Expiring Date</t>
        </is>
      </c>
      <c r="B62" s="4" t="inlineStr">
        <is>
          <t>Mar. 31,  2025</t>
        </is>
      </c>
      <c r="C62" s="4" t="inlineStr">
        <is>
          <t xml:space="preserve"> </t>
        </is>
      </c>
    </row>
    <row r="63">
      <c r="A63" s="4" t="inlineStr">
        <is>
          <t>Unrealized Appreciation/(Depreciation), Contracts</t>
        </is>
      </c>
      <c r="B63" s="5" t="n">
        <v>105</v>
      </c>
      <c r="C63" s="4" t="inlineStr">
        <is>
          <t xml:space="preserve"> </t>
        </is>
      </c>
    </row>
    <row r="64">
      <c r="A64" s="4" t="inlineStr">
        <is>
          <t>AMPLIFY COMMODITY TRUST, Contracts</t>
        </is>
      </c>
      <c r="B64" s="5" t="n">
        <v>105</v>
      </c>
      <c r="C64" s="4" t="inlineStr">
        <is>
          <t xml:space="preserve"> </t>
        </is>
      </c>
    </row>
    <row r="65">
      <c r="A65" s="4" t="inlineStr">
        <is>
          <t>Breakwave Tanker Shipping ETF [Member] | Baltic Freight Route Middle East Gulf to China Expiring March 31, 2025 [Member]</t>
        </is>
      </c>
      <c r="B65" s="4" t="inlineStr">
        <is>
          <t xml:space="preserve"> </t>
        </is>
      </c>
      <c r="C65" s="4" t="inlineStr">
        <is>
          <t xml:space="preserve"> </t>
        </is>
      </c>
    </row>
    <row r="66">
      <c r="A66" s="4" t="inlineStr">
        <is>
          <t>Unrealized Appreciation/(Depreciation), Market Value</t>
        </is>
      </c>
      <c r="B66" s="6" t="n">
        <v>487360</v>
      </c>
      <c r="C66" s="4" t="inlineStr">
        <is>
          <t xml:space="preserve"> </t>
        </is>
      </c>
    </row>
    <row r="67">
      <c r="A67" s="4" t="inlineStr">
        <is>
          <t>AMPLIFY COMMODITY TRUST, Market Value</t>
        </is>
      </c>
      <c r="B67" s="6" t="n">
        <v>487360</v>
      </c>
      <c r="C67" s="4" t="inlineStr">
        <is>
          <t xml:space="preserve"> </t>
        </is>
      </c>
    </row>
    <row r="68">
      <c r="A68" s="4" t="inlineStr">
        <is>
          <t>Unrealized Appreciation/(Depreciation), Expiring Date</t>
        </is>
      </c>
      <c r="B68" s="4" t="inlineStr">
        <is>
          <t>Mar. 31,  2025</t>
        </is>
      </c>
      <c r="C68" s="4" t="inlineStr">
        <is>
          <t xml:space="preserve"> </t>
        </is>
      </c>
    </row>
    <row r="69">
      <c r="A69" s="4" t="inlineStr">
        <is>
          <t>AMPLIFY COMMODITY TRUST, Expiring Date</t>
        </is>
      </c>
      <c r="B69" s="4" t="inlineStr">
        <is>
          <t>Mar. 31,  2025</t>
        </is>
      </c>
      <c r="C69" s="4" t="inlineStr">
        <is>
          <t xml:space="preserve"> </t>
        </is>
      </c>
    </row>
    <row r="70">
      <c r="A70" s="4" t="inlineStr">
        <is>
          <t>Unrealized Appreciation/(Depreciation), Contracts</t>
        </is>
      </c>
      <c r="B70" s="5" t="n">
        <v>40</v>
      </c>
      <c r="C70" s="4" t="inlineStr">
        <is>
          <t xml:space="preserve"> </t>
        </is>
      </c>
    </row>
    <row r="71">
      <c r="A71" s="4" t="inlineStr">
        <is>
          <t>AMPLIFY COMMODITY TRUST, Contracts</t>
        </is>
      </c>
      <c r="B71" s="5" t="n">
        <v>40</v>
      </c>
      <c r="C71" s="4" t="inlineStr">
        <is>
          <t xml:space="preserve"> </t>
        </is>
      </c>
    </row>
    <row r="72">
      <c r="A72" s="4" t="inlineStr">
        <is>
          <t>Breakwave Tanker Shipping ETF [Member] | Baltic Freight Route Middle East Gulf to China Expiring January 31, 2025 [Member]</t>
        </is>
      </c>
      <c r="B72" s="4" t="inlineStr">
        <is>
          <t xml:space="preserve"> </t>
        </is>
      </c>
      <c r="C72" s="4" t="inlineStr">
        <is>
          <t xml:space="preserve"> </t>
        </is>
      </c>
    </row>
    <row r="73">
      <c r="A73" s="4" t="inlineStr">
        <is>
          <t>Unrealized Appreciation/(Depreciation), Market Value</t>
        </is>
      </c>
      <c r="B73" s="6" t="n">
        <v>427560</v>
      </c>
      <c r="C73" s="4" t="inlineStr">
        <is>
          <t xml:space="preserve"> </t>
        </is>
      </c>
    </row>
    <row r="74">
      <c r="A74" s="4" t="inlineStr">
        <is>
          <t>AMPLIFY COMMODITY TRUST, Market Value</t>
        </is>
      </c>
      <c r="B74" s="6" t="n">
        <v>427560</v>
      </c>
      <c r="C74" s="4" t="inlineStr">
        <is>
          <t xml:space="preserve"> </t>
        </is>
      </c>
    </row>
    <row r="75">
      <c r="A75" s="4" t="inlineStr">
        <is>
          <t>Unrealized Appreciation/(Depreciation), Expiring Date</t>
        </is>
      </c>
      <c r="B75" s="4" t="inlineStr">
        <is>
          <t>Jan. 31,  2025</t>
        </is>
      </c>
      <c r="C75" s="4" t="inlineStr">
        <is>
          <t xml:space="preserve"> </t>
        </is>
      </c>
    </row>
    <row r="76">
      <c r="A76" s="4" t="inlineStr">
        <is>
          <t>AMPLIFY COMMODITY TRUST, Expiring Date</t>
        </is>
      </c>
      <c r="B76" s="4" t="inlineStr">
        <is>
          <t>Jan. 31,  2025</t>
        </is>
      </c>
      <c r="C76" s="4" t="inlineStr">
        <is>
          <t xml:space="preserve"> </t>
        </is>
      </c>
    </row>
    <row r="77">
      <c r="A77" s="4" t="inlineStr">
        <is>
          <t>Unrealized Appreciation/(Depreciation), Contracts</t>
        </is>
      </c>
      <c r="B77" s="5" t="n">
        <v>40</v>
      </c>
      <c r="C77" s="4" t="inlineStr">
        <is>
          <t xml:space="preserve"> </t>
        </is>
      </c>
    </row>
    <row r="78">
      <c r="A78" s="4" t="inlineStr">
        <is>
          <t>AMPLIFY COMMODITY TRUST, Contracts</t>
        </is>
      </c>
      <c r="B78" s="5" t="n">
        <v>40</v>
      </c>
      <c r="C78" s="4" t="inlineStr">
        <is>
          <t xml:space="preserve"> </t>
        </is>
      </c>
    </row>
    <row r="79">
      <c r="A79" s="4" t="inlineStr">
        <is>
          <t>Breakwave Tanker Shipping ETF [Member] | Baltic Freight Route Middle East Gulf to China Expiring February 28, 2025 [Member]</t>
        </is>
      </c>
      <c r="B79" s="4" t="inlineStr">
        <is>
          <t xml:space="preserve"> </t>
        </is>
      </c>
      <c r="C79" s="4" t="inlineStr">
        <is>
          <t xml:space="preserve"> </t>
        </is>
      </c>
    </row>
    <row r="80">
      <c r="A80" s="4" t="inlineStr">
        <is>
          <t>Unrealized Appreciation/(Depreciation), Market Value</t>
        </is>
      </c>
      <c r="B80" s="6" t="n">
        <v>464000</v>
      </c>
      <c r="C80" s="4" t="inlineStr">
        <is>
          <t xml:space="preserve"> </t>
        </is>
      </c>
    </row>
    <row r="81">
      <c r="A81" s="4" t="inlineStr">
        <is>
          <t>AMPLIFY COMMODITY TRUST, Market Value</t>
        </is>
      </c>
      <c r="B81" s="6" t="n">
        <v>464000</v>
      </c>
      <c r="C81" s="4" t="inlineStr">
        <is>
          <t xml:space="preserve"> </t>
        </is>
      </c>
    </row>
    <row r="82">
      <c r="A82" s="4" t="inlineStr">
        <is>
          <t>Unrealized Appreciation/(Depreciation), Expiring Date</t>
        </is>
      </c>
      <c r="B82" s="4" t="inlineStr">
        <is>
          <t>Feb. 28,  2025</t>
        </is>
      </c>
      <c r="C82" s="4" t="inlineStr">
        <is>
          <t xml:space="preserve"> </t>
        </is>
      </c>
    </row>
    <row r="83">
      <c r="A83" s="4" t="inlineStr">
        <is>
          <t>AMPLIFY COMMODITY TRUST, Expiring Date</t>
        </is>
      </c>
      <c r="B83" s="4" t="inlineStr">
        <is>
          <t>Feb. 28,  2025</t>
        </is>
      </c>
      <c r="C83" s="4" t="inlineStr">
        <is>
          <t xml:space="preserve"> </t>
        </is>
      </c>
    </row>
    <row r="84">
      <c r="A84" s="4" t="inlineStr">
        <is>
          <t>Unrealized Appreciation/(Depreciation), Contracts</t>
        </is>
      </c>
      <c r="B84" s="5" t="n">
        <v>40</v>
      </c>
      <c r="C84" s="4" t="inlineStr">
        <is>
          <t xml:space="preserve"> </t>
        </is>
      </c>
    </row>
    <row r="85">
      <c r="A85" s="4" t="inlineStr">
        <is>
          <t>AMPLIFY COMMODITY TRUST, Contracts</t>
        </is>
      </c>
      <c r="B85" s="5" t="n">
        <v>40</v>
      </c>
      <c r="C85" s="4" t="inlineStr">
        <is>
          <t xml:space="preserve"> </t>
        </is>
      </c>
    </row>
    <row r="86">
      <c r="A86" s="4" t="inlineStr">
        <is>
          <t>Breakwave Tanker Shipping ETF [Member] | Baltic Freight Route West Africa to Continent Expiring January 31, 2025 [Member]</t>
        </is>
      </c>
      <c r="B86" s="4" t="inlineStr">
        <is>
          <t xml:space="preserve"> </t>
        </is>
      </c>
      <c r="C86" s="4" t="inlineStr">
        <is>
          <t xml:space="preserve"> </t>
        </is>
      </c>
    </row>
    <row r="87">
      <c r="A87" s="4" t="inlineStr">
        <is>
          <t>Unrealized Appreciation/(Depreciation), Market Value</t>
        </is>
      </c>
      <c r="B87" s="6" t="n">
        <v>65530</v>
      </c>
      <c r="C87" s="4" t="inlineStr">
        <is>
          <t xml:space="preserve"> </t>
        </is>
      </c>
    </row>
    <row r="88">
      <c r="A88" s="4" t="inlineStr">
        <is>
          <t>AMPLIFY COMMODITY TRUST, Market Value</t>
        </is>
      </c>
      <c r="B88" s="6" t="n">
        <v>65530</v>
      </c>
      <c r="C88" s="4" t="inlineStr">
        <is>
          <t xml:space="preserve"> </t>
        </is>
      </c>
    </row>
    <row r="89">
      <c r="A89" s="4" t="inlineStr">
        <is>
          <t>Unrealized Appreciation/(Depreciation), Expiring Date</t>
        </is>
      </c>
      <c r="B89" s="4" t="inlineStr">
        <is>
          <t>Jan. 31,  2025</t>
        </is>
      </c>
      <c r="C89" s="4" t="inlineStr">
        <is>
          <t xml:space="preserve"> </t>
        </is>
      </c>
    </row>
    <row r="90">
      <c r="A90" s="4" t="inlineStr">
        <is>
          <t>AMPLIFY COMMODITY TRUST, Expiring Date</t>
        </is>
      </c>
      <c r="B90" s="4" t="inlineStr">
        <is>
          <t>Jan. 31,  2025</t>
        </is>
      </c>
      <c r="C90" s="4" t="inlineStr">
        <is>
          <t xml:space="preserve"> </t>
        </is>
      </c>
    </row>
    <row r="91">
      <c r="A91" s="4" t="inlineStr">
        <is>
          <t>Unrealized Appreciation/(Depreciation), Contracts</t>
        </is>
      </c>
      <c r="B91" s="5" t="n">
        <v>5</v>
      </c>
      <c r="C91" s="4" t="inlineStr">
        <is>
          <t xml:space="preserve"> </t>
        </is>
      </c>
    </row>
    <row r="92">
      <c r="A92" s="4" t="inlineStr">
        <is>
          <t>AMPLIFY COMMODITY TRUST, Contracts</t>
        </is>
      </c>
      <c r="B92" s="5" t="n">
        <v>5</v>
      </c>
      <c r="C92" s="4" t="inlineStr">
        <is>
          <t xml:space="preserve"> </t>
        </is>
      </c>
    </row>
    <row r="93">
      <c r="A93" s="4" t="inlineStr">
        <is>
          <t>Breakwave Tanker Shipping ETF [Member] | Baltic Freight Route West Africa to Continent Expiring February 28, 2025 [Member]</t>
        </is>
      </c>
      <c r="B93" s="4" t="inlineStr">
        <is>
          <t xml:space="preserve"> </t>
        </is>
      </c>
      <c r="C93" s="4" t="inlineStr">
        <is>
          <t xml:space="preserve"> </t>
        </is>
      </c>
    </row>
    <row r="94">
      <c r="A94" s="4" t="inlineStr">
        <is>
          <t>Unrealized Appreciation/(Depreciation), Market Value</t>
        </is>
      </c>
      <c r="B94" s="6" t="n">
        <v>66050</v>
      </c>
      <c r="C94" s="4" t="inlineStr">
        <is>
          <t xml:space="preserve"> </t>
        </is>
      </c>
    </row>
    <row r="95">
      <c r="A95" s="4" t="inlineStr">
        <is>
          <t>AMPLIFY COMMODITY TRUST, Market Value</t>
        </is>
      </c>
      <c r="B95" s="6" t="n">
        <v>66050</v>
      </c>
      <c r="C95" s="4" t="inlineStr">
        <is>
          <t xml:space="preserve"> </t>
        </is>
      </c>
    </row>
    <row r="96">
      <c r="A96" s="4" t="inlineStr">
        <is>
          <t>Unrealized Appreciation/(Depreciation), Expiring Date</t>
        </is>
      </c>
      <c r="B96" s="4" t="inlineStr">
        <is>
          <t>Feb. 28,  2025</t>
        </is>
      </c>
      <c r="C96" s="4" t="inlineStr">
        <is>
          <t xml:space="preserve"> </t>
        </is>
      </c>
    </row>
    <row r="97">
      <c r="A97" s="4" t="inlineStr">
        <is>
          <t>AMPLIFY COMMODITY TRUST, Expiring Date</t>
        </is>
      </c>
      <c r="B97" s="4" t="inlineStr">
        <is>
          <t>Feb. 28,  2025</t>
        </is>
      </c>
      <c r="C97" s="4" t="inlineStr">
        <is>
          <t xml:space="preserve"> </t>
        </is>
      </c>
    </row>
    <row r="98">
      <c r="A98" s="4" t="inlineStr">
        <is>
          <t>Unrealized Appreciation/(Depreciation), Contracts</t>
        </is>
      </c>
      <c r="B98" s="5" t="n">
        <v>5</v>
      </c>
      <c r="C98" s="4" t="inlineStr">
        <is>
          <t xml:space="preserve"> </t>
        </is>
      </c>
    </row>
    <row r="99">
      <c r="A99" s="4" t="inlineStr">
        <is>
          <t>AMPLIFY COMMODITY TRUST, Contracts</t>
        </is>
      </c>
      <c r="B99" s="5" t="n">
        <v>5</v>
      </c>
      <c r="C99" s="4" t="inlineStr">
        <is>
          <t xml:space="preserve"> </t>
        </is>
      </c>
    </row>
    <row r="100">
      <c r="A100" s="4" t="inlineStr">
        <is>
          <t>Breakwave Tanker Shipping ETF [Member] | Baltic Freight Route Middle East Gulf to China Expiring July 31, 2024 [Member]</t>
        </is>
      </c>
      <c r="B100" s="4" t="inlineStr">
        <is>
          <t xml:space="preserve"> </t>
        </is>
      </c>
      <c r="C100" s="4" t="inlineStr">
        <is>
          <t xml:space="preserve"> </t>
        </is>
      </c>
    </row>
    <row r="101">
      <c r="A101" s="4" t="inlineStr">
        <is>
          <t>Unrealized Appreciation/(Depreciation), Market Value</t>
        </is>
      </c>
      <c r="B101" s="4" t="inlineStr">
        <is>
          <t xml:space="preserve"> </t>
        </is>
      </c>
      <c r="C101" s="6" t="n">
        <v>584600</v>
      </c>
    </row>
    <row r="102">
      <c r="A102" s="4" t="inlineStr">
        <is>
          <t>AMPLIFY COMMODITY TRUST, Market Value</t>
        </is>
      </c>
      <c r="B102" s="4" t="inlineStr">
        <is>
          <t xml:space="preserve"> </t>
        </is>
      </c>
      <c r="C102" s="6" t="n">
        <v>584600</v>
      </c>
    </row>
    <row r="103">
      <c r="A103" s="4" t="inlineStr">
        <is>
          <t>Unrealized Appreciation/(Depreciation), Expiring Date</t>
        </is>
      </c>
      <c r="B103" s="4" t="inlineStr">
        <is>
          <t xml:space="preserve"> </t>
        </is>
      </c>
      <c r="C103" s="4" t="inlineStr">
        <is>
          <t>Jul. 31,  2024</t>
        </is>
      </c>
    </row>
    <row r="104">
      <c r="A104" s="4" t="inlineStr">
        <is>
          <t>AMPLIFY COMMODITY TRUST, Expiring Date</t>
        </is>
      </c>
      <c r="B104" s="4" t="inlineStr">
        <is>
          <t xml:space="preserve"> </t>
        </is>
      </c>
      <c r="C104" s="4" t="inlineStr">
        <is>
          <t>Jul. 31,  2024</t>
        </is>
      </c>
    </row>
    <row r="105">
      <c r="A105" s="4" t="inlineStr">
        <is>
          <t>Unrealized Appreciation/(Depreciation), Contracts</t>
        </is>
      </c>
      <c r="B105" s="4" t="inlineStr">
        <is>
          <t xml:space="preserve"> </t>
        </is>
      </c>
      <c r="C105" s="5" t="n">
        <v>50</v>
      </c>
    </row>
    <row r="106">
      <c r="A106" s="4" t="inlineStr">
        <is>
          <t>AMPLIFY COMMODITY TRUST, Contracts</t>
        </is>
      </c>
      <c r="B106" s="4" t="inlineStr">
        <is>
          <t xml:space="preserve"> </t>
        </is>
      </c>
      <c r="C106" s="5" t="n">
        <v>50</v>
      </c>
    </row>
    <row r="107">
      <c r="A107" s="4" t="inlineStr">
        <is>
          <t>Breakwave Tanker Shipping ETF [Member] | Baltic Freight Route Middle East Gulf to China Expiring August 31, 2024 [Member]</t>
        </is>
      </c>
      <c r="B107" s="4" t="inlineStr">
        <is>
          <t xml:space="preserve"> </t>
        </is>
      </c>
      <c r="C107" s="4" t="inlineStr">
        <is>
          <t xml:space="preserve"> </t>
        </is>
      </c>
    </row>
    <row r="108">
      <c r="A108" s="4" t="inlineStr">
        <is>
          <t>Unrealized Appreciation/(Depreciation), Market Value</t>
        </is>
      </c>
      <c r="B108" s="4" t="inlineStr">
        <is>
          <t xml:space="preserve"> </t>
        </is>
      </c>
      <c r="C108" s="6" t="n">
        <v>592500</v>
      </c>
    </row>
    <row r="109">
      <c r="A109" s="4" t="inlineStr">
        <is>
          <t>AMPLIFY COMMODITY TRUST, Market Value</t>
        </is>
      </c>
      <c r="B109" s="4" t="inlineStr">
        <is>
          <t xml:space="preserve"> </t>
        </is>
      </c>
      <c r="C109" s="6" t="n">
        <v>592500</v>
      </c>
    </row>
    <row r="110">
      <c r="A110" s="4" t="inlineStr">
        <is>
          <t>Unrealized Appreciation/(Depreciation), Expiring Date</t>
        </is>
      </c>
      <c r="B110" s="4" t="inlineStr">
        <is>
          <t xml:space="preserve"> </t>
        </is>
      </c>
      <c r="C110" s="4" t="inlineStr">
        <is>
          <t>Aug. 31,  2024</t>
        </is>
      </c>
    </row>
    <row r="111">
      <c r="A111" s="4" t="inlineStr">
        <is>
          <t>AMPLIFY COMMODITY TRUST, Expiring Date</t>
        </is>
      </c>
      <c r="B111" s="4" t="inlineStr">
        <is>
          <t xml:space="preserve"> </t>
        </is>
      </c>
      <c r="C111" s="4" t="inlineStr">
        <is>
          <t>Aug. 31,  2024</t>
        </is>
      </c>
    </row>
    <row r="112">
      <c r="A112" s="4" t="inlineStr">
        <is>
          <t>Unrealized Appreciation/(Depreciation), Contracts</t>
        </is>
      </c>
      <c r="B112" s="4" t="inlineStr">
        <is>
          <t xml:space="preserve"> </t>
        </is>
      </c>
      <c r="C112" s="5" t="n">
        <v>50</v>
      </c>
    </row>
    <row r="113">
      <c r="A113" s="4" t="inlineStr">
        <is>
          <t>AMPLIFY COMMODITY TRUST, Contracts</t>
        </is>
      </c>
      <c r="B113" s="4" t="inlineStr">
        <is>
          <t xml:space="preserve"> </t>
        </is>
      </c>
      <c r="C113" s="5" t="n">
        <v>50</v>
      </c>
    </row>
    <row r="114">
      <c r="A114" s="4" t="inlineStr">
        <is>
          <t>Breakwave Tanker Shipping ETF [Member] | Baltic Freight Route Middle East Gulf to China Expiring September 30, 2024 [Member]</t>
        </is>
      </c>
      <c r="B114" s="4" t="inlineStr">
        <is>
          <t xml:space="preserve"> </t>
        </is>
      </c>
      <c r="C114" s="4" t="inlineStr">
        <is>
          <t xml:space="preserve"> </t>
        </is>
      </c>
    </row>
    <row r="115">
      <c r="A115" s="4" t="inlineStr">
        <is>
          <t>Unrealized Appreciation/(Depreciation), Market Value</t>
        </is>
      </c>
      <c r="B115" s="4" t="inlineStr">
        <is>
          <t xml:space="preserve"> </t>
        </is>
      </c>
      <c r="C115" s="6" t="n">
        <v>622500</v>
      </c>
    </row>
    <row r="116">
      <c r="A116" s="4" t="inlineStr">
        <is>
          <t>AMPLIFY COMMODITY TRUST, Market Value</t>
        </is>
      </c>
      <c r="B116" s="4" t="inlineStr">
        <is>
          <t xml:space="preserve"> </t>
        </is>
      </c>
      <c r="C116" s="6" t="n">
        <v>622500</v>
      </c>
    </row>
    <row r="117">
      <c r="A117" s="4" t="inlineStr">
        <is>
          <t>Unrealized Appreciation/(Depreciation), Expiring Date</t>
        </is>
      </c>
      <c r="B117" s="4" t="inlineStr">
        <is>
          <t xml:space="preserve"> </t>
        </is>
      </c>
      <c r="C117" s="4" t="inlineStr">
        <is>
          <t>Sep. 30,  2024</t>
        </is>
      </c>
    </row>
    <row r="118">
      <c r="A118" s="4" t="inlineStr">
        <is>
          <t>AMPLIFY COMMODITY TRUST, Expiring Date</t>
        </is>
      </c>
      <c r="B118" s="4" t="inlineStr">
        <is>
          <t xml:space="preserve"> </t>
        </is>
      </c>
      <c r="C118" s="4" t="inlineStr">
        <is>
          <t>Sep. 30,  2024</t>
        </is>
      </c>
    </row>
    <row r="119">
      <c r="A119" s="4" t="inlineStr">
        <is>
          <t>Unrealized Appreciation/(Depreciation), Contracts</t>
        </is>
      </c>
      <c r="B119" s="4" t="inlineStr">
        <is>
          <t xml:space="preserve"> </t>
        </is>
      </c>
      <c r="C119" s="5" t="n">
        <v>50</v>
      </c>
    </row>
    <row r="120">
      <c r="A120" s="4" t="inlineStr">
        <is>
          <t>AMPLIFY COMMODITY TRUST, Contracts</t>
        </is>
      </c>
      <c r="B120" s="4" t="inlineStr">
        <is>
          <t xml:space="preserve"> </t>
        </is>
      </c>
      <c r="C120" s="5" t="n">
        <v>50</v>
      </c>
    </row>
    <row r="121">
      <c r="A121" s="4" t="inlineStr">
        <is>
          <t>Breakwave Tanker Shipping ETF [Member] | Baltic Freight Route West Africa to Continent Expiring July 31, 2024 [Member]</t>
        </is>
      </c>
      <c r="B121" s="4" t="inlineStr">
        <is>
          <t xml:space="preserve"> </t>
        </is>
      </c>
      <c r="C121" s="4" t="inlineStr">
        <is>
          <t xml:space="preserve"> </t>
        </is>
      </c>
    </row>
    <row r="122">
      <c r="A122" s="4" t="inlineStr">
        <is>
          <t>Unrealized Appreciation/(Depreciation), Market Value</t>
        </is>
      </c>
      <c r="B122" s="4" t="inlineStr">
        <is>
          <t xml:space="preserve"> </t>
        </is>
      </c>
      <c r="C122" s="6" t="n">
        <v>83710</v>
      </c>
    </row>
    <row r="123">
      <c r="A123" s="4" t="inlineStr">
        <is>
          <t>AMPLIFY COMMODITY TRUST, Market Value</t>
        </is>
      </c>
      <c r="B123" s="4" t="inlineStr">
        <is>
          <t xml:space="preserve"> </t>
        </is>
      </c>
      <c r="C123" s="6" t="n">
        <v>83710</v>
      </c>
    </row>
    <row r="124">
      <c r="A124" s="4" t="inlineStr">
        <is>
          <t>Unrealized Appreciation/(Depreciation), Expiring Date</t>
        </is>
      </c>
      <c r="B124" s="4" t="inlineStr">
        <is>
          <t xml:space="preserve"> </t>
        </is>
      </c>
      <c r="C124" s="4" t="inlineStr">
        <is>
          <t>Jul. 31,  2024</t>
        </is>
      </c>
    </row>
    <row r="125">
      <c r="A125" s="4" t="inlineStr">
        <is>
          <t>AMPLIFY COMMODITY TRUST, Expiring Date</t>
        </is>
      </c>
      <c r="B125" s="4" t="inlineStr">
        <is>
          <t xml:space="preserve"> </t>
        </is>
      </c>
      <c r="C125" s="4" t="inlineStr">
        <is>
          <t>Jul. 31,  2024</t>
        </is>
      </c>
    </row>
    <row r="126">
      <c r="A126" s="4" t="inlineStr">
        <is>
          <t>Unrealized Appreciation/(Depreciation), Contracts</t>
        </is>
      </c>
      <c r="B126" s="4" t="inlineStr">
        <is>
          <t xml:space="preserve"> </t>
        </is>
      </c>
      <c r="C126" s="5" t="n">
        <v>5</v>
      </c>
    </row>
    <row r="127">
      <c r="A127" s="4" t="inlineStr">
        <is>
          <t>AMPLIFY COMMODITY TRUST, Contracts</t>
        </is>
      </c>
      <c r="B127" s="4" t="inlineStr">
        <is>
          <t xml:space="preserve"> </t>
        </is>
      </c>
      <c r="C127" s="5" t="n">
        <v>5</v>
      </c>
    </row>
    <row r="128">
      <c r="A128" s="4" t="inlineStr">
        <is>
          <t>Breakwave Tanker Shipping ETF [Member] | Baltic Freight Route West Africa to Continent Expiring August 31, 2024 [Member]</t>
        </is>
      </c>
      <c r="B128" s="4" t="inlineStr">
        <is>
          <t xml:space="preserve"> </t>
        </is>
      </c>
      <c r="C128" s="4" t="inlineStr">
        <is>
          <t xml:space="preserve"> </t>
        </is>
      </c>
    </row>
    <row r="129">
      <c r="A129" s="4" t="inlineStr">
        <is>
          <t>Unrealized Appreciation/(Depreciation), Market Value</t>
        </is>
      </c>
      <c r="B129" s="4" t="inlineStr">
        <is>
          <t xml:space="preserve"> </t>
        </is>
      </c>
      <c r="C129" s="6" t="n">
        <v>78895</v>
      </c>
    </row>
    <row r="130">
      <c r="A130" s="4" t="inlineStr">
        <is>
          <t>AMPLIFY COMMODITY TRUST, Market Value</t>
        </is>
      </c>
      <c r="B130" s="4" t="inlineStr">
        <is>
          <t xml:space="preserve"> </t>
        </is>
      </c>
      <c r="C130" s="6" t="n">
        <v>78895</v>
      </c>
    </row>
    <row r="131">
      <c r="A131" s="4" t="inlineStr">
        <is>
          <t>Unrealized Appreciation/(Depreciation), Expiring Date</t>
        </is>
      </c>
      <c r="B131" s="4" t="inlineStr">
        <is>
          <t xml:space="preserve"> </t>
        </is>
      </c>
      <c r="C131" s="4" t="inlineStr">
        <is>
          <t>Aug. 31,  2024</t>
        </is>
      </c>
    </row>
    <row r="132">
      <c r="A132" s="4" t="inlineStr">
        <is>
          <t>AMPLIFY COMMODITY TRUST, Expiring Date</t>
        </is>
      </c>
      <c r="B132" s="4" t="inlineStr">
        <is>
          <t xml:space="preserve"> </t>
        </is>
      </c>
      <c r="C132" s="4" t="inlineStr">
        <is>
          <t>Aug. 31,  2024</t>
        </is>
      </c>
    </row>
    <row r="133">
      <c r="A133" s="4" t="inlineStr">
        <is>
          <t>Unrealized Appreciation/(Depreciation), Contracts</t>
        </is>
      </c>
      <c r="B133" s="4" t="inlineStr">
        <is>
          <t xml:space="preserve"> </t>
        </is>
      </c>
      <c r="C133" s="5" t="n">
        <v>5</v>
      </c>
    </row>
    <row r="134">
      <c r="A134" s="4" t="inlineStr">
        <is>
          <t>AMPLIFY COMMODITY TRUST, Contracts</t>
        </is>
      </c>
      <c r="B134" s="4" t="inlineStr">
        <is>
          <t xml:space="preserve"> </t>
        </is>
      </c>
      <c r="C134" s="5" t="n">
        <v>5</v>
      </c>
    </row>
    <row r="135">
      <c r="A135" s="4" t="inlineStr">
        <is>
          <t>Breakwave Dry Bulk Shipping ETF [Member] | Baltic Exchange Capesize T/C Average Shipping Route Index Expiring January 31, 2025 [Member]</t>
        </is>
      </c>
      <c r="B135" s="4" t="inlineStr">
        <is>
          <t xml:space="preserve"> </t>
        </is>
      </c>
      <c r="C135" s="4" t="inlineStr">
        <is>
          <t xml:space="preserve"> </t>
        </is>
      </c>
    </row>
    <row r="136">
      <c r="A136" s="4" t="inlineStr">
        <is>
          <t>Unrealized Appreciation/(Depreciation), Market Value</t>
        </is>
      </c>
      <c r="B136" s="6" t="n">
        <v>4763775</v>
      </c>
      <c r="C136" s="4" t="inlineStr">
        <is>
          <t xml:space="preserve"> </t>
        </is>
      </c>
    </row>
    <row r="137">
      <c r="A137" s="4" t="inlineStr">
        <is>
          <t>AMPLIFY COMMODITY TRUST, Market Value</t>
        </is>
      </c>
      <c r="B137" s="6" t="n">
        <v>4763775</v>
      </c>
      <c r="C137" s="4" t="inlineStr">
        <is>
          <t xml:space="preserve"> </t>
        </is>
      </c>
    </row>
    <row r="138">
      <c r="A138" s="4" t="inlineStr">
        <is>
          <t>Unrealized Appreciation/(Depreciation), Expiring Date</t>
        </is>
      </c>
      <c r="B138" s="4" t="inlineStr">
        <is>
          <t>Jan. 31,  2025</t>
        </is>
      </c>
      <c r="C138" s="4" t="inlineStr">
        <is>
          <t xml:space="preserve"> </t>
        </is>
      </c>
    </row>
    <row r="139">
      <c r="A139" s="4" t="inlineStr">
        <is>
          <t>AMPLIFY COMMODITY TRUST, Expiring Date</t>
        </is>
      </c>
      <c r="B139" s="4" t="inlineStr">
        <is>
          <t>Jan. 31,  2025</t>
        </is>
      </c>
      <c r="C139" s="4" t="inlineStr">
        <is>
          <t xml:space="preserve"> </t>
        </is>
      </c>
    </row>
    <row r="140">
      <c r="A140" s="4" t="inlineStr">
        <is>
          <t>Unrealized Appreciation/(Depreciation), Contracts</t>
        </is>
      </c>
      <c r="B140" s="5" t="n">
        <v>475</v>
      </c>
      <c r="C140" s="4" t="inlineStr">
        <is>
          <t xml:space="preserve"> </t>
        </is>
      </c>
    </row>
    <row r="141">
      <c r="A141" s="4" t="inlineStr">
        <is>
          <t>AMPLIFY COMMODITY TRUST, Contracts</t>
        </is>
      </c>
      <c r="B141" s="5" t="n">
        <v>475</v>
      </c>
      <c r="C141" s="4" t="inlineStr">
        <is>
          <t xml:space="preserve"> </t>
        </is>
      </c>
    </row>
    <row r="142">
      <c r="A142" s="4" t="inlineStr">
        <is>
          <t>Breakwave Dry Bulk Shipping ETF [Member] | Baltic Exchange Capesize T/C Average Shipping Route Index Expiring February 28, 2025 [Member]</t>
        </is>
      </c>
      <c r="B142" s="4" t="inlineStr">
        <is>
          <t xml:space="preserve"> </t>
        </is>
      </c>
      <c r="C142" s="4" t="inlineStr">
        <is>
          <t xml:space="preserve"> </t>
        </is>
      </c>
    </row>
    <row r="143">
      <c r="A143" s="4" t="inlineStr">
        <is>
          <t>Unrealized Appreciation/(Depreciation), Market Value</t>
        </is>
      </c>
      <c r="B143" s="6" t="n">
        <v>4645025</v>
      </c>
      <c r="C143" s="4" t="inlineStr">
        <is>
          <t xml:space="preserve"> </t>
        </is>
      </c>
    </row>
    <row r="144">
      <c r="A144" s="4" t="inlineStr">
        <is>
          <t>AMPLIFY COMMODITY TRUST, Market Value</t>
        </is>
      </c>
      <c r="B144" s="6" t="n">
        <v>4645025</v>
      </c>
      <c r="C144" s="4" t="inlineStr">
        <is>
          <t xml:space="preserve"> </t>
        </is>
      </c>
    </row>
    <row r="145">
      <c r="A145" s="4" t="inlineStr">
        <is>
          <t>Unrealized Appreciation/(Depreciation), Expiring Date</t>
        </is>
      </c>
      <c r="B145" s="4" t="inlineStr">
        <is>
          <t>Feb. 28,  2025</t>
        </is>
      </c>
      <c r="C145" s="4" t="inlineStr">
        <is>
          <t xml:space="preserve"> </t>
        </is>
      </c>
    </row>
    <row r="146">
      <c r="A146" s="4" t="inlineStr">
        <is>
          <t>AMPLIFY COMMODITY TRUST, Expiring Date</t>
        </is>
      </c>
      <c r="B146" s="4" t="inlineStr">
        <is>
          <t>Feb. 28,  2025</t>
        </is>
      </c>
      <c r="C146" s="4" t="inlineStr">
        <is>
          <t xml:space="preserve"> </t>
        </is>
      </c>
    </row>
    <row r="147">
      <c r="A147" s="4" t="inlineStr">
        <is>
          <t>Unrealized Appreciation/(Depreciation), Contracts</t>
        </is>
      </c>
      <c r="B147" s="5" t="n">
        <v>475</v>
      </c>
      <c r="C147" s="4" t="inlineStr">
        <is>
          <t xml:space="preserve"> </t>
        </is>
      </c>
    </row>
    <row r="148">
      <c r="A148" s="4" t="inlineStr">
        <is>
          <t>AMPLIFY COMMODITY TRUST, Contracts</t>
        </is>
      </c>
      <c r="B148" s="5" t="n">
        <v>475</v>
      </c>
      <c r="C148" s="4" t="inlineStr">
        <is>
          <t xml:space="preserve"> </t>
        </is>
      </c>
    </row>
    <row r="149">
      <c r="A149" s="4" t="inlineStr">
        <is>
          <t>Breakwave Dry Bulk Shipping ETF [Member] | Baltic Exchange Capesize T/C Average Shipping Route Index Expiring March 31, 2025 [Member]</t>
        </is>
      </c>
      <c r="B149" s="4" t="inlineStr">
        <is>
          <t xml:space="preserve"> </t>
        </is>
      </c>
      <c r="C149" s="4" t="inlineStr">
        <is>
          <t xml:space="preserve"> </t>
        </is>
      </c>
    </row>
    <row r="150">
      <c r="A150" s="4" t="inlineStr">
        <is>
          <t>Unrealized Appreciation/(Depreciation), Market Value</t>
        </is>
      </c>
      <c r="B150" s="6" t="n">
        <v>6274500</v>
      </c>
      <c r="C150" s="4" t="inlineStr">
        <is>
          <t xml:space="preserve"> </t>
        </is>
      </c>
    </row>
    <row r="151">
      <c r="A151" s="4" t="inlineStr">
        <is>
          <t>AMPLIFY COMMODITY TRUST, Market Value</t>
        </is>
      </c>
      <c r="B151" s="6" t="n">
        <v>6274500</v>
      </c>
      <c r="C151" s="4" t="inlineStr">
        <is>
          <t xml:space="preserve"> </t>
        </is>
      </c>
    </row>
    <row r="152">
      <c r="A152" s="4" t="inlineStr">
        <is>
          <t>Unrealized Appreciation/(Depreciation), Expiring Date</t>
        </is>
      </c>
      <c r="B152" s="4" t="inlineStr">
        <is>
          <t>Mar. 31,  2025</t>
        </is>
      </c>
      <c r="C152" s="4" t="inlineStr">
        <is>
          <t xml:space="preserve"> </t>
        </is>
      </c>
    </row>
    <row r="153">
      <c r="A153" s="4" t="inlineStr">
        <is>
          <t>AMPLIFY COMMODITY TRUST, Expiring Date</t>
        </is>
      </c>
      <c r="B153" s="4" t="inlineStr">
        <is>
          <t>Mar. 31,  2025</t>
        </is>
      </c>
      <c r="C153" s="4" t="inlineStr">
        <is>
          <t xml:space="preserve"> </t>
        </is>
      </c>
    </row>
    <row r="154">
      <c r="A154" s="4" t="inlineStr">
        <is>
          <t>Unrealized Appreciation/(Depreciation), Contracts</t>
        </is>
      </c>
      <c r="B154" s="5" t="n">
        <v>470</v>
      </c>
      <c r="C154" s="4" t="inlineStr">
        <is>
          <t xml:space="preserve"> </t>
        </is>
      </c>
    </row>
    <row r="155">
      <c r="A155" s="4" t="inlineStr">
        <is>
          <t>AMPLIFY COMMODITY TRUST, Contracts</t>
        </is>
      </c>
      <c r="B155" s="5" t="n">
        <v>470</v>
      </c>
      <c r="C155" s="4" t="inlineStr">
        <is>
          <t xml:space="preserve"> </t>
        </is>
      </c>
    </row>
    <row r="156">
      <c r="A156" s="4" t="inlineStr">
        <is>
          <t>Breakwave Dry Bulk Shipping ETF [Member] | Baltic Exchange Panamax T/C Average Shipping Route Index Expiring January 31, 2025 [Member]</t>
        </is>
      </c>
      <c r="B156" s="4" t="inlineStr">
        <is>
          <t xml:space="preserve"> </t>
        </is>
      </c>
      <c r="C156" s="4" t="inlineStr">
        <is>
          <t xml:space="preserve"> </t>
        </is>
      </c>
    </row>
    <row r="157">
      <c r="A157" s="4" t="inlineStr">
        <is>
          <t>Unrealized Appreciation/(Depreciation), Market Value</t>
        </is>
      </c>
      <c r="B157" s="6" t="n">
        <v>3600000</v>
      </c>
      <c r="C157" s="4" t="inlineStr">
        <is>
          <t xml:space="preserve"> </t>
        </is>
      </c>
    </row>
    <row r="158">
      <c r="A158" s="4" t="inlineStr">
        <is>
          <t>AMPLIFY COMMODITY TRUST, Market Value</t>
        </is>
      </c>
      <c r="B158" s="6" t="n">
        <v>3600000</v>
      </c>
      <c r="C158" s="4" t="inlineStr">
        <is>
          <t xml:space="preserve"> </t>
        </is>
      </c>
    </row>
    <row r="159">
      <c r="A159" s="4" t="inlineStr">
        <is>
          <t>Unrealized Appreciation/(Depreciation), Expiring Date</t>
        </is>
      </c>
      <c r="B159" s="4" t="inlineStr">
        <is>
          <t>Jan. 31,  2025</t>
        </is>
      </c>
      <c r="C159" s="4" t="inlineStr">
        <is>
          <t xml:space="preserve"> </t>
        </is>
      </c>
    </row>
    <row r="160">
      <c r="A160" s="4" t="inlineStr">
        <is>
          <t>AMPLIFY COMMODITY TRUST, Expiring Date</t>
        </is>
      </c>
      <c r="B160" s="4" t="inlineStr">
        <is>
          <t>Jan. 31,  2025</t>
        </is>
      </c>
      <c r="C160" s="4" t="inlineStr">
        <is>
          <t xml:space="preserve"> </t>
        </is>
      </c>
    </row>
    <row r="161">
      <c r="A161" s="4" t="inlineStr">
        <is>
          <t>Unrealized Appreciation/(Depreciation), Contracts</t>
        </is>
      </c>
      <c r="B161" s="5" t="n">
        <v>450</v>
      </c>
      <c r="C161" s="4" t="inlineStr">
        <is>
          <t xml:space="preserve"> </t>
        </is>
      </c>
    </row>
    <row r="162">
      <c r="A162" s="4" t="inlineStr">
        <is>
          <t>AMPLIFY COMMODITY TRUST, Contracts</t>
        </is>
      </c>
      <c r="B162" s="5" t="n">
        <v>450</v>
      </c>
      <c r="C162" s="4" t="inlineStr">
        <is>
          <t xml:space="preserve"> </t>
        </is>
      </c>
    </row>
    <row r="163">
      <c r="A163" s="4" t="inlineStr">
        <is>
          <t>Breakwave Dry Bulk Shipping ETF [Member] | Baltic Exchange Panamax T/C Average Shipping Route Index Expiring February 28, 2025 [Member]</t>
        </is>
      </c>
      <c r="B163" s="4" t="inlineStr">
        <is>
          <t xml:space="preserve"> </t>
        </is>
      </c>
      <c r="C163" s="4" t="inlineStr">
        <is>
          <t xml:space="preserve"> </t>
        </is>
      </c>
    </row>
    <row r="164">
      <c r="A164" s="4" t="inlineStr">
        <is>
          <t>Unrealized Appreciation/(Depreciation), Market Value</t>
        </is>
      </c>
      <c r="B164" s="6" t="n">
        <v>3824440</v>
      </c>
      <c r="C164" s="4" t="inlineStr">
        <is>
          <t xml:space="preserve"> </t>
        </is>
      </c>
    </row>
    <row r="165">
      <c r="A165" s="4" t="inlineStr">
        <is>
          <t>AMPLIFY COMMODITY TRUST, Market Value</t>
        </is>
      </c>
      <c r="B165" s="6" t="n">
        <v>3824440</v>
      </c>
      <c r="C165" s="4" t="inlineStr">
        <is>
          <t xml:space="preserve"> </t>
        </is>
      </c>
    </row>
    <row r="166">
      <c r="A166" s="4" t="inlineStr">
        <is>
          <t>Unrealized Appreciation/(Depreciation), Expiring Date</t>
        </is>
      </c>
      <c r="B166" s="4" t="inlineStr">
        <is>
          <t>Feb. 28,  2025</t>
        </is>
      </c>
      <c r="C166" s="4" t="inlineStr">
        <is>
          <t xml:space="preserve"> </t>
        </is>
      </c>
    </row>
    <row r="167">
      <c r="A167" s="4" t="inlineStr">
        <is>
          <t>AMPLIFY COMMODITY TRUST, Expiring Date</t>
        </is>
      </c>
      <c r="B167" s="4" t="inlineStr">
        <is>
          <t>Feb. 28,  2025</t>
        </is>
      </c>
      <c r="C167" s="4" t="inlineStr">
        <is>
          <t xml:space="preserve"> </t>
        </is>
      </c>
    </row>
    <row r="168">
      <c r="A168" s="4" t="inlineStr">
        <is>
          <t>Unrealized Appreciation/(Depreciation), Contracts</t>
        </is>
      </c>
      <c r="B168" s="5" t="n">
        <v>460</v>
      </c>
      <c r="C168" s="4" t="inlineStr">
        <is>
          <t xml:space="preserve"> </t>
        </is>
      </c>
    </row>
    <row r="169">
      <c r="A169" s="4" t="inlineStr">
        <is>
          <t>AMPLIFY COMMODITY TRUST, Contracts</t>
        </is>
      </c>
      <c r="B169" s="5" t="n">
        <v>460</v>
      </c>
      <c r="C169" s="4" t="inlineStr">
        <is>
          <t xml:space="preserve"> </t>
        </is>
      </c>
    </row>
    <row r="170">
      <c r="A170" s="4" t="inlineStr">
        <is>
          <t>Breakwave Dry Bulk Shipping ETF [Member] | Baltic Exchange Panamax T/C Average Shipping Route Index Expiring March 31, 2025 [Member]</t>
        </is>
      </c>
      <c r="B170" s="4" t="inlineStr">
        <is>
          <t xml:space="preserve"> </t>
        </is>
      </c>
      <c r="C170" s="4" t="inlineStr">
        <is>
          <t xml:space="preserve"> </t>
        </is>
      </c>
    </row>
    <row r="171">
      <c r="A171" s="4" t="inlineStr">
        <is>
          <t>Unrealized Appreciation/(Depreciation), Market Value</t>
        </is>
      </c>
      <c r="B171" s="6" t="n">
        <v>4939935</v>
      </c>
      <c r="C171" s="4" t="inlineStr">
        <is>
          <t xml:space="preserve"> </t>
        </is>
      </c>
    </row>
    <row r="172">
      <c r="A172" s="4" t="inlineStr">
        <is>
          <t>AMPLIFY COMMODITY TRUST, Market Value</t>
        </is>
      </c>
      <c r="B172" s="6" t="n">
        <v>4939935</v>
      </c>
      <c r="C172" s="4" t="inlineStr">
        <is>
          <t xml:space="preserve"> </t>
        </is>
      </c>
    </row>
    <row r="173">
      <c r="A173" s="4" t="inlineStr">
        <is>
          <t>Unrealized Appreciation/(Depreciation), Expiring Date</t>
        </is>
      </c>
      <c r="B173" s="4" t="inlineStr">
        <is>
          <t>Mar. 31,  2025</t>
        </is>
      </c>
      <c r="C173" s="4" t="inlineStr">
        <is>
          <t xml:space="preserve"> </t>
        </is>
      </c>
    </row>
    <row r="174">
      <c r="A174" s="4" t="inlineStr">
        <is>
          <t>AMPLIFY COMMODITY TRUST, Expiring Date</t>
        </is>
      </c>
      <c r="B174" s="4" t="inlineStr">
        <is>
          <t>Mar. 31,  2025</t>
        </is>
      </c>
      <c r="C174" s="4" t="inlineStr">
        <is>
          <t xml:space="preserve"> </t>
        </is>
      </c>
    </row>
    <row r="175">
      <c r="A175" s="4" t="inlineStr">
        <is>
          <t>Unrealized Appreciation/(Depreciation), Contracts</t>
        </is>
      </c>
      <c r="B175" s="5" t="n">
        <v>455</v>
      </c>
      <c r="C175" s="4" t="inlineStr">
        <is>
          <t xml:space="preserve"> </t>
        </is>
      </c>
    </row>
    <row r="176">
      <c r="A176" s="4" t="inlineStr">
        <is>
          <t>AMPLIFY COMMODITY TRUST, Contracts</t>
        </is>
      </c>
      <c r="B176" s="5" t="n">
        <v>455</v>
      </c>
      <c r="C176" s="4" t="inlineStr">
        <is>
          <t xml:space="preserve"> </t>
        </is>
      </c>
    </row>
    <row r="177">
      <c r="A177" s="4" t="inlineStr">
        <is>
          <t>Breakwave Dry Bulk Shipping ETF [Member] | Baltic Exchange Supramax T/C Average Shipping Route Expiring January 31, 2025 [Member]</t>
        </is>
      </c>
      <c r="B177" s="4" t="inlineStr">
        <is>
          <t xml:space="preserve"> </t>
        </is>
      </c>
      <c r="C177" s="4" t="inlineStr">
        <is>
          <t xml:space="preserve"> </t>
        </is>
      </c>
    </row>
    <row r="178">
      <c r="A178" s="4" t="inlineStr">
        <is>
          <t>Unrealized Appreciation/(Depreciation), Market Value</t>
        </is>
      </c>
      <c r="B178" s="6" t="n">
        <v>1003310</v>
      </c>
      <c r="C178" s="4" t="inlineStr">
        <is>
          <t xml:space="preserve"> </t>
        </is>
      </c>
    </row>
    <row r="179">
      <c r="A179" s="4" t="inlineStr">
        <is>
          <t>AMPLIFY COMMODITY TRUST, Market Value</t>
        </is>
      </c>
      <c r="B179" s="6" t="n">
        <v>1003310</v>
      </c>
      <c r="C179" s="4" t="inlineStr">
        <is>
          <t xml:space="preserve"> </t>
        </is>
      </c>
    </row>
    <row r="180">
      <c r="A180" s="4" t="inlineStr">
        <is>
          <t>Unrealized Appreciation/(Depreciation), Expiring Date</t>
        </is>
      </c>
      <c r="B180" s="4" t="inlineStr">
        <is>
          <t>Jan. 31,  2025</t>
        </is>
      </c>
      <c r="C180" s="4" t="inlineStr">
        <is>
          <t xml:space="preserve"> </t>
        </is>
      </c>
    </row>
    <row r="181">
      <c r="A181" s="4" t="inlineStr">
        <is>
          <t>AMPLIFY COMMODITY TRUST, Expiring Date</t>
        </is>
      </c>
      <c r="B181" s="4" t="inlineStr">
        <is>
          <t>Jan. 31,  2025</t>
        </is>
      </c>
      <c r="C181" s="4" t="inlineStr">
        <is>
          <t xml:space="preserve"> </t>
        </is>
      </c>
    </row>
    <row r="182">
      <c r="A182" s="4" t="inlineStr">
        <is>
          <t>Unrealized Appreciation/(Depreciation), Contracts</t>
        </is>
      </c>
      <c r="B182" s="5" t="n">
        <v>110</v>
      </c>
      <c r="C182" s="4" t="inlineStr">
        <is>
          <t xml:space="preserve"> </t>
        </is>
      </c>
    </row>
    <row r="183">
      <c r="A183" s="4" t="inlineStr">
        <is>
          <t>AMPLIFY COMMODITY TRUST, Contracts</t>
        </is>
      </c>
      <c r="B183" s="5" t="n">
        <v>110</v>
      </c>
      <c r="C183" s="4" t="inlineStr">
        <is>
          <t xml:space="preserve"> </t>
        </is>
      </c>
    </row>
    <row r="184">
      <c r="A184" s="4" t="inlineStr">
        <is>
          <t>Breakwave Dry Bulk Shipping ETF [Member] | Baltic Exchange Supramax T/C Average Shipping Route Expiring February 28, 2025 [Member]</t>
        </is>
      </c>
      <c r="B184" s="4" t="inlineStr">
        <is>
          <t xml:space="preserve"> </t>
        </is>
      </c>
      <c r="C184" s="4" t="inlineStr">
        <is>
          <t xml:space="preserve"> </t>
        </is>
      </c>
    </row>
    <row r="185">
      <c r="A185" s="4" t="inlineStr">
        <is>
          <t>Unrealized Appreciation/(Depreciation), Market Value</t>
        </is>
      </c>
      <c r="B185" s="6" t="n">
        <v>916545</v>
      </c>
      <c r="C185" s="4" t="inlineStr">
        <is>
          <t xml:space="preserve"> </t>
        </is>
      </c>
    </row>
    <row r="186">
      <c r="A186" s="4" t="inlineStr">
        <is>
          <t>AMPLIFY COMMODITY TRUST, Market Value</t>
        </is>
      </c>
      <c r="B186" s="6" t="n">
        <v>916545</v>
      </c>
      <c r="C186" s="4" t="inlineStr">
        <is>
          <t xml:space="preserve"> </t>
        </is>
      </c>
    </row>
    <row r="187">
      <c r="A187" s="4" t="inlineStr">
        <is>
          <t>Unrealized Appreciation/(Depreciation), Expiring Date</t>
        </is>
      </c>
      <c r="B187" s="4" t="inlineStr">
        <is>
          <t>Feb. 28,  2025</t>
        </is>
      </c>
      <c r="C187" s="4" t="inlineStr">
        <is>
          <t xml:space="preserve"> </t>
        </is>
      </c>
    </row>
    <row r="188">
      <c r="A188" s="4" t="inlineStr">
        <is>
          <t>AMPLIFY COMMODITY TRUST, Expiring Date</t>
        </is>
      </c>
      <c r="B188" s="4" t="inlineStr">
        <is>
          <t>Feb. 28,  2025</t>
        </is>
      </c>
      <c r="C188" s="4" t="inlineStr">
        <is>
          <t xml:space="preserve"> </t>
        </is>
      </c>
    </row>
    <row r="189">
      <c r="A189" s="4" t="inlineStr">
        <is>
          <t>Unrealized Appreciation/(Depreciation), Contracts</t>
        </is>
      </c>
      <c r="B189" s="5" t="n">
        <v>105</v>
      </c>
      <c r="C189" s="4" t="inlineStr">
        <is>
          <t xml:space="preserve"> </t>
        </is>
      </c>
    </row>
    <row r="190">
      <c r="A190" s="4" t="inlineStr">
        <is>
          <t>AMPLIFY COMMODITY TRUST, Contracts</t>
        </is>
      </c>
      <c r="B190" s="5" t="n">
        <v>105</v>
      </c>
      <c r="C190" s="4" t="inlineStr">
        <is>
          <t xml:space="preserve"> </t>
        </is>
      </c>
    </row>
    <row r="191">
      <c r="A191" s="4" t="inlineStr">
        <is>
          <t>Breakwave Dry Bulk Shipping ETF [Member] | Baltic Exchange Supramax T/C Average Shipping Route Expiring March 31, 2025 [Member]</t>
        </is>
      </c>
      <c r="B191" s="4" t="inlineStr">
        <is>
          <t xml:space="preserve"> </t>
        </is>
      </c>
      <c r="C191" s="4" t="inlineStr">
        <is>
          <t xml:space="preserve"> </t>
        </is>
      </c>
    </row>
    <row r="192">
      <c r="A192" s="4" t="inlineStr">
        <is>
          <t>Unrealized Appreciation/(Depreciation), Market Value</t>
        </is>
      </c>
      <c r="B192" s="6" t="n">
        <v>1159410</v>
      </c>
      <c r="C192" s="4" t="inlineStr">
        <is>
          <t xml:space="preserve"> </t>
        </is>
      </c>
    </row>
    <row r="193">
      <c r="A193" s="4" t="inlineStr">
        <is>
          <t>AMPLIFY COMMODITY TRUST, Market Value</t>
        </is>
      </c>
      <c r="B193" s="6" t="n">
        <v>1159410</v>
      </c>
      <c r="C193" s="4" t="inlineStr">
        <is>
          <t xml:space="preserve"> </t>
        </is>
      </c>
    </row>
    <row r="194">
      <c r="A194" s="4" t="inlineStr">
        <is>
          <t>Unrealized Appreciation/(Depreciation), Expiring Date</t>
        </is>
      </c>
      <c r="B194" s="4" t="inlineStr">
        <is>
          <t>Mar. 31,  2025</t>
        </is>
      </c>
      <c r="C194" s="4" t="inlineStr">
        <is>
          <t xml:space="preserve"> </t>
        </is>
      </c>
    </row>
    <row r="195">
      <c r="A195" s="4" t="inlineStr">
        <is>
          <t>AMPLIFY COMMODITY TRUST, Expiring Date</t>
        </is>
      </c>
      <c r="B195" s="4" t="inlineStr">
        <is>
          <t>Mar. 31,  2025</t>
        </is>
      </c>
      <c r="C195" s="4" t="inlineStr">
        <is>
          <t xml:space="preserve"> </t>
        </is>
      </c>
    </row>
    <row r="196">
      <c r="A196" s="4" t="inlineStr">
        <is>
          <t>Unrealized Appreciation/(Depreciation), Contracts</t>
        </is>
      </c>
      <c r="B196" s="5" t="n">
        <v>105</v>
      </c>
      <c r="C196" s="4" t="inlineStr">
        <is>
          <t xml:space="preserve"> </t>
        </is>
      </c>
    </row>
    <row r="197">
      <c r="A197" s="4" t="inlineStr">
        <is>
          <t>AMPLIFY COMMODITY TRUST, Contracts</t>
        </is>
      </c>
      <c r="B197" s="5" t="n">
        <v>105</v>
      </c>
      <c r="C197" s="4" t="inlineStr">
        <is>
          <t xml:space="preserve"> </t>
        </is>
      </c>
    </row>
    <row r="198">
      <c r="A198" s="4" t="inlineStr">
        <is>
          <t>Breakwave Dry Bulk Shipping ETF [Member] | Baltic Exchange Capesize T/C Average Shipping Route Index Expiring July 31, 2024 [Member]</t>
        </is>
      </c>
      <c r="B198" s="4" t="inlineStr">
        <is>
          <t xml:space="preserve"> </t>
        </is>
      </c>
      <c r="C198" s="4" t="inlineStr">
        <is>
          <t xml:space="preserve"> </t>
        </is>
      </c>
    </row>
    <row r="199">
      <c r="A199" s="4" t="inlineStr">
        <is>
          <t>Unrealized Appreciation/(Depreciation), Market Value</t>
        </is>
      </c>
      <c r="B199" s="4" t="inlineStr">
        <is>
          <t xml:space="preserve"> </t>
        </is>
      </c>
      <c r="C199" s="6" t="n">
        <v>6807570</v>
      </c>
    </row>
    <row r="200">
      <c r="A200" s="4" t="inlineStr">
        <is>
          <t>AMPLIFY COMMODITY TRUST, Market Value</t>
        </is>
      </c>
      <c r="B200" s="4" t="inlineStr">
        <is>
          <t xml:space="preserve"> </t>
        </is>
      </c>
      <c r="C200" s="6" t="n">
        <v>6807570</v>
      </c>
    </row>
    <row r="201">
      <c r="A201" s="4" t="inlineStr">
        <is>
          <t>Unrealized Appreciation/(Depreciation), Expiring Date</t>
        </is>
      </c>
      <c r="B201" s="4" t="inlineStr">
        <is>
          <t xml:space="preserve"> </t>
        </is>
      </c>
      <c r="C201" s="4" t="inlineStr">
        <is>
          <t>Jul. 31,  2024</t>
        </is>
      </c>
    </row>
    <row r="202">
      <c r="A202" s="4" t="inlineStr">
        <is>
          <t>AMPLIFY COMMODITY TRUST, Expiring Date</t>
        </is>
      </c>
      <c r="B202" s="4" t="inlineStr">
        <is>
          <t xml:space="preserve"> </t>
        </is>
      </c>
      <c r="C202" s="4" t="inlineStr">
        <is>
          <t>Jul. 31,  2024</t>
        </is>
      </c>
    </row>
    <row r="203">
      <c r="A203" s="4" t="inlineStr">
        <is>
          <t>Unrealized Appreciation/(Depreciation), Contracts</t>
        </is>
      </c>
      <c r="B203" s="4" t="inlineStr">
        <is>
          <t xml:space="preserve"> </t>
        </is>
      </c>
      <c r="C203" s="5" t="n">
        <v>245</v>
      </c>
    </row>
    <row r="204">
      <c r="A204" s="4" t="inlineStr">
        <is>
          <t>AMPLIFY COMMODITY TRUST, Contracts</t>
        </is>
      </c>
      <c r="B204" s="4" t="inlineStr">
        <is>
          <t xml:space="preserve"> </t>
        </is>
      </c>
      <c r="C204" s="5" t="n">
        <v>245</v>
      </c>
    </row>
    <row r="205">
      <c r="A205" s="4" t="inlineStr">
        <is>
          <t>Breakwave Dry Bulk Shipping ETF [Member] | Baltic Exchange Capesize T/C Average Shipping Route Index Expiring August 31, 2024 [Member]</t>
        </is>
      </c>
      <c r="B205" s="4" t="inlineStr">
        <is>
          <t xml:space="preserve"> </t>
        </is>
      </c>
      <c r="C205" s="4" t="inlineStr">
        <is>
          <t xml:space="preserve"> </t>
        </is>
      </c>
    </row>
    <row r="206">
      <c r="A206" s="4" t="inlineStr">
        <is>
          <t>Unrealized Appreciation/(Depreciation), Market Value</t>
        </is>
      </c>
      <c r="B206" s="4" t="inlineStr">
        <is>
          <t xml:space="preserve"> </t>
        </is>
      </c>
      <c r="C206" s="6" t="n">
        <v>6249215</v>
      </c>
    </row>
    <row r="207">
      <c r="A207" s="4" t="inlineStr">
        <is>
          <t>AMPLIFY COMMODITY TRUST, Market Value</t>
        </is>
      </c>
      <c r="B207" s="4" t="inlineStr">
        <is>
          <t xml:space="preserve"> </t>
        </is>
      </c>
      <c r="C207" s="6" t="n">
        <v>6249215</v>
      </c>
    </row>
    <row r="208">
      <c r="A208" s="4" t="inlineStr">
        <is>
          <t>Unrealized Appreciation/(Depreciation), Expiring Date</t>
        </is>
      </c>
      <c r="B208" s="4" t="inlineStr">
        <is>
          <t xml:space="preserve"> </t>
        </is>
      </c>
      <c r="C208" s="4" t="inlineStr">
        <is>
          <t>Aug. 31,  2024</t>
        </is>
      </c>
    </row>
    <row r="209">
      <c r="A209" s="4" t="inlineStr">
        <is>
          <t>AMPLIFY COMMODITY TRUST, Expiring Date</t>
        </is>
      </c>
      <c r="B209" s="4" t="inlineStr">
        <is>
          <t xml:space="preserve"> </t>
        </is>
      </c>
      <c r="C209" s="4" t="inlineStr">
        <is>
          <t>Aug. 31,  2024</t>
        </is>
      </c>
    </row>
    <row r="210">
      <c r="A210" s="4" t="inlineStr">
        <is>
          <t>Unrealized Appreciation/(Depreciation), Contracts</t>
        </is>
      </c>
      <c r="B210" s="4" t="inlineStr">
        <is>
          <t xml:space="preserve"> </t>
        </is>
      </c>
      <c r="C210" s="5" t="n">
        <v>245</v>
      </c>
    </row>
    <row r="211">
      <c r="A211" s="4" t="inlineStr">
        <is>
          <t>AMPLIFY COMMODITY TRUST, Contracts</t>
        </is>
      </c>
      <c r="B211" s="4" t="inlineStr">
        <is>
          <t xml:space="preserve"> </t>
        </is>
      </c>
      <c r="C211" s="5" t="n">
        <v>245</v>
      </c>
    </row>
    <row r="212">
      <c r="A212" s="4" t="inlineStr">
        <is>
          <t>Breakwave Dry Bulk Shipping ETF [Member] | Baltic Exchange Capesize T/C Average Shipping Route Index Expiring September 30, 2024 [Member]</t>
        </is>
      </c>
      <c r="B212" s="4" t="inlineStr">
        <is>
          <t xml:space="preserve"> </t>
        </is>
      </c>
      <c r="C212" s="4" t="inlineStr">
        <is>
          <t xml:space="preserve"> </t>
        </is>
      </c>
    </row>
    <row r="213">
      <c r="A213" s="4" t="inlineStr">
        <is>
          <t>Unrealized Appreciation/(Depreciation), Market Value</t>
        </is>
      </c>
      <c r="B213" s="4" t="inlineStr">
        <is>
          <t xml:space="preserve"> </t>
        </is>
      </c>
      <c r="C213" s="6" t="n">
        <v>6383965</v>
      </c>
    </row>
    <row r="214">
      <c r="A214" s="4" t="inlineStr">
        <is>
          <t>AMPLIFY COMMODITY TRUST, Market Value</t>
        </is>
      </c>
      <c r="B214" s="4" t="inlineStr">
        <is>
          <t xml:space="preserve"> </t>
        </is>
      </c>
      <c r="C214" s="6" t="n">
        <v>6383965</v>
      </c>
    </row>
    <row r="215">
      <c r="A215" s="4" t="inlineStr">
        <is>
          <t>Unrealized Appreciation/(Depreciation), Expiring Date</t>
        </is>
      </c>
      <c r="B215" s="4" t="inlineStr">
        <is>
          <t xml:space="preserve"> </t>
        </is>
      </c>
      <c r="C215" s="4" t="inlineStr">
        <is>
          <t>Sep. 30,  2024</t>
        </is>
      </c>
    </row>
    <row r="216">
      <c r="A216" s="4" t="inlineStr">
        <is>
          <t>AMPLIFY COMMODITY TRUST, Expiring Date</t>
        </is>
      </c>
      <c r="B216" s="4" t="inlineStr">
        <is>
          <t xml:space="preserve"> </t>
        </is>
      </c>
      <c r="C216" s="4" t="inlineStr">
        <is>
          <t>Sep. 30,  2024</t>
        </is>
      </c>
    </row>
    <row r="217">
      <c r="A217" s="4" t="inlineStr">
        <is>
          <t>Unrealized Appreciation/(Depreciation), Contracts</t>
        </is>
      </c>
      <c r="B217" s="4" t="inlineStr">
        <is>
          <t xml:space="preserve"> </t>
        </is>
      </c>
      <c r="C217" s="5" t="n">
        <v>245</v>
      </c>
    </row>
    <row r="218">
      <c r="A218" s="4" t="inlineStr">
        <is>
          <t>AMPLIFY COMMODITY TRUST, Contracts</t>
        </is>
      </c>
      <c r="B218" s="4" t="inlineStr">
        <is>
          <t xml:space="preserve"> </t>
        </is>
      </c>
      <c r="C218" s="5" t="n">
        <v>245</v>
      </c>
    </row>
    <row r="219">
      <c r="A219" s="4" t="inlineStr">
        <is>
          <t>Breakwave Dry Bulk Shipping ETF [Member] | Baltic Exchange Panamax T/C Average Shipping Route Index Expiring July 31, 2024 [Member]</t>
        </is>
      </c>
      <c r="B219" s="4" t="inlineStr">
        <is>
          <t xml:space="preserve"> </t>
        </is>
      </c>
      <c r="C219" s="4" t="inlineStr">
        <is>
          <t xml:space="preserve"> </t>
        </is>
      </c>
    </row>
    <row r="220">
      <c r="A220" s="4" t="inlineStr">
        <is>
          <t>Unrealized Appreciation/(Depreciation), Market Value</t>
        </is>
      </c>
      <c r="B220" s="4" t="inlineStr">
        <is>
          <t xml:space="preserve"> </t>
        </is>
      </c>
      <c r="C220" s="6" t="n">
        <v>4895690</v>
      </c>
    </row>
    <row r="221">
      <c r="A221" s="4" t="inlineStr">
        <is>
          <t>AMPLIFY COMMODITY TRUST, Market Value</t>
        </is>
      </c>
      <c r="B221" s="4" t="inlineStr">
        <is>
          <t xml:space="preserve"> </t>
        </is>
      </c>
      <c r="C221" s="6" t="n">
        <v>4895690</v>
      </c>
    </row>
    <row r="222">
      <c r="A222" s="4" t="inlineStr">
        <is>
          <t>Unrealized Appreciation/(Depreciation), Expiring Date</t>
        </is>
      </c>
      <c r="B222" s="4" t="inlineStr">
        <is>
          <t xml:space="preserve"> </t>
        </is>
      </c>
      <c r="C222" s="4" t="inlineStr">
        <is>
          <t>Jul. 31,  2024</t>
        </is>
      </c>
    </row>
    <row r="223">
      <c r="A223" s="4" t="inlineStr">
        <is>
          <t>AMPLIFY COMMODITY TRUST, Expiring Date</t>
        </is>
      </c>
      <c r="B223" s="4" t="inlineStr">
        <is>
          <t xml:space="preserve"> </t>
        </is>
      </c>
      <c r="C223" s="4" t="inlineStr">
        <is>
          <t>Jul. 31,  2024</t>
        </is>
      </c>
    </row>
    <row r="224">
      <c r="A224" s="4" t="inlineStr">
        <is>
          <t>Unrealized Appreciation/(Depreciation), Contracts</t>
        </is>
      </c>
      <c r="B224" s="4" t="inlineStr">
        <is>
          <t xml:space="preserve"> </t>
        </is>
      </c>
      <c r="C224" s="5" t="n">
        <v>335</v>
      </c>
    </row>
    <row r="225">
      <c r="A225" s="4" t="inlineStr">
        <is>
          <t>AMPLIFY COMMODITY TRUST, Contracts</t>
        </is>
      </c>
      <c r="B225" s="4" t="inlineStr">
        <is>
          <t xml:space="preserve"> </t>
        </is>
      </c>
      <c r="C225" s="5" t="n">
        <v>335</v>
      </c>
    </row>
    <row r="226">
      <c r="A226" s="4" t="inlineStr">
        <is>
          <t>Breakwave Dry Bulk Shipping ETF [Member] | Baltic Exchange Panamax T/C Average Shipping Route Index Expiring August 31, 2024 [Member]</t>
        </is>
      </c>
      <c r="B226" s="4" t="inlineStr">
        <is>
          <t xml:space="preserve"> </t>
        </is>
      </c>
      <c r="C226" s="4" t="inlineStr">
        <is>
          <t xml:space="preserve"> </t>
        </is>
      </c>
    </row>
    <row r="227">
      <c r="A227" s="4" t="inlineStr">
        <is>
          <t>Unrealized Appreciation/(Depreciation), Market Value</t>
        </is>
      </c>
      <c r="B227" s="4" t="inlineStr">
        <is>
          <t xml:space="preserve"> </t>
        </is>
      </c>
      <c r="C227" s="6" t="n">
        <v>5105065</v>
      </c>
    </row>
    <row r="228">
      <c r="A228" s="4" t="inlineStr">
        <is>
          <t>AMPLIFY COMMODITY TRUST, Market Value</t>
        </is>
      </c>
      <c r="B228" s="4" t="inlineStr">
        <is>
          <t xml:space="preserve"> </t>
        </is>
      </c>
      <c r="C228" s="6" t="n">
        <v>5105065</v>
      </c>
    </row>
    <row r="229">
      <c r="A229" s="4" t="inlineStr">
        <is>
          <t>Unrealized Appreciation/(Depreciation), Expiring Date</t>
        </is>
      </c>
      <c r="B229" s="4" t="inlineStr">
        <is>
          <t xml:space="preserve"> </t>
        </is>
      </c>
      <c r="C229" s="4" t="inlineStr">
        <is>
          <t>Aug. 31,  2024</t>
        </is>
      </c>
    </row>
    <row r="230">
      <c r="A230" s="4" t="inlineStr">
        <is>
          <t>AMPLIFY COMMODITY TRUST, Expiring Date</t>
        </is>
      </c>
      <c r="B230" s="4" t="inlineStr">
        <is>
          <t xml:space="preserve"> </t>
        </is>
      </c>
      <c r="C230" s="4" t="inlineStr">
        <is>
          <t>Aug. 31,  2024</t>
        </is>
      </c>
    </row>
    <row r="231">
      <c r="A231" s="4" t="inlineStr">
        <is>
          <t>Unrealized Appreciation/(Depreciation), Contracts</t>
        </is>
      </c>
      <c r="B231" s="4" t="inlineStr">
        <is>
          <t xml:space="preserve"> </t>
        </is>
      </c>
      <c r="C231" s="5" t="n">
        <v>335</v>
      </c>
    </row>
    <row r="232">
      <c r="A232" s="4" t="inlineStr">
        <is>
          <t>AMPLIFY COMMODITY TRUST, Contracts</t>
        </is>
      </c>
      <c r="B232" s="4" t="inlineStr">
        <is>
          <t xml:space="preserve"> </t>
        </is>
      </c>
      <c r="C232" s="5" t="n">
        <v>335</v>
      </c>
    </row>
    <row r="233">
      <c r="A233" s="4" t="inlineStr">
        <is>
          <t>Breakwave Dry Bulk Shipping ETF [Member] | Baltic Exchange Panamax T/C Average Shipping Route Index Expiring September 30, 2024 [Member]</t>
        </is>
      </c>
      <c r="B233" s="4" t="inlineStr">
        <is>
          <t xml:space="preserve"> </t>
        </is>
      </c>
      <c r="C233" s="4" t="inlineStr">
        <is>
          <t xml:space="preserve"> </t>
        </is>
      </c>
    </row>
    <row r="234">
      <c r="A234" s="4" t="inlineStr">
        <is>
          <t>Unrealized Appreciation/(Depreciation), Market Value</t>
        </is>
      </c>
      <c r="B234" s="4" t="inlineStr">
        <is>
          <t xml:space="preserve"> </t>
        </is>
      </c>
      <c r="C234" s="6" t="n">
        <v>5334875</v>
      </c>
    </row>
    <row r="235">
      <c r="A235" s="4" t="inlineStr">
        <is>
          <t>AMPLIFY COMMODITY TRUST, Market Value</t>
        </is>
      </c>
      <c r="B235" s="4" t="inlineStr">
        <is>
          <t xml:space="preserve"> </t>
        </is>
      </c>
      <c r="C235" s="6" t="n">
        <v>5334875</v>
      </c>
    </row>
    <row r="236">
      <c r="A236" s="4" t="inlineStr">
        <is>
          <t>Unrealized Appreciation/(Depreciation), Expiring Date</t>
        </is>
      </c>
      <c r="B236" s="4" t="inlineStr">
        <is>
          <t xml:space="preserve"> </t>
        </is>
      </c>
      <c r="C236" s="4" t="inlineStr">
        <is>
          <t>Sep. 30,  2024</t>
        </is>
      </c>
    </row>
    <row r="237">
      <c r="A237" s="4" t="inlineStr">
        <is>
          <t>AMPLIFY COMMODITY TRUST, Expiring Date</t>
        </is>
      </c>
      <c r="B237" s="4" t="inlineStr">
        <is>
          <t xml:space="preserve"> </t>
        </is>
      </c>
      <c r="C237" s="4" t="inlineStr">
        <is>
          <t>Sep. 30,  2024</t>
        </is>
      </c>
    </row>
    <row r="238">
      <c r="A238" s="4" t="inlineStr">
        <is>
          <t>Unrealized Appreciation/(Depreciation), Contracts</t>
        </is>
      </c>
      <c r="B238" s="4" t="inlineStr">
        <is>
          <t xml:space="preserve"> </t>
        </is>
      </c>
      <c r="C238" s="5" t="n">
        <v>335</v>
      </c>
    </row>
    <row r="239">
      <c r="A239" s="4" t="inlineStr">
        <is>
          <t>AMPLIFY COMMODITY TRUST, Contracts</t>
        </is>
      </c>
      <c r="B239" s="4" t="inlineStr">
        <is>
          <t xml:space="preserve"> </t>
        </is>
      </c>
      <c r="C239" s="5" t="n">
        <v>335</v>
      </c>
    </row>
    <row r="240">
      <c r="A240" s="4" t="inlineStr">
        <is>
          <t>Breakwave Dry Bulk Shipping ETF [Member] | Baltic Exchange Supramax T/C Average Shipping Route Expiring July 31, 2024 [Member]</t>
        </is>
      </c>
      <c r="B240" s="4" t="inlineStr">
        <is>
          <t xml:space="preserve"> </t>
        </is>
      </c>
      <c r="C240" s="4" t="inlineStr">
        <is>
          <t xml:space="preserve"> </t>
        </is>
      </c>
    </row>
    <row r="241">
      <c r="A241" s="4" t="inlineStr">
        <is>
          <t>Unrealized Appreciation/(Depreciation), Market Value</t>
        </is>
      </c>
      <c r="B241" s="4" t="inlineStr">
        <is>
          <t xml:space="preserve"> </t>
        </is>
      </c>
      <c r="C241" s="6" t="n">
        <v>1273555</v>
      </c>
    </row>
    <row r="242">
      <c r="A242" s="4" t="inlineStr">
        <is>
          <t>AMPLIFY COMMODITY TRUST, Market Value</t>
        </is>
      </c>
      <c r="B242" s="4" t="inlineStr">
        <is>
          <t xml:space="preserve"> </t>
        </is>
      </c>
      <c r="C242" s="6" t="n">
        <v>1273555</v>
      </c>
    </row>
    <row r="243">
      <c r="A243" s="4" t="inlineStr">
        <is>
          <t>Unrealized Appreciation/(Depreciation), Expiring Date</t>
        </is>
      </c>
      <c r="B243" s="4" t="inlineStr">
        <is>
          <t xml:space="preserve"> </t>
        </is>
      </c>
      <c r="C243" s="4" t="inlineStr">
        <is>
          <t>Jul. 31,  2024</t>
        </is>
      </c>
    </row>
    <row r="244">
      <c r="A244" s="4" t="inlineStr">
        <is>
          <t>AMPLIFY COMMODITY TRUST, Expiring Date</t>
        </is>
      </c>
      <c r="B244" s="4" t="inlineStr">
        <is>
          <t xml:space="preserve"> </t>
        </is>
      </c>
      <c r="C244" s="4" t="inlineStr">
        <is>
          <t>Jul. 31,  2024</t>
        </is>
      </c>
    </row>
    <row r="245">
      <c r="A245" s="4" t="inlineStr">
        <is>
          <t>Unrealized Appreciation/(Depreciation), Contracts</t>
        </is>
      </c>
      <c r="B245" s="4" t="inlineStr">
        <is>
          <t xml:space="preserve"> </t>
        </is>
      </c>
      <c r="C245" s="5" t="n">
        <v>85</v>
      </c>
    </row>
    <row r="246">
      <c r="A246" s="4" t="inlineStr">
        <is>
          <t>AMPLIFY COMMODITY TRUST, Contracts</t>
        </is>
      </c>
      <c r="B246" s="4" t="inlineStr">
        <is>
          <t xml:space="preserve"> </t>
        </is>
      </c>
      <c r="C246" s="5" t="n">
        <v>85</v>
      </c>
    </row>
    <row r="247">
      <c r="A247" s="4" t="inlineStr">
        <is>
          <t>Breakwave Dry Bulk Shipping ETF [Member] | Baltic Exchange Supramax T/C Average Shipping Route Expiring August 31, 2024 [Member]</t>
        </is>
      </c>
      <c r="B247" s="4" t="inlineStr">
        <is>
          <t xml:space="preserve"> </t>
        </is>
      </c>
      <c r="C247" s="4" t="inlineStr">
        <is>
          <t xml:space="preserve"> </t>
        </is>
      </c>
    </row>
    <row r="248">
      <c r="A248" s="4" t="inlineStr">
        <is>
          <t>Unrealized Appreciation/(Depreciation), Market Value</t>
        </is>
      </c>
      <c r="B248" s="4" t="inlineStr">
        <is>
          <t xml:space="preserve"> </t>
        </is>
      </c>
      <c r="C248" s="6" t="n">
        <v>1281035</v>
      </c>
    </row>
    <row r="249">
      <c r="A249" s="4" t="inlineStr">
        <is>
          <t>AMPLIFY COMMODITY TRUST, Market Value</t>
        </is>
      </c>
      <c r="B249" s="4" t="inlineStr">
        <is>
          <t xml:space="preserve"> </t>
        </is>
      </c>
      <c r="C249" s="6" t="n">
        <v>1281035</v>
      </c>
    </row>
    <row r="250">
      <c r="A250" s="4" t="inlineStr">
        <is>
          <t>Unrealized Appreciation/(Depreciation), Expiring Date</t>
        </is>
      </c>
      <c r="B250" s="4" t="inlineStr">
        <is>
          <t xml:space="preserve"> </t>
        </is>
      </c>
      <c r="C250" s="4" t="inlineStr">
        <is>
          <t>Aug. 31,  2024</t>
        </is>
      </c>
    </row>
    <row r="251">
      <c r="A251" s="4" t="inlineStr">
        <is>
          <t>AMPLIFY COMMODITY TRUST, Expiring Date</t>
        </is>
      </c>
      <c r="B251" s="4" t="inlineStr">
        <is>
          <t xml:space="preserve"> </t>
        </is>
      </c>
      <c r="C251" s="4" t="inlineStr">
        <is>
          <t>Aug. 31,  2024</t>
        </is>
      </c>
    </row>
    <row r="252">
      <c r="A252" s="4" t="inlineStr">
        <is>
          <t>Unrealized Appreciation/(Depreciation), Contracts</t>
        </is>
      </c>
      <c r="B252" s="4" t="inlineStr">
        <is>
          <t xml:space="preserve"> </t>
        </is>
      </c>
      <c r="C252" s="5" t="n">
        <v>85</v>
      </c>
    </row>
    <row r="253">
      <c r="A253" s="4" t="inlineStr">
        <is>
          <t>AMPLIFY COMMODITY TRUST, Contracts</t>
        </is>
      </c>
      <c r="B253" s="4" t="inlineStr">
        <is>
          <t xml:space="preserve"> </t>
        </is>
      </c>
      <c r="C253" s="5" t="n">
        <v>85</v>
      </c>
    </row>
    <row r="254">
      <c r="A254" s="4" t="inlineStr">
        <is>
          <t>Breakwave Dry Bulk Shipping ETF [Member] | Baltic Exchange Supramax T/C Average Shipping Route Expiring September 30, 2024 [Member]</t>
        </is>
      </c>
      <c r="B254" s="4" t="inlineStr">
        <is>
          <t xml:space="preserve"> </t>
        </is>
      </c>
      <c r="C254" s="4" t="inlineStr">
        <is>
          <t xml:space="preserve"> </t>
        </is>
      </c>
    </row>
    <row r="255">
      <c r="A255" s="4" t="inlineStr">
        <is>
          <t>Unrealized Appreciation/(Depreciation), Market Value</t>
        </is>
      </c>
      <c r="B255" s="4" t="inlineStr">
        <is>
          <t xml:space="preserve"> </t>
        </is>
      </c>
      <c r="C255" s="6" t="n">
        <v>1286730</v>
      </c>
    </row>
    <row r="256">
      <c r="A256" s="4" t="inlineStr">
        <is>
          <t>AMPLIFY COMMODITY TRUST, Market Value</t>
        </is>
      </c>
      <c r="B256" s="4" t="inlineStr">
        <is>
          <t xml:space="preserve"> </t>
        </is>
      </c>
      <c r="C256" s="6" t="n">
        <v>1286730</v>
      </c>
    </row>
    <row r="257">
      <c r="A257" s="4" t="inlineStr">
        <is>
          <t>Unrealized Appreciation/(Depreciation), Expiring Date</t>
        </is>
      </c>
      <c r="B257" s="4" t="inlineStr">
        <is>
          <t xml:space="preserve"> </t>
        </is>
      </c>
      <c r="C257" s="4" t="inlineStr">
        <is>
          <t>Sep. 30,  2024</t>
        </is>
      </c>
    </row>
    <row r="258">
      <c r="A258" s="4" t="inlineStr">
        <is>
          <t>AMPLIFY COMMODITY TRUST, Expiring Date</t>
        </is>
      </c>
      <c r="B258" s="4" t="inlineStr">
        <is>
          <t xml:space="preserve"> </t>
        </is>
      </c>
      <c r="C258" s="4" t="inlineStr">
        <is>
          <t>Sep. 30,  2024</t>
        </is>
      </c>
    </row>
    <row r="259">
      <c r="A259" s="4" t="inlineStr">
        <is>
          <t>Unrealized Appreciation/(Depreciation), Contracts</t>
        </is>
      </c>
      <c r="B259" s="4" t="inlineStr">
        <is>
          <t xml:space="preserve"> </t>
        </is>
      </c>
      <c r="C259" s="5" t="n">
        <v>85</v>
      </c>
    </row>
    <row r="260">
      <c r="A260" s="4" t="inlineStr">
        <is>
          <t>AMPLIFY COMMODITY TRUST, Contracts</t>
        </is>
      </c>
      <c r="B260" s="4" t="inlineStr">
        <is>
          <t xml:space="preserve"> </t>
        </is>
      </c>
      <c r="C260" s="5" t="n">
        <v>85</v>
      </c>
    </row>
    <row r="261">
      <c r="A261" s="4" t="inlineStr">
        <is>
          <t>Breakwave Tanker Shipping ETF [Member] | Baltic Freight Route Middle East Gulf to China Expiring March 31, 2025 [Member]</t>
        </is>
      </c>
      <c r="B261" s="4" t="inlineStr">
        <is>
          <t xml:space="preserve"> </t>
        </is>
      </c>
      <c r="C261" s="4" t="inlineStr">
        <is>
          <t xml:space="preserve"> </t>
        </is>
      </c>
    </row>
    <row r="262">
      <c r="A262" s="4" t="inlineStr">
        <is>
          <t>Unrealized Appreciation/(Depreciation), Market Value</t>
        </is>
      </c>
      <c r="B262" s="6" t="n">
        <v>487360</v>
      </c>
      <c r="C262" s="4" t="inlineStr">
        <is>
          <t xml:space="preserve"> </t>
        </is>
      </c>
    </row>
    <row r="263">
      <c r="A263" s="4" t="inlineStr">
        <is>
          <t>AMPLIFY COMMODITY TRUST, Market Value</t>
        </is>
      </c>
      <c r="B263" s="6" t="n">
        <v>487360</v>
      </c>
      <c r="C263" s="4" t="inlineStr">
        <is>
          <t xml:space="preserve"> </t>
        </is>
      </c>
    </row>
    <row r="264">
      <c r="A264" s="4" t="inlineStr">
        <is>
          <t>Unrealized Appreciation/(Depreciation), Expiring Date</t>
        </is>
      </c>
      <c r="B264" s="4" t="inlineStr">
        <is>
          <t>Mar. 31,  2025</t>
        </is>
      </c>
      <c r="C264" s="4" t="inlineStr">
        <is>
          <t xml:space="preserve"> </t>
        </is>
      </c>
    </row>
    <row r="265">
      <c r="A265" s="4" t="inlineStr">
        <is>
          <t>AMPLIFY COMMODITY TRUST, Expiring Date</t>
        </is>
      </c>
      <c r="B265" s="4" t="inlineStr">
        <is>
          <t>Mar. 31,  2025</t>
        </is>
      </c>
      <c r="C265" s="4" t="inlineStr">
        <is>
          <t xml:space="preserve"> </t>
        </is>
      </c>
    </row>
    <row r="266">
      <c r="A266" s="4" t="inlineStr">
        <is>
          <t>Unrealized Appreciation/(Depreciation), Contracts</t>
        </is>
      </c>
      <c r="B266" s="5" t="n">
        <v>40</v>
      </c>
      <c r="C266" s="4" t="inlineStr">
        <is>
          <t xml:space="preserve"> </t>
        </is>
      </c>
    </row>
    <row r="267">
      <c r="A267" s="4" t="inlineStr">
        <is>
          <t>AMPLIFY COMMODITY TRUST, Contracts</t>
        </is>
      </c>
      <c r="B267" s="5" t="n">
        <v>40</v>
      </c>
      <c r="C267" s="4" t="inlineStr">
        <is>
          <t xml:space="preserve"> </t>
        </is>
      </c>
    </row>
    <row r="268">
      <c r="A268" s="4" t="inlineStr">
        <is>
          <t>Breakwave Tanker Shipping ETF [Member] | Baltic Freight Route Middle East Gulf to China Expiring January 31, 2025 [Member]</t>
        </is>
      </c>
      <c r="B268" s="4" t="inlineStr">
        <is>
          <t xml:space="preserve"> </t>
        </is>
      </c>
      <c r="C268" s="4" t="inlineStr">
        <is>
          <t xml:space="preserve"> </t>
        </is>
      </c>
    </row>
    <row r="269">
      <c r="A269" s="4" t="inlineStr">
        <is>
          <t>Unrealized Appreciation/(Depreciation), Market Value</t>
        </is>
      </c>
      <c r="B269" s="6" t="n">
        <v>427560</v>
      </c>
      <c r="C269" s="4" t="inlineStr">
        <is>
          <t xml:space="preserve"> </t>
        </is>
      </c>
    </row>
    <row r="270">
      <c r="A270" s="4" t="inlineStr">
        <is>
          <t>AMPLIFY COMMODITY TRUST, Market Value</t>
        </is>
      </c>
      <c r="B270" s="6" t="n">
        <v>427560</v>
      </c>
      <c r="C270" s="4" t="inlineStr">
        <is>
          <t xml:space="preserve"> </t>
        </is>
      </c>
    </row>
    <row r="271">
      <c r="A271" s="4" t="inlineStr">
        <is>
          <t>Unrealized Appreciation/(Depreciation), Expiring Date</t>
        </is>
      </c>
      <c r="B271" s="4" t="inlineStr">
        <is>
          <t>Jan. 31,  2025</t>
        </is>
      </c>
      <c r="C271" s="4" t="inlineStr">
        <is>
          <t xml:space="preserve"> </t>
        </is>
      </c>
    </row>
    <row r="272">
      <c r="A272" s="4" t="inlineStr">
        <is>
          <t>AMPLIFY COMMODITY TRUST, Expiring Date</t>
        </is>
      </c>
      <c r="B272" s="4" t="inlineStr">
        <is>
          <t>Jan. 31,  2025</t>
        </is>
      </c>
      <c r="C272" s="4" t="inlineStr">
        <is>
          <t xml:space="preserve"> </t>
        </is>
      </c>
    </row>
    <row r="273">
      <c r="A273" s="4" t="inlineStr">
        <is>
          <t>Unrealized Appreciation/(Depreciation), Contracts</t>
        </is>
      </c>
      <c r="B273" s="5" t="n">
        <v>40</v>
      </c>
      <c r="C273" s="4" t="inlineStr">
        <is>
          <t xml:space="preserve"> </t>
        </is>
      </c>
    </row>
    <row r="274">
      <c r="A274" s="4" t="inlineStr">
        <is>
          <t>AMPLIFY COMMODITY TRUST, Contracts</t>
        </is>
      </c>
      <c r="B274" s="5" t="n">
        <v>40</v>
      </c>
      <c r="C274" s="4" t="inlineStr">
        <is>
          <t xml:space="preserve"> </t>
        </is>
      </c>
    </row>
    <row r="275">
      <c r="A275" s="4" t="inlineStr">
        <is>
          <t>Breakwave Tanker Shipping ETF [Member] | Baltic Freight Route Middle East Gulf to China Expiring February 28, 2025 [Member]</t>
        </is>
      </c>
      <c r="B275" s="4" t="inlineStr">
        <is>
          <t xml:space="preserve"> </t>
        </is>
      </c>
      <c r="C275" s="4" t="inlineStr">
        <is>
          <t xml:space="preserve"> </t>
        </is>
      </c>
    </row>
    <row r="276">
      <c r="A276" s="4" t="inlineStr">
        <is>
          <t>Unrealized Appreciation/(Depreciation), Market Value</t>
        </is>
      </c>
      <c r="B276" s="6" t="n">
        <v>464000</v>
      </c>
      <c r="C276" s="4" t="inlineStr">
        <is>
          <t xml:space="preserve"> </t>
        </is>
      </c>
    </row>
    <row r="277">
      <c r="A277" s="4" t="inlineStr">
        <is>
          <t>AMPLIFY COMMODITY TRUST, Market Value</t>
        </is>
      </c>
      <c r="B277" s="6" t="n">
        <v>464000</v>
      </c>
      <c r="C277" s="4" t="inlineStr">
        <is>
          <t xml:space="preserve"> </t>
        </is>
      </c>
    </row>
    <row r="278">
      <c r="A278" s="4" t="inlineStr">
        <is>
          <t>Unrealized Appreciation/(Depreciation), Expiring Date</t>
        </is>
      </c>
      <c r="B278" s="4" t="inlineStr">
        <is>
          <t>Feb. 28,  2025</t>
        </is>
      </c>
      <c r="C278" s="4" t="inlineStr">
        <is>
          <t xml:space="preserve"> </t>
        </is>
      </c>
    </row>
    <row r="279">
      <c r="A279" s="4" t="inlineStr">
        <is>
          <t>AMPLIFY COMMODITY TRUST, Expiring Date</t>
        </is>
      </c>
      <c r="B279" s="4" t="inlineStr">
        <is>
          <t>Feb. 28,  2025</t>
        </is>
      </c>
      <c r="C279" s="4" t="inlineStr">
        <is>
          <t xml:space="preserve"> </t>
        </is>
      </c>
    </row>
    <row r="280">
      <c r="A280" s="4" t="inlineStr">
        <is>
          <t>Unrealized Appreciation/(Depreciation), Contracts</t>
        </is>
      </c>
      <c r="B280" s="5" t="n">
        <v>40</v>
      </c>
      <c r="C280" s="4" t="inlineStr">
        <is>
          <t xml:space="preserve"> </t>
        </is>
      </c>
    </row>
    <row r="281">
      <c r="A281" s="4" t="inlineStr">
        <is>
          <t>AMPLIFY COMMODITY TRUST, Contracts</t>
        </is>
      </c>
      <c r="B281" s="5" t="n">
        <v>40</v>
      </c>
      <c r="C281" s="4" t="inlineStr">
        <is>
          <t xml:space="preserve"> </t>
        </is>
      </c>
    </row>
    <row r="282">
      <c r="A282" s="4" t="inlineStr">
        <is>
          <t>Breakwave Tanker Shipping ETF [Member] | Baltic Freight Route West Africa to Continent Expiring January 31, 2025 [Member]</t>
        </is>
      </c>
      <c r="B282" s="4" t="inlineStr">
        <is>
          <t xml:space="preserve"> </t>
        </is>
      </c>
      <c r="C282" s="4" t="inlineStr">
        <is>
          <t xml:space="preserve"> </t>
        </is>
      </c>
    </row>
    <row r="283">
      <c r="A283" s="4" t="inlineStr">
        <is>
          <t>Unrealized Appreciation/(Depreciation), Market Value</t>
        </is>
      </c>
      <c r="B283" s="6" t="n">
        <v>65530</v>
      </c>
      <c r="C283" s="4" t="inlineStr">
        <is>
          <t xml:space="preserve"> </t>
        </is>
      </c>
    </row>
    <row r="284">
      <c r="A284" s="4" t="inlineStr">
        <is>
          <t>AMPLIFY COMMODITY TRUST, Market Value</t>
        </is>
      </c>
      <c r="B284" s="6" t="n">
        <v>65530</v>
      </c>
      <c r="C284" s="4" t="inlineStr">
        <is>
          <t xml:space="preserve"> </t>
        </is>
      </c>
    </row>
    <row r="285">
      <c r="A285" s="4" t="inlineStr">
        <is>
          <t>Unrealized Appreciation/(Depreciation), Expiring Date</t>
        </is>
      </c>
      <c r="B285" s="4" t="inlineStr">
        <is>
          <t>Jan. 31,  2025</t>
        </is>
      </c>
      <c r="C285" s="4" t="inlineStr">
        <is>
          <t xml:space="preserve"> </t>
        </is>
      </c>
    </row>
    <row r="286">
      <c r="A286" s="4" t="inlineStr">
        <is>
          <t>AMPLIFY COMMODITY TRUST, Expiring Date</t>
        </is>
      </c>
      <c r="B286" s="4" t="inlineStr">
        <is>
          <t>Jan. 31,  2025</t>
        </is>
      </c>
      <c r="C286" s="4" t="inlineStr">
        <is>
          <t xml:space="preserve"> </t>
        </is>
      </c>
    </row>
    <row r="287">
      <c r="A287" s="4" t="inlineStr">
        <is>
          <t>Unrealized Appreciation/(Depreciation), Contracts</t>
        </is>
      </c>
      <c r="B287" s="5" t="n">
        <v>5</v>
      </c>
      <c r="C287" s="4" t="inlineStr">
        <is>
          <t xml:space="preserve"> </t>
        </is>
      </c>
    </row>
    <row r="288">
      <c r="A288" s="4" t="inlineStr">
        <is>
          <t>AMPLIFY COMMODITY TRUST, Contracts</t>
        </is>
      </c>
      <c r="B288" s="5" t="n">
        <v>5</v>
      </c>
      <c r="C288" s="4" t="inlineStr">
        <is>
          <t xml:space="preserve"> </t>
        </is>
      </c>
    </row>
    <row r="289">
      <c r="A289" s="4" t="inlineStr">
        <is>
          <t>Breakwave Tanker Shipping ETF [Member] | Baltic Freight Route West Africa to Continent Expiring February 28, 2025 [Member]</t>
        </is>
      </c>
      <c r="B289" s="4" t="inlineStr">
        <is>
          <t xml:space="preserve"> </t>
        </is>
      </c>
      <c r="C289" s="4" t="inlineStr">
        <is>
          <t xml:space="preserve"> </t>
        </is>
      </c>
    </row>
    <row r="290">
      <c r="A290" s="4" t="inlineStr">
        <is>
          <t>Unrealized Appreciation/(Depreciation), Market Value</t>
        </is>
      </c>
      <c r="B290" s="6" t="n">
        <v>66050</v>
      </c>
      <c r="C290" s="4" t="inlineStr">
        <is>
          <t xml:space="preserve"> </t>
        </is>
      </c>
    </row>
    <row r="291">
      <c r="A291" s="4" t="inlineStr">
        <is>
          <t>AMPLIFY COMMODITY TRUST, Market Value</t>
        </is>
      </c>
      <c r="B291" s="6" t="n">
        <v>66050</v>
      </c>
      <c r="C291" s="4" t="inlineStr">
        <is>
          <t xml:space="preserve"> </t>
        </is>
      </c>
    </row>
    <row r="292">
      <c r="A292" s="4" t="inlineStr">
        <is>
          <t>Unrealized Appreciation/(Depreciation), Expiring Date</t>
        </is>
      </c>
      <c r="B292" s="4" t="inlineStr">
        <is>
          <t>Feb. 28,  2025</t>
        </is>
      </c>
      <c r="C292" s="4" t="inlineStr">
        <is>
          <t xml:space="preserve"> </t>
        </is>
      </c>
    </row>
    <row r="293">
      <c r="A293" s="4" t="inlineStr">
        <is>
          <t>AMPLIFY COMMODITY TRUST, Expiring Date</t>
        </is>
      </c>
      <c r="B293" s="4" t="inlineStr">
        <is>
          <t>Feb. 28,  2025</t>
        </is>
      </c>
      <c r="C293" s="4" t="inlineStr">
        <is>
          <t xml:space="preserve"> </t>
        </is>
      </c>
    </row>
    <row r="294">
      <c r="A294" s="4" t="inlineStr">
        <is>
          <t>Unrealized Appreciation/(Depreciation), Contracts</t>
        </is>
      </c>
      <c r="B294" s="5" t="n">
        <v>5</v>
      </c>
      <c r="C294" s="4" t="inlineStr">
        <is>
          <t xml:space="preserve"> </t>
        </is>
      </c>
    </row>
    <row r="295">
      <c r="A295" s="4" t="inlineStr">
        <is>
          <t>AMPLIFY COMMODITY TRUST, Contracts</t>
        </is>
      </c>
      <c r="B295" s="5" t="n">
        <v>5</v>
      </c>
      <c r="C295" s="4" t="inlineStr">
        <is>
          <t xml:space="preserve"> </t>
        </is>
      </c>
    </row>
    <row r="296">
      <c r="A296" s="4" t="inlineStr">
        <is>
          <t>Breakwave Tanker Shipping ETF [Member] | Baltic Freight Route Middle East Gulf to China Expiring July 31, 2024 [Member]</t>
        </is>
      </c>
      <c r="B296" s="4" t="inlineStr">
        <is>
          <t xml:space="preserve"> </t>
        </is>
      </c>
      <c r="C296" s="4" t="inlineStr">
        <is>
          <t xml:space="preserve"> </t>
        </is>
      </c>
    </row>
    <row r="297">
      <c r="A297" s="4" t="inlineStr">
        <is>
          <t>Unrealized Appreciation/(Depreciation), Market Value</t>
        </is>
      </c>
      <c r="B297" s="4" t="inlineStr">
        <is>
          <t xml:space="preserve"> </t>
        </is>
      </c>
      <c r="C297" s="6" t="n">
        <v>584600</v>
      </c>
    </row>
    <row r="298">
      <c r="A298" s="4" t="inlineStr">
        <is>
          <t>AMPLIFY COMMODITY TRUST, Market Value</t>
        </is>
      </c>
      <c r="B298" s="4" t="inlineStr">
        <is>
          <t xml:space="preserve"> </t>
        </is>
      </c>
      <c r="C298" s="6" t="n">
        <v>584600</v>
      </c>
    </row>
    <row r="299">
      <c r="A299" s="4" t="inlineStr">
        <is>
          <t>Unrealized Appreciation/(Depreciation), Expiring Date</t>
        </is>
      </c>
      <c r="B299" s="4" t="inlineStr">
        <is>
          <t xml:space="preserve"> </t>
        </is>
      </c>
      <c r="C299" s="4" t="inlineStr">
        <is>
          <t>Jul. 31,  2024</t>
        </is>
      </c>
    </row>
    <row r="300">
      <c r="A300" s="4" t="inlineStr">
        <is>
          <t>AMPLIFY COMMODITY TRUST, Expiring Date</t>
        </is>
      </c>
      <c r="B300" s="4" t="inlineStr">
        <is>
          <t xml:space="preserve"> </t>
        </is>
      </c>
      <c r="C300" s="4" t="inlineStr">
        <is>
          <t>Jul. 31,  2024</t>
        </is>
      </c>
    </row>
    <row r="301">
      <c r="A301" s="4" t="inlineStr">
        <is>
          <t>Unrealized Appreciation/(Depreciation), Contracts</t>
        </is>
      </c>
      <c r="B301" s="4" t="inlineStr">
        <is>
          <t xml:space="preserve"> </t>
        </is>
      </c>
      <c r="C301" s="5" t="n">
        <v>50</v>
      </c>
    </row>
    <row r="302">
      <c r="A302" s="4" t="inlineStr">
        <is>
          <t>AMPLIFY COMMODITY TRUST, Contracts</t>
        </is>
      </c>
      <c r="B302" s="4" t="inlineStr">
        <is>
          <t xml:space="preserve"> </t>
        </is>
      </c>
      <c r="C302" s="5" t="n">
        <v>50</v>
      </c>
    </row>
    <row r="303">
      <c r="A303" s="4" t="inlineStr">
        <is>
          <t>Breakwave Tanker Shipping ETF [Member] | Baltic Freight Route Middle East Gulf to China Expiring August 31, 2024 [Member]</t>
        </is>
      </c>
      <c r="B303" s="4" t="inlineStr">
        <is>
          <t xml:space="preserve"> </t>
        </is>
      </c>
      <c r="C303" s="4" t="inlineStr">
        <is>
          <t xml:space="preserve"> </t>
        </is>
      </c>
    </row>
    <row r="304">
      <c r="A304" s="4" t="inlineStr">
        <is>
          <t>Unrealized Appreciation/(Depreciation), Market Value</t>
        </is>
      </c>
      <c r="B304" s="4" t="inlineStr">
        <is>
          <t xml:space="preserve"> </t>
        </is>
      </c>
      <c r="C304" s="6" t="n">
        <v>592500</v>
      </c>
    </row>
    <row r="305">
      <c r="A305" s="4" t="inlineStr">
        <is>
          <t>AMPLIFY COMMODITY TRUST, Market Value</t>
        </is>
      </c>
      <c r="B305" s="4" t="inlineStr">
        <is>
          <t xml:space="preserve"> </t>
        </is>
      </c>
      <c r="C305" s="6" t="n">
        <v>592500</v>
      </c>
    </row>
    <row r="306">
      <c r="A306" s="4" t="inlineStr">
        <is>
          <t>Unrealized Appreciation/(Depreciation), Expiring Date</t>
        </is>
      </c>
      <c r="B306" s="4" t="inlineStr">
        <is>
          <t xml:space="preserve"> </t>
        </is>
      </c>
      <c r="C306" s="4" t="inlineStr">
        <is>
          <t>Aug. 31,  2024</t>
        </is>
      </c>
    </row>
    <row r="307">
      <c r="A307" s="4" t="inlineStr">
        <is>
          <t>AMPLIFY COMMODITY TRUST, Expiring Date</t>
        </is>
      </c>
      <c r="B307" s="4" t="inlineStr">
        <is>
          <t xml:space="preserve"> </t>
        </is>
      </c>
      <c r="C307" s="4" t="inlineStr">
        <is>
          <t>Aug. 31,  2024</t>
        </is>
      </c>
    </row>
    <row r="308">
      <c r="A308" s="4" t="inlineStr">
        <is>
          <t>Unrealized Appreciation/(Depreciation), Contracts</t>
        </is>
      </c>
      <c r="B308" s="4" t="inlineStr">
        <is>
          <t xml:space="preserve"> </t>
        </is>
      </c>
      <c r="C308" s="5" t="n">
        <v>50</v>
      </c>
    </row>
    <row r="309">
      <c r="A309" s="4" t="inlineStr">
        <is>
          <t>AMPLIFY COMMODITY TRUST, Contracts</t>
        </is>
      </c>
      <c r="B309" s="4" t="inlineStr">
        <is>
          <t xml:space="preserve"> </t>
        </is>
      </c>
      <c r="C309" s="5" t="n">
        <v>50</v>
      </c>
    </row>
    <row r="310">
      <c r="A310" s="4" t="inlineStr">
        <is>
          <t>Breakwave Tanker Shipping ETF [Member] | Baltic Freight Route Middle East Gulf to China Expiring September 30, 2024 [Member]</t>
        </is>
      </c>
      <c r="B310" s="4" t="inlineStr">
        <is>
          <t xml:space="preserve"> </t>
        </is>
      </c>
      <c r="C310" s="4" t="inlineStr">
        <is>
          <t xml:space="preserve"> </t>
        </is>
      </c>
    </row>
    <row r="311">
      <c r="A311" s="4" t="inlineStr">
        <is>
          <t>Unrealized Appreciation/(Depreciation), Market Value</t>
        </is>
      </c>
      <c r="B311" s="4" t="inlineStr">
        <is>
          <t xml:space="preserve"> </t>
        </is>
      </c>
      <c r="C311" s="6" t="n">
        <v>622500</v>
      </c>
    </row>
    <row r="312">
      <c r="A312" s="4" t="inlineStr">
        <is>
          <t>AMPLIFY COMMODITY TRUST, Market Value</t>
        </is>
      </c>
      <c r="B312" s="4" t="inlineStr">
        <is>
          <t xml:space="preserve"> </t>
        </is>
      </c>
      <c r="C312" s="6" t="n">
        <v>622500</v>
      </c>
    </row>
    <row r="313">
      <c r="A313" s="4" t="inlineStr">
        <is>
          <t>Unrealized Appreciation/(Depreciation), Expiring Date</t>
        </is>
      </c>
      <c r="B313" s="4" t="inlineStr">
        <is>
          <t xml:space="preserve"> </t>
        </is>
      </c>
      <c r="C313" s="4" t="inlineStr">
        <is>
          <t>Sep. 30,  2024</t>
        </is>
      </c>
    </row>
    <row r="314">
      <c r="A314" s="4" t="inlineStr">
        <is>
          <t>AMPLIFY COMMODITY TRUST, Expiring Date</t>
        </is>
      </c>
      <c r="B314" s="4" t="inlineStr">
        <is>
          <t xml:space="preserve"> </t>
        </is>
      </c>
      <c r="C314" s="4" t="inlineStr">
        <is>
          <t>Sep. 30,  2024</t>
        </is>
      </c>
    </row>
    <row r="315">
      <c r="A315" s="4" t="inlineStr">
        <is>
          <t>Unrealized Appreciation/(Depreciation), Contracts</t>
        </is>
      </c>
      <c r="B315" s="4" t="inlineStr">
        <is>
          <t xml:space="preserve"> </t>
        </is>
      </c>
      <c r="C315" s="5" t="n">
        <v>50</v>
      </c>
    </row>
    <row r="316">
      <c r="A316" s="4" t="inlineStr">
        <is>
          <t>AMPLIFY COMMODITY TRUST, Contracts</t>
        </is>
      </c>
      <c r="B316" s="4" t="inlineStr">
        <is>
          <t xml:space="preserve"> </t>
        </is>
      </c>
      <c r="C316" s="5" t="n">
        <v>50</v>
      </c>
    </row>
    <row r="317">
      <c r="A317" s="4" t="inlineStr">
        <is>
          <t>Breakwave Tanker Shipping ETF [Member] | Baltic Freight Route West Africa to Continent Expiring July 31, 2024 [Member]</t>
        </is>
      </c>
      <c r="B317" s="4" t="inlineStr">
        <is>
          <t xml:space="preserve"> </t>
        </is>
      </c>
      <c r="C317" s="4" t="inlineStr">
        <is>
          <t xml:space="preserve"> </t>
        </is>
      </c>
    </row>
    <row r="318">
      <c r="A318" s="4" t="inlineStr">
        <is>
          <t>Unrealized Appreciation/(Depreciation), Market Value</t>
        </is>
      </c>
      <c r="B318" s="4" t="inlineStr">
        <is>
          <t xml:space="preserve"> </t>
        </is>
      </c>
      <c r="C318" s="6" t="n">
        <v>83710</v>
      </c>
    </row>
    <row r="319">
      <c r="A319" s="4" t="inlineStr">
        <is>
          <t>AMPLIFY COMMODITY TRUST, Market Value</t>
        </is>
      </c>
      <c r="B319" s="4" t="inlineStr">
        <is>
          <t xml:space="preserve"> </t>
        </is>
      </c>
      <c r="C319" s="6" t="n">
        <v>83710</v>
      </c>
    </row>
    <row r="320">
      <c r="A320" s="4" t="inlineStr">
        <is>
          <t>Unrealized Appreciation/(Depreciation), Expiring Date</t>
        </is>
      </c>
      <c r="B320" s="4" t="inlineStr">
        <is>
          <t xml:space="preserve"> </t>
        </is>
      </c>
      <c r="C320" s="4" t="inlineStr">
        <is>
          <t>Jul. 31,  2024</t>
        </is>
      </c>
    </row>
    <row r="321">
      <c r="A321" s="4" t="inlineStr">
        <is>
          <t>AMPLIFY COMMODITY TRUST, Expiring Date</t>
        </is>
      </c>
      <c r="B321" s="4" t="inlineStr">
        <is>
          <t xml:space="preserve"> </t>
        </is>
      </c>
      <c r="C321" s="4" t="inlineStr">
        <is>
          <t>Jul. 31,  2024</t>
        </is>
      </c>
    </row>
    <row r="322">
      <c r="A322" s="4" t="inlineStr">
        <is>
          <t>Unrealized Appreciation/(Depreciation), Contracts</t>
        </is>
      </c>
      <c r="B322" s="4" t="inlineStr">
        <is>
          <t xml:space="preserve"> </t>
        </is>
      </c>
      <c r="C322" s="5" t="n">
        <v>5</v>
      </c>
    </row>
    <row r="323">
      <c r="A323" s="4" t="inlineStr">
        <is>
          <t>AMPLIFY COMMODITY TRUST, Contracts</t>
        </is>
      </c>
      <c r="B323" s="4" t="inlineStr">
        <is>
          <t xml:space="preserve"> </t>
        </is>
      </c>
      <c r="C323" s="5" t="n">
        <v>5</v>
      </c>
    </row>
    <row r="324">
      <c r="A324" s="4" t="inlineStr">
        <is>
          <t>Breakwave Tanker Shipping ETF [Member] | Baltic Freight Route West Africa to Continent Expiring August 31, 2024 [Member]</t>
        </is>
      </c>
      <c r="B324" s="4" t="inlineStr">
        <is>
          <t xml:space="preserve"> </t>
        </is>
      </c>
      <c r="C324" s="4" t="inlineStr">
        <is>
          <t xml:space="preserve"> </t>
        </is>
      </c>
    </row>
    <row r="325">
      <c r="A325" s="4" t="inlineStr">
        <is>
          <t>Unrealized Appreciation/(Depreciation), Market Value</t>
        </is>
      </c>
      <c r="B325" s="4" t="inlineStr">
        <is>
          <t xml:space="preserve"> </t>
        </is>
      </c>
      <c r="C325" s="6" t="n">
        <v>78895</v>
      </c>
    </row>
    <row r="326">
      <c r="A326" s="4" t="inlineStr">
        <is>
          <t>AMPLIFY COMMODITY TRUST, Market Value</t>
        </is>
      </c>
      <c r="B326" s="4" t="inlineStr">
        <is>
          <t xml:space="preserve"> </t>
        </is>
      </c>
      <c r="C326" s="6" t="n">
        <v>78895</v>
      </c>
    </row>
    <row r="327">
      <c r="A327" s="4" t="inlineStr">
        <is>
          <t>Unrealized Appreciation/(Depreciation), Expiring Date</t>
        </is>
      </c>
      <c r="B327" s="4" t="inlineStr">
        <is>
          <t xml:space="preserve"> </t>
        </is>
      </c>
      <c r="C327" s="4" t="inlineStr">
        <is>
          <t>Aug. 31,  2024</t>
        </is>
      </c>
    </row>
    <row r="328">
      <c r="A328" s="4" t="inlineStr">
        <is>
          <t>AMPLIFY COMMODITY TRUST, Expiring Date</t>
        </is>
      </c>
      <c r="B328" s="4" t="inlineStr">
        <is>
          <t xml:space="preserve"> </t>
        </is>
      </c>
      <c r="C328" s="4" t="inlineStr">
        <is>
          <t>Aug. 31,  2024</t>
        </is>
      </c>
    </row>
    <row r="329">
      <c r="A329" s="4" t="inlineStr">
        <is>
          <t>Unrealized Appreciation/(Depreciation), Contracts</t>
        </is>
      </c>
      <c r="B329" s="4" t="inlineStr">
        <is>
          <t xml:space="preserve"> </t>
        </is>
      </c>
      <c r="C329" s="5" t="n">
        <v>5</v>
      </c>
    </row>
    <row r="330">
      <c r="A330" s="4" t="inlineStr">
        <is>
          <t>AMPLIFY COMMODITY TRUST, Contracts</t>
        </is>
      </c>
      <c r="B330" s="4" t="inlineStr">
        <is>
          <t xml:space="preserve"> </t>
        </is>
      </c>
      <c r="C330" s="5" t="n">
        <v>5</v>
      </c>
    </row>
    <row r="331">
      <c r="A331" s="4" t="inlineStr">
        <is>
          <t>Breakwave Dry Bulk Shipping ETF [Member] | Baltic Exchange Capesize T/C Average Shipping Route Index Expiring July 31, 2024 [Member]</t>
        </is>
      </c>
      <c r="B331" s="4" t="inlineStr">
        <is>
          <t xml:space="preserve"> </t>
        </is>
      </c>
      <c r="C331" s="4" t="inlineStr">
        <is>
          <t xml:space="preserve"> </t>
        </is>
      </c>
    </row>
    <row r="332">
      <c r="A332" s="4" t="inlineStr">
        <is>
          <t>Unrealized Appreciation/(Depreciation), Market Value</t>
        </is>
      </c>
      <c r="B332" s="4" t="inlineStr">
        <is>
          <t xml:space="preserve"> </t>
        </is>
      </c>
      <c r="C332" s="6" t="n">
        <v>6807570</v>
      </c>
    </row>
    <row r="333">
      <c r="A333" s="4" t="inlineStr">
        <is>
          <t>AMPLIFY COMMODITY TRUST, Market Value</t>
        </is>
      </c>
      <c r="B333" s="4" t="inlineStr">
        <is>
          <t xml:space="preserve"> </t>
        </is>
      </c>
      <c r="C333" s="6" t="n">
        <v>6807570</v>
      </c>
    </row>
    <row r="334">
      <c r="A334" s="4" t="inlineStr">
        <is>
          <t>Unrealized Appreciation/(Depreciation), Expiring Date</t>
        </is>
      </c>
      <c r="B334" s="4" t="inlineStr">
        <is>
          <t xml:space="preserve"> </t>
        </is>
      </c>
      <c r="C334" s="4" t="inlineStr">
        <is>
          <t>Jul. 31,  2024</t>
        </is>
      </c>
    </row>
    <row r="335">
      <c r="A335" s="4" t="inlineStr">
        <is>
          <t>AMPLIFY COMMODITY TRUST, Expiring Date</t>
        </is>
      </c>
      <c r="B335" s="4" t="inlineStr">
        <is>
          <t xml:space="preserve"> </t>
        </is>
      </c>
      <c r="C335" s="4" t="inlineStr">
        <is>
          <t>Jul. 31,  2024</t>
        </is>
      </c>
    </row>
    <row r="336">
      <c r="A336" s="4" t="inlineStr">
        <is>
          <t>Unrealized Appreciation/(Depreciation), Contracts</t>
        </is>
      </c>
      <c r="B336" s="4" t="inlineStr">
        <is>
          <t xml:space="preserve"> </t>
        </is>
      </c>
      <c r="C336" s="5" t="n">
        <v>245</v>
      </c>
    </row>
    <row r="337">
      <c r="A337" s="4" t="inlineStr">
        <is>
          <t>AMPLIFY COMMODITY TRUST, Contracts</t>
        </is>
      </c>
      <c r="B337" s="4" t="inlineStr">
        <is>
          <t xml:space="preserve"> </t>
        </is>
      </c>
      <c r="C337" s="5" t="n">
        <v>245</v>
      </c>
    </row>
    <row r="338">
      <c r="A338" s="4" t="inlineStr">
        <is>
          <t>Breakwave Dry Bulk Shipping ETF [Member] | Baltic Exchange Capesize T/C Average Shipping Route Index Expiring August 31, 2024 [Member]</t>
        </is>
      </c>
      <c r="B338" s="4" t="inlineStr">
        <is>
          <t xml:space="preserve"> </t>
        </is>
      </c>
      <c r="C338" s="4" t="inlineStr">
        <is>
          <t xml:space="preserve"> </t>
        </is>
      </c>
    </row>
    <row r="339">
      <c r="A339" s="4" t="inlineStr">
        <is>
          <t>Unrealized Appreciation/(Depreciation), Market Value</t>
        </is>
      </c>
      <c r="B339" s="4" t="inlineStr">
        <is>
          <t xml:space="preserve"> </t>
        </is>
      </c>
      <c r="C339" s="6" t="n">
        <v>6249215</v>
      </c>
    </row>
    <row r="340">
      <c r="A340" s="4" t="inlineStr">
        <is>
          <t>AMPLIFY COMMODITY TRUST, Market Value</t>
        </is>
      </c>
      <c r="B340" s="4" t="inlineStr">
        <is>
          <t xml:space="preserve"> </t>
        </is>
      </c>
      <c r="C340" s="6" t="n">
        <v>6249215</v>
      </c>
    </row>
    <row r="341">
      <c r="A341" s="4" t="inlineStr">
        <is>
          <t>Unrealized Appreciation/(Depreciation), Expiring Date</t>
        </is>
      </c>
      <c r="B341" s="4" t="inlineStr">
        <is>
          <t xml:space="preserve"> </t>
        </is>
      </c>
      <c r="C341" s="4" t="inlineStr">
        <is>
          <t>Aug. 31,  2024</t>
        </is>
      </c>
    </row>
    <row r="342">
      <c r="A342" s="4" t="inlineStr">
        <is>
          <t>AMPLIFY COMMODITY TRUST, Expiring Date</t>
        </is>
      </c>
      <c r="B342" s="4" t="inlineStr">
        <is>
          <t xml:space="preserve"> </t>
        </is>
      </c>
      <c r="C342" s="4" t="inlineStr">
        <is>
          <t>Aug. 31,  2024</t>
        </is>
      </c>
    </row>
    <row r="343">
      <c r="A343" s="4" t="inlineStr">
        <is>
          <t>Unrealized Appreciation/(Depreciation), Contracts</t>
        </is>
      </c>
      <c r="B343" s="4" t="inlineStr">
        <is>
          <t xml:space="preserve"> </t>
        </is>
      </c>
      <c r="C343" s="5" t="n">
        <v>245</v>
      </c>
    </row>
    <row r="344">
      <c r="A344" s="4" t="inlineStr">
        <is>
          <t>AMPLIFY COMMODITY TRUST, Contracts</t>
        </is>
      </c>
      <c r="B344" s="4" t="inlineStr">
        <is>
          <t xml:space="preserve"> </t>
        </is>
      </c>
      <c r="C344" s="5" t="n">
        <v>245</v>
      </c>
    </row>
    <row r="345">
      <c r="A345" s="4" t="inlineStr">
        <is>
          <t>Breakwave Dry Bulk Shipping ETF [Member] | Baltic Exchange Capesize T/C Average Shipping Route Index Expiring September 30, 2024 [Member]</t>
        </is>
      </c>
      <c r="B345" s="4" t="inlineStr">
        <is>
          <t xml:space="preserve"> </t>
        </is>
      </c>
      <c r="C345" s="4" t="inlineStr">
        <is>
          <t xml:space="preserve"> </t>
        </is>
      </c>
    </row>
    <row r="346">
      <c r="A346" s="4" t="inlineStr">
        <is>
          <t>Unrealized Appreciation/(Depreciation), Market Value</t>
        </is>
      </c>
      <c r="B346" s="4" t="inlineStr">
        <is>
          <t xml:space="preserve"> </t>
        </is>
      </c>
      <c r="C346" s="6" t="n">
        <v>6383965</v>
      </c>
    </row>
    <row r="347">
      <c r="A347" s="4" t="inlineStr">
        <is>
          <t>AMPLIFY COMMODITY TRUST, Market Value</t>
        </is>
      </c>
      <c r="B347" s="4" t="inlineStr">
        <is>
          <t xml:space="preserve"> </t>
        </is>
      </c>
      <c r="C347" s="6" t="n">
        <v>6383965</v>
      </c>
    </row>
    <row r="348">
      <c r="A348" s="4" t="inlineStr">
        <is>
          <t>Unrealized Appreciation/(Depreciation), Expiring Date</t>
        </is>
      </c>
      <c r="B348" s="4" t="inlineStr">
        <is>
          <t xml:space="preserve"> </t>
        </is>
      </c>
      <c r="C348" s="4" t="inlineStr">
        <is>
          <t>Sep. 30,  2024</t>
        </is>
      </c>
    </row>
    <row r="349">
      <c r="A349" s="4" t="inlineStr">
        <is>
          <t>AMPLIFY COMMODITY TRUST, Expiring Date</t>
        </is>
      </c>
      <c r="B349" s="4" t="inlineStr">
        <is>
          <t xml:space="preserve"> </t>
        </is>
      </c>
      <c r="C349" s="4" t="inlineStr">
        <is>
          <t>Sep. 30,  2024</t>
        </is>
      </c>
    </row>
    <row r="350">
      <c r="A350" s="4" t="inlineStr">
        <is>
          <t>Unrealized Appreciation/(Depreciation), Contracts</t>
        </is>
      </c>
      <c r="B350" s="4" t="inlineStr">
        <is>
          <t xml:space="preserve"> </t>
        </is>
      </c>
      <c r="C350" s="5" t="n">
        <v>245</v>
      </c>
    </row>
    <row r="351">
      <c r="A351" s="4" t="inlineStr">
        <is>
          <t>AMPLIFY COMMODITY TRUST, Contracts</t>
        </is>
      </c>
      <c r="B351" s="4" t="inlineStr">
        <is>
          <t xml:space="preserve"> </t>
        </is>
      </c>
      <c r="C351" s="5" t="n">
        <v>245</v>
      </c>
    </row>
    <row r="352">
      <c r="A352" s="4" t="inlineStr">
        <is>
          <t>Breakwave Dry Bulk Shipping ETF [Member] | Baltic Exchange Panamax T/C Average Shipping Route Index Expiring July 31, 2024 [Member]</t>
        </is>
      </c>
      <c r="B352" s="4" t="inlineStr">
        <is>
          <t xml:space="preserve"> </t>
        </is>
      </c>
      <c r="C352" s="4" t="inlineStr">
        <is>
          <t xml:space="preserve"> </t>
        </is>
      </c>
    </row>
    <row r="353">
      <c r="A353" s="4" t="inlineStr">
        <is>
          <t>Unrealized Appreciation/(Depreciation), Market Value</t>
        </is>
      </c>
      <c r="B353" s="4" t="inlineStr">
        <is>
          <t xml:space="preserve"> </t>
        </is>
      </c>
      <c r="C353" s="6" t="n">
        <v>4895690</v>
      </c>
    </row>
    <row r="354">
      <c r="A354" s="4" t="inlineStr">
        <is>
          <t>AMPLIFY COMMODITY TRUST, Market Value</t>
        </is>
      </c>
      <c r="B354" s="4" t="inlineStr">
        <is>
          <t xml:space="preserve"> </t>
        </is>
      </c>
      <c r="C354" s="6" t="n">
        <v>4895690</v>
      </c>
    </row>
    <row r="355">
      <c r="A355" s="4" t="inlineStr">
        <is>
          <t>Unrealized Appreciation/(Depreciation), Expiring Date</t>
        </is>
      </c>
      <c r="B355" s="4" t="inlineStr">
        <is>
          <t xml:space="preserve"> </t>
        </is>
      </c>
      <c r="C355" s="4" t="inlineStr">
        <is>
          <t>Jul. 31,  2024</t>
        </is>
      </c>
    </row>
    <row r="356">
      <c r="A356" s="4" t="inlineStr">
        <is>
          <t>AMPLIFY COMMODITY TRUST, Expiring Date</t>
        </is>
      </c>
      <c r="B356" s="4" t="inlineStr">
        <is>
          <t xml:space="preserve"> </t>
        </is>
      </c>
      <c r="C356" s="4" t="inlineStr">
        <is>
          <t>Jul. 31,  2024</t>
        </is>
      </c>
    </row>
    <row r="357">
      <c r="A357" s="4" t="inlineStr">
        <is>
          <t>Unrealized Appreciation/(Depreciation), Contracts</t>
        </is>
      </c>
      <c r="B357" s="4" t="inlineStr">
        <is>
          <t xml:space="preserve"> </t>
        </is>
      </c>
      <c r="C357" s="5" t="n">
        <v>335</v>
      </c>
    </row>
    <row r="358">
      <c r="A358" s="4" t="inlineStr">
        <is>
          <t>AMPLIFY COMMODITY TRUST, Contracts</t>
        </is>
      </c>
      <c r="B358" s="4" t="inlineStr">
        <is>
          <t xml:space="preserve"> </t>
        </is>
      </c>
      <c r="C358" s="5" t="n">
        <v>335</v>
      </c>
    </row>
    <row r="359">
      <c r="A359" s="4" t="inlineStr">
        <is>
          <t>Breakwave Dry Bulk Shipping ETF [Member] | Baltic Exchange Panamax T/C Average Shipping Route Index Expiring August 31, 2024 [Member]</t>
        </is>
      </c>
      <c r="B359" s="4" t="inlineStr">
        <is>
          <t xml:space="preserve"> </t>
        </is>
      </c>
      <c r="C359" s="4" t="inlineStr">
        <is>
          <t xml:space="preserve"> </t>
        </is>
      </c>
    </row>
    <row r="360">
      <c r="A360" s="4" t="inlineStr">
        <is>
          <t>Unrealized Appreciation/(Depreciation), Market Value</t>
        </is>
      </c>
      <c r="B360" s="4" t="inlineStr">
        <is>
          <t xml:space="preserve"> </t>
        </is>
      </c>
      <c r="C360" s="6" t="n">
        <v>5105065</v>
      </c>
    </row>
    <row r="361">
      <c r="A361" s="4" t="inlineStr">
        <is>
          <t>AMPLIFY COMMODITY TRUST, Market Value</t>
        </is>
      </c>
      <c r="B361" s="4" t="inlineStr">
        <is>
          <t xml:space="preserve"> </t>
        </is>
      </c>
      <c r="C361" s="6" t="n">
        <v>5105065</v>
      </c>
    </row>
    <row r="362">
      <c r="A362" s="4" t="inlineStr">
        <is>
          <t>Unrealized Appreciation/(Depreciation), Expiring Date</t>
        </is>
      </c>
      <c r="B362" s="4" t="inlineStr">
        <is>
          <t xml:space="preserve"> </t>
        </is>
      </c>
      <c r="C362" s="4" t="inlineStr">
        <is>
          <t>Aug. 31,  2024</t>
        </is>
      </c>
    </row>
    <row r="363">
      <c r="A363" s="4" t="inlineStr">
        <is>
          <t>AMPLIFY COMMODITY TRUST, Expiring Date</t>
        </is>
      </c>
      <c r="B363" s="4" t="inlineStr">
        <is>
          <t xml:space="preserve"> </t>
        </is>
      </c>
      <c r="C363" s="4" t="inlineStr">
        <is>
          <t>Aug. 31,  2024</t>
        </is>
      </c>
    </row>
    <row r="364">
      <c r="A364" s="4" t="inlineStr">
        <is>
          <t>Unrealized Appreciation/(Depreciation), Contracts</t>
        </is>
      </c>
      <c r="B364" s="4" t="inlineStr">
        <is>
          <t xml:space="preserve"> </t>
        </is>
      </c>
      <c r="C364" s="5" t="n">
        <v>335</v>
      </c>
    </row>
    <row r="365">
      <c r="A365" s="4" t="inlineStr">
        <is>
          <t>AMPLIFY COMMODITY TRUST, Contracts</t>
        </is>
      </c>
      <c r="B365" s="4" t="inlineStr">
        <is>
          <t xml:space="preserve"> </t>
        </is>
      </c>
      <c r="C365" s="5" t="n">
        <v>335</v>
      </c>
    </row>
    <row r="366">
      <c r="A366" s="4" t="inlineStr">
        <is>
          <t>Breakwave Dry Bulk Shipping ETF [Member] | Baltic Exchange Panamax T/C Average Shipping Route Index Expiring September 30, 2024 [Member]</t>
        </is>
      </c>
      <c r="B366" s="4" t="inlineStr">
        <is>
          <t xml:space="preserve"> </t>
        </is>
      </c>
      <c r="C366" s="4" t="inlineStr">
        <is>
          <t xml:space="preserve"> </t>
        </is>
      </c>
    </row>
    <row r="367">
      <c r="A367" s="4" t="inlineStr">
        <is>
          <t>Unrealized Appreciation/(Depreciation), Market Value</t>
        </is>
      </c>
      <c r="B367" s="4" t="inlineStr">
        <is>
          <t xml:space="preserve"> </t>
        </is>
      </c>
      <c r="C367" s="6" t="n">
        <v>5334875</v>
      </c>
    </row>
    <row r="368">
      <c r="A368" s="4" t="inlineStr">
        <is>
          <t>AMPLIFY COMMODITY TRUST, Market Value</t>
        </is>
      </c>
      <c r="B368" s="4" t="inlineStr">
        <is>
          <t xml:space="preserve"> </t>
        </is>
      </c>
      <c r="C368" s="6" t="n">
        <v>5334875</v>
      </c>
    </row>
    <row r="369">
      <c r="A369" s="4" t="inlineStr">
        <is>
          <t>Unrealized Appreciation/(Depreciation), Expiring Date</t>
        </is>
      </c>
      <c r="B369" s="4" t="inlineStr">
        <is>
          <t xml:space="preserve"> </t>
        </is>
      </c>
      <c r="C369" s="4" t="inlineStr">
        <is>
          <t>Sep. 30,  2024</t>
        </is>
      </c>
    </row>
    <row r="370">
      <c r="A370" s="4" t="inlineStr">
        <is>
          <t>AMPLIFY COMMODITY TRUST, Expiring Date</t>
        </is>
      </c>
      <c r="B370" s="4" t="inlineStr">
        <is>
          <t xml:space="preserve"> </t>
        </is>
      </c>
      <c r="C370" s="4" t="inlineStr">
        <is>
          <t>Sep. 30,  2024</t>
        </is>
      </c>
    </row>
    <row r="371">
      <c r="A371" s="4" t="inlineStr">
        <is>
          <t>Unrealized Appreciation/(Depreciation), Contracts</t>
        </is>
      </c>
      <c r="B371" s="4" t="inlineStr">
        <is>
          <t xml:space="preserve"> </t>
        </is>
      </c>
      <c r="C371" s="5" t="n">
        <v>335</v>
      </c>
    </row>
    <row r="372">
      <c r="A372" s="4" t="inlineStr">
        <is>
          <t>AMPLIFY COMMODITY TRUST, Contracts</t>
        </is>
      </c>
      <c r="B372" s="4" t="inlineStr">
        <is>
          <t xml:space="preserve"> </t>
        </is>
      </c>
      <c r="C372" s="5" t="n">
        <v>335</v>
      </c>
    </row>
    <row r="373">
      <c r="A373" s="4" t="inlineStr">
        <is>
          <t>Breakwave Dry Bulk Shipping ETF [Member] | Baltic Exchange Supramax T/C Average Shipping Route Expiring July 31, 2024 [Member]</t>
        </is>
      </c>
      <c r="B373" s="4" t="inlineStr">
        <is>
          <t xml:space="preserve"> </t>
        </is>
      </c>
      <c r="C373" s="4" t="inlineStr">
        <is>
          <t xml:space="preserve"> </t>
        </is>
      </c>
    </row>
    <row r="374">
      <c r="A374" s="4" t="inlineStr">
        <is>
          <t>Unrealized Appreciation/(Depreciation), Market Value</t>
        </is>
      </c>
      <c r="B374" s="4" t="inlineStr">
        <is>
          <t xml:space="preserve"> </t>
        </is>
      </c>
      <c r="C374" s="6" t="n">
        <v>1273555</v>
      </c>
    </row>
    <row r="375">
      <c r="A375" s="4" t="inlineStr">
        <is>
          <t>AMPLIFY COMMODITY TRUST, Market Value</t>
        </is>
      </c>
      <c r="B375" s="4" t="inlineStr">
        <is>
          <t xml:space="preserve"> </t>
        </is>
      </c>
      <c r="C375" s="6" t="n">
        <v>1273555</v>
      </c>
    </row>
    <row r="376">
      <c r="A376" s="4" t="inlineStr">
        <is>
          <t>Unrealized Appreciation/(Depreciation), Expiring Date</t>
        </is>
      </c>
      <c r="B376" s="4" t="inlineStr">
        <is>
          <t xml:space="preserve"> </t>
        </is>
      </c>
      <c r="C376" s="4" t="inlineStr">
        <is>
          <t>Jul. 31,  2024</t>
        </is>
      </c>
    </row>
    <row r="377">
      <c r="A377" s="4" t="inlineStr">
        <is>
          <t>AMPLIFY COMMODITY TRUST, Expiring Date</t>
        </is>
      </c>
      <c r="B377" s="4" t="inlineStr">
        <is>
          <t xml:space="preserve"> </t>
        </is>
      </c>
      <c r="C377" s="4" t="inlineStr">
        <is>
          <t>Jul. 31,  2024</t>
        </is>
      </c>
    </row>
    <row r="378">
      <c r="A378" s="4" t="inlineStr">
        <is>
          <t>Unrealized Appreciation/(Depreciation), Contracts</t>
        </is>
      </c>
      <c r="B378" s="4" t="inlineStr">
        <is>
          <t xml:space="preserve"> </t>
        </is>
      </c>
      <c r="C378" s="5" t="n">
        <v>85</v>
      </c>
    </row>
    <row r="379">
      <c r="A379" s="4" t="inlineStr">
        <is>
          <t>AMPLIFY COMMODITY TRUST, Contracts</t>
        </is>
      </c>
      <c r="B379" s="4" t="inlineStr">
        <is>
          <t xml:space="preserve"> </t>
        </is>
      </c>
      <c r="C379" s="5" t="n">
        <v>85</v>
      </c>
    </row>
    <row r="380">
      <c r="A380" s="4" t="inlineStr">
        <is>
          <t>Breakwave Dry Bulk Shipping ETF [Member] | Baltic Exchange Supramax T/C Average Shipping Route Expiring August 31, 2024 [Member]</t>
        </is>
      </c>
      <c r="B380" s="4" t="inlineStr">
        <is>
          <t xml:space="preserve"> </t>
        </is>
      </c>
      <c r="C380" s="4" t="inlineStr">
        <is>
          <t xml:space="preserve"> </t>
        </is>
      </c>
    </row>
    <row r="381">
      <c r="A381" s="4" t="inlineStr">
        <is>
          <t>Unrealized Appreciation/(Depreciation), Market Value</t>
        </is>
      </c>
      <c r="B381" s="4" t="inlineStr">
        <is>
          <t xml:space="preserve"> </t>
        </is>
      </c>
      <c r="C381" s="6" t="n">
        <v>1281035</v>
      </c>
    </row>
    <row r="382">
      <c r="A382" s="4" t="inlineStr">
        <is>
          <t>AMPLIFY COMMODITY TRUST, Market Value</t>
        </is>
      </c>
      <c r="B382" s="4" t="inlineStr">
        <is>
          <t xml:space="preserve"> </t>
        </is>
      </c>
      <c r="C382" s="6" t="n">
        <v>1281035</v>
      </c>
    </row>
    <row r="383">
      <c r="A383" s="4" t="inlineStr">
        <is>
          <t>Unrealized Appreciation/(Depreciation), Expiring Date</t>
        </is>
      </c>
      <c r="B383" s="4" t="inlineStr">
        <is>
          <t xml:space="preserve"> </t>
        </is>
      </c>
      <c r="C383" s="4" t="inlineStr">
        <is>
          <t>Aug. 31,  2024</t>
        </is>
      </c>
    </row>
    <row r="384">
      <c r="A384" s="4" t="inlineStr">
        <is>
          <t>AMPLIFY COMMODITY TRUST, Expiring Date</t>
        </is>
      </c>
      <c r="B384" s="4" t="inlineStr">
        <is>
          <t xml:space="preserve"> </t>
        </is>
      </c>
      <c r="C384" s="4" t="inlineStr">
        <is>
          <t>Aug. 31,  2024</t>
        </is>
      </c>
    </row>
    <row r="385">
      <c r="A385" s="4" t="inlineStr">
        <is>
          <t>Unrealized Appreciation/(Depreciation), Contracts</t>
        </is>
      </c>
      <c r="B385" s="4" t="inlineStr">
        <is>
          <t xml:space="preserve"> </t>
        </is>
      </c>
      <c r="C385" s="5" t="n">
        <v>85</v>
      </c>
    </row>
    <row r="386">
      <c r="A386" s="4" t="inlineStr">
        <is>
          <t>AMPLIFY COMMODITY TRUST, Contracts</t>
        </is>
      </c>
      <c r="B386" s="4" t="inlineStr">
        <is>
          <t xml:space="preserve"> </t>
        </is>
      </c>
      <c r="C386" s="5" t="n">
        <v>85</v>
      </c>
    </row>
    <row r="387">
      <c r="A387" s="4" t="inlineStr">
        <is>
          <t>Breakwave Dry Bulk Shipping ETF [Member] | Baltic Exchange Supramax T/C Average Shipping Route Expiring September 30, 2024 [Member]</t>
        </is>
      </c>
      <c r="B387" s="4" t="inlineStr">
        <is>
          <t xml:space="preserve"> </t>
        </is>
      </c>
      <c r="C387" s="4" t="inlineStr">
        <is>
          <t xml:space="preserve"> </t>
        </is>
      </c>
    </row>
    <row r="388">
      <c r="A388" s="4" t="inlineStr">
        <is>
          <t>Unrealized Appreciation/(Depreciation), Market Value</t>
        </is>
      </c>
      <c r="B388" s="4" t="inlineStr">
        <is>
          <t xml:space="preserve"> </t>
        </is>
      </c>
      <c r="C388" s="6" t="n">
        <v>1286730</v>
      </c>
    </row>
    <row r="389">
      <c r="A389" s="4" t="inlineStr">
        <is>
          <t>AMPLIFY COMMODITY TRUST, Market Value</t>
        </is>
      </c>
      <c r="B389" s="4" t="inlineStr">
        <is>
          <t xml:space="preserve"> </t>
        </is>
      </c>
      <c r="C389" s="6" t="n">
        <v>1286730</v>
      </c>
    </row>
    <row r="390">
      <c r="A390" s="4" t="inlineStr">
        <is>
          <t>Unrealized Appreciation/(Depreciation), Expiring Date</t>
        </is>
      </c>
      <c r="B390" s="4" t="inlineStr">
        <is>
          <t xml:space="preserve"> </t>
        </is>
      </c>
      <c r="C390" s="4" t="inlineStr">
        <is>
          <t>Sep. 30,  2024</t>
        </is>
      </c>
    </row>
    <row r="391">
      <c r="A391" s="4" t="inlineStr">
        <is>
          <t>AMPLIFY COMMODITY TRUST, Expiring Date</t>
        </is>
      </c>
      <c r="B391" s="4" t="inlineStr">
        <is>
          <t xml:space="preserve"> </t>
        </is>
      </c>
      <c r="C391" s="4" t="inlineStr">
        <is>
          <t>Sep. 30,  2024</t>
        </is>
      </c>
    </row>
    <row r="392">
      <c r="A392" s="4" t="inlineStr">
        <is>
          <t>Unrealized Appreciation/(Depreciation), Contracts</t>
        </is>
      </c>
      <c r="B392" s="4" t="inlineStr">
        <is>
          <t xml:space="preserve"> </t>
        </is>
      </c>
      <c r="C392" s="5" t="n">
        <v>85</v>
      </c>
    </row>
    <row r="393">
      <c r="A393" s="4" t="inlineStr">
        <is>
          <t>AMPLIFY COMMODITY TRUST, Contracts</t>
        </is>
      </c>
      <c r="B393" s="4" t="inlineStr">
        <is>
          <t xml:space="preserve"> </t>
        </is>
      </c>
      <c r="C393" s="5" t="n">
        <v>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mbin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t>
        </is>
      </c>
      <c r="B4" s="6" t="n">
        <v>217555</v>
      </c>
      <c r="C4" s="6" t="n">
        <v>465149</v>
      </c>
      <c r="D4" s="6" t="n">
        <v>518401</v>
      </c>
      <c r="E4" s="6" t="n">
        <v>100926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ponsor fee</t>
        </is>
      </c>
      <c r="B6" s="5" t="n">
        <v>44111</v>
      </c>
      <c r="C6" s="5" t="n">
        <v>43955</v>
      </c>
      <c r="D6" s="5" t="n">
        <v>88221</v>
      </c>
      <c r="E6" s="5" t="n">
        <v>87959</v>
      </c>
    </row>
    <row r="7">
      <c r="A7" s="4" t="inlineStr">
        <is>
          <t>CTA fee</t>
        </is>
      </c>
      <c r="B7" s="5" t="n">
        <v>89554</v>
      </c>
      <c r="C7" s="5" t="n">
        <v>222609</v>
      </c>
      <c r="D7" s="5" t="n">
        <v>208623</v>
      </c>
      <c r="E7" s="5" t="n">
        <v>473678</v>
      </c>
    </row>
    <row r="8">
      <c r="A8" s="4" t="inlineStr">
        <is>
          <t>Audit fees</t>
        </is>
      </c>
      <c r="B8" s="5" t="n">
        <v>34060</v>
      </c>
      <c r="C8" s="5" t="n">
        <v>32977</v>
      </c>
      <c r="D8" s="5" t="n">
        <v>68284</v>
      </c>
      <c r="E8" s="5" t="n">
        <v>70189</v>
      </c>
    </row>
    <row r="9">
      <c r="A9" s="4" t="inlineStr">
        <is>
          <t>Tax preparation fees</t>
        </is>
      </c>
      <c r="B9" s="5" t="n">
        <v>76824</v>
      </c>
      <c r="C9" s="5" t="n">
        <v>55886</v>
      </c>
      <c r="D9" s="5" t="n">
        <v>157760</v>
      </c>
      <c r="E9" s="5" t="n">
        <v>118896</v>
      </c>
    </row>
    <row r="10">
      <c r="A10" s="4" t="inlineStr">
        <is>
          <t>Admin/accounting/custodian/transfer agent fees</t>
        </is>
      </c>
      <c r="B10" s="5" t="n">
        <v>30506</v>
      </c>
      <c r="C10" s="5" t="n">
        <v>31596</v>
      </c>
      <c r="D10" s="5" t="n">
        <v>62265</v>
      </c>
      <c r="E10" s="5" t="n">
        <v>63229</v>
      </c>
    </row>
    <row r="11">
      <c r="A11" s="4" t="inlineStr">
        <is>
          <t>Legal fees</t>
        </is>
      </c>
      <c r="B11" s="5" t="n">
        <v>31941</v>
      </c>
      <c r="C11" s="5" t="n">
        <v>22608</v>
      </c>
      <c r="D11" s="5" t="n">
        <v>63405</v>
      </c>
      <c r="E11" s="5" t="n">
        <v>45240</v>
      </c>
    </row>
    <row r="12">
      <c r="A12" s="4" t="inlineStr">
        <is>
          <t>Chief Compliance Officer fees</t>
        </is>
      </c>
      <c r="B12" s="5" t="n">
        <v>12513</v>
      </c>
      <c r="C12" s="5" t="n">
        <v>12560</v>
      </c>
      <c r="D12" s="5" t="n">
        <v>25025</v>
      </c>
      <c r="E12" s="5" t="n">
        <v>25136</v>
      </c>
    </row>
    <row r="13">
      <c r="A13" s="4" t="inlineStr">
        <is>
          <t>Principal Financial Officer fees</t>
        </is>
      </c>
      <c r="B13" s="5" t="n">
        <v>12513</v>
      </c>
      <c r="C13" s="5" t="n">
        <v>12560</v>
      </c>
      <c r="D13" s="5" t="n">
        <v>25025</v>
      </c>
      <c r="E13" s="5" t="n">
        <v>25136</v>
      </c>
    </row>
    <row r="14">
      <c r="A14" s="4" t="inlineStr">
        <is>
          <t>Regulatory reporting fees</t>
        </is>
      </c>
      <c r="B14" s="5" t="n">
        <v>12513</v>
      </c>
      <c r="C14" s="5" t="n">
        <v>12560</v>
      </c>
      <c r="D14" s="5" t="n">
        <v>25025</v>
      </c>
      <c r="E14" s="5" t="n">
        <v>25136</v>
      </c>
    </row>
    <row r="15">
      <c r="A15" s="4" t="inlineStr">
        <is>
          <t>Brokerage commissions</t>
        </is>
      </c>
      <c r="B15" s="5" t="n">
        <v>107436</v>
      </c>
      <c r="C15" s="5" t="n">
        <v>173141</v>
      </c>
      <c r="D15" s="5" t="n">
        <v>187083</v>
      </c>
      <c r="E15" s="5" t="n">
        <v>380943</v>
      </c>
    </row>
    <row r="16">
      <c r="A16" s="4" t="inlineStr">
        <is>
          <t>Distribution fees</t>
        </is>
      </c>
      <c r="B16" s="5" t="n">
        <v>6238</v>
      </c>
      <c r="C16" s="5" t="n">
        <v>7871</v>
      </c>
      <c r="D16" s="5" t="n">
        <v>12008</v>
      </c>
      <c r="E16" s="5" t="n">
        <v>15767</v>
      </c>
    </row>
    <row r="17">
      <c r="A17" s="4" t="inlineStr">
        <is>
          <t>NJ Filing fees</t>
        </is>
      </c>
      <c r="B17" s="5" t="n">
        <v>25300</v>
      </c>
      <c r="C17" s="5" t="n">
        <v>62582</v>
      </c>
      <c r="D17" s="5" t="n">
        <v>50600</v>
      </c>
      <c r="E17" s="5" t="n">
        <v>135870</v>
      </c>
    </row>
    <row r="18">
      <c r="A18" s="4" t="inlineStr">
        <is>
          <t>Share registration fees</t>
        </is>
      </c>
      <c r="B18" s="4" t="inlineStr">
        <is>
          <t xml:space="preserve"> </t>
        </is>
      </c>
      <c r="C18" s="5" t="n">
        <v>8163</v>
      </c>
      <c r="D18" s="4" t="inlineStr">
        <is>
          <t xml:space="preserve"> </t>
        </is>
      </c>
      <c r="E18" s="5" t="n">
        <v>8163</v>
      </c>
    </row>
    <row r="19">
      <c r="A19" s="4" t="inlineStr">
        <is>
          <t>Insurance expense</t>
        </is>
      </c>
      <c r="B19" s="5" t="n">
        <v>3128</v>
      </c>
      <c r="C19" s="5" t="n">
        <v>7534</v>
      </c>
      <c r="D19" s="5" t="n">
        <v>6418</v>
      </c>
      <c r="E19" s="5" t="n">
        <v>15080</v>
      </c>
    </row>
    <row r="20">
      <c r="A20" s="4" t="inlineStr">
        <is>
          <t>Listing and calculation agent fees</t>
        </is>
      </c>
      <c r="B20" s="5" t="n">
        <v>4048</v>
      </c>
      <c r="C20" s="5" t="n">
        <v>4008</v>
      </c>
      <c r="D20" s="5" t="n">
        <v>7448</v>
      </c>
      <c r="E20" s="5" t="n">
        <v>8025</v>
      </c>
    </row>
    <row r="21">
      <c r="A21" s="4" t="inlineStr">
        <is>
          <t>Marketing expenses</t>
        </is>
      </c>
      <c r="B21" s="5" t="n">
        <v>7544</v>
      </c>
      <c r="C21" s="5" t="n">
        <v>6055</v>
      </c>
      <c r="D21" s="5" t="n">
        <v>15088</v>
      </c>
      <c r="E21" s="5" t="n">
        <v>18016</v>
      </c>
    </row>
    <row r="22">
      <c r="A22" s="4" t="inlineStr">
        <is>
          <t>Other expenses</t>
        </is>
      </c>
      <c r="B22" s="4" t="inlineStr">
        <is>
          <t xml:space="preserve"> </t>
        </is>
      </c>
      <c r="C22" s="5" t="n">
        <v>761</v>
      </c>
      <c r="D22" s="4" t="inlineStr">
        <is>
          <t xml:space="preserve"> </t>
        </is>
      </c>
      <c r="E22" s="5" t="n">
        <v>3720</v>
      </c>
    </row>
    <row r="23">
      <c r="A23" s="4" t="inlineStr">
        <is>
          <t>Website Support and Marketing Materials</t>
        </is>
      </c>
      <c r="B23" s="4" t="inlineStr">
        <is>
          <t xml:space="preserve"> </t>
        </is>
      </c>
      <c r="C23" s="5" t="n">
        <v>7791</v>
      </c>
      <c r="D23" s="4" t="inlineStr">
        <is>
          <t xml:space="preserve"> </t>
        </is>
      </c>
      <c r="E23" s="5" t="n">
        <v>15582</v>
      </c>
    </row>
    <row r="24">
      <c r="A24" s="4" t="inlineStr">
        <is>
          <t>Trustee Fees</t>
        </is>
      </c>
      <c r="B24" s="5" t="n">
        <v>1288</v>
      </c>
      <c r="C24" s="4" t="inlineStr">
        <is>
          <t xml:space="preserve"> </t>
        </is>
      </c>
      <c r="D24" s="5" t="n">
        <v>2576</v>
      </c>
      <c r="E24" s="4" t="inlineStr">
        <is>
          <t xml:space="preserve"> </t>
        </is>
      </c>
    </row>
    <row r="25">
      <c r="A25" s="4" t="inlineStr">
        <is>
          <t>Printing and Postage</t>
        </is>
      </c>
      <c r="B25" s="5" t="n">
        <v>16129</v>
      </c>
      <c r="C25" s="5" t="n">
        <v>4905</v>
      </c>
      <c r="D25" s="5" t="n">
        <v>32494</v>
      </c>
      <c r="E25" s="5" t="n">
        <v>10057</v>
      </c>
    </row>
    <row r="26">
      <c r="A26" s="4" t="inlineStr">
        <is>
          <t>Wholesale support fees</t>
        </is>
      </c>
      <c r="B26" s="5" t="n">
        <v>17589</v>
      </c>
      <c r="C26" s="5" t="n">
        <v>28622</v>
      </c>
      <c r="D26" s="5" t="n">
        <v>37682</v>
      </c>
      <c r="E26" s="5" t="n">
        <v>59734</v>
      </c>
    </row>
    <row r="27">
      <c r="A27" s="4" t="inlineStr">
        <is>
          <t>Miscellaneous fees</t>
        </is>
      </c>
      <c r="B27" s="5" t="n">
        <v>1638</v>
      </c>
      <c r="C27" s="4" t="inlineStr">
        <is>
          <t xml:space="preserve"> </t>
        </is>
      </c>
      <c r="D27" s="5" t="n">
        <v>3294</v>
      </c>
      <c r="E27" s="4" t="inlineStr">
        <is>
          <t xml:space="preserve"> </t>
        </is>
      </c>
    </row>
    <row r="28">
      <c r="A28" s="4" t="inlineStr">
        <is>
          <t>Total Expenses</t>
        </is>
      </c>
      <c r="B28" s="5" t="n">
        <v>534873</v>
      </c>
      <c r="C28" s="5" t="n">
        <v>758744</v>
      </c>
      <c r="D28" s="5" t="n">
        <v>1078324</v>
      </c>
      <c r="E28" s="5" t="n">
        <v>1605556</v>
      </c>
    </row>
    <row r="29">
      <c r="A29" s="4" t="inlineStr">
        <is>
          <t>Less: Waiver of CTA fee</t>
        </is>
      </c>
      <c r="B29" s="5" t="n">
        <v>-89554</v>
      </c>
      <c r="C29" s="5" t="n">
        <v>-7347</v>
      </c>
      <c r="D29" s="5" t="n">
        <v>-194473</v>
      </c>
      <c r="E29" s="5" t="n">
        <v>-20130</v>
      </c>
    </row>
    <row r="30">
      <c r="A30" s="4" t="inlineStr">
        <is>
          <t>Less: Expenses absorbed by Sponsor</t>
        </is>
      </c>
      <c r="B30" s="5" t="n">
        <v>-121716</v>
      </c>
      <c r="C30" s="5" t="n">
        <v>-74622</v>
      </c>
      <c r="D30" s="5" t="n">
        <v>-193194</v>
      </c>
      <c r="E30" s="5" t="n">
        <v>-160731</v>
      </c>
    </row>
    <row r="31">
      <c r="A31" s="4" t="inlineStr">
        <is>
          <t>Net Expenses</t>
        </is>
      </c>
      <c r="B31" s="5" t="n">
        <v>323603</v>
      </c>
      <c r="C31" s="5" t="n">
        <v>676775</v>
      </c>
      <c r="D31" s="5" t="n">
        <v>690657</v>
      </c>
      <c r="E31" s="5" t="n">
        <v>1424695</v>
      </c>
    </row>
    <row r="32">
      <c r="A32" s="4" t="inlineStr">
        <is>
          <t>Net Investment Loss</t>
        </is>
      </c>
      <c r="B32" s="5" t="n">
        <v>-106048</v>
      </c>
      <c r="C32" s="5" t="n">
        <v>-211626</v>
      </c>
      <c r="D32" s="5" t="n">
        <v>-172256</v>
      </c>
      <c r="E32" s="5" t="n">
        <v>-415430</v>
      </c>
    </row>
    <row r="33">
      <c r="A33" s="3" t="inlineStr">
        <is>
          <t>Net Realized Gain (Loss) on</t>
        </is>
      </c>
      <c r="B33" s="4" t="inlineStr">
        <is>
          <t xml:space="preserve"> </t>
        </is>
      </c>
      <c r="C33" s="4" t="inlineStr">
        <is>
          <t xml:space="preserve"> </t>
        </is>
      </c>
      <c r="D33" s="4" t="inlineStr">
        <is>
          <t xml:space="preserve"> </t>
        </is>
      </c>
      <c r="E33" s="4" t="inlineStr">
        <is>
          <t xml:space="preserve"> </t>
        </is>
      </c>
    </row>
    <row r="34">
      <c r="A34" s="4" t="inlineStr">
        <is>
          <t>Futures contracts</t>
        </is>
      </c>
      <c r="B34" s="5" t="n">
        <v>-9923014</v>
      </c>
      <c r="C34" s="5" t="n">
        <v>27825412</v>
      </c>
      <c r="D34" s="5" t="n">
        <v>-15059674</v>
      </c>
      <c r="E34" s="5" t="n">
        <v>9607772</v>
      </c>
    </row>
    <row r="35">
      <c r="A35" s="3" t="inlineStr">
        <is>
          <t>Change in Unrealized Gain (Loss) on</t>
        </is>
      </c>
      <c r="B35" s="4" t="inlineStr">
        <is>
          <t xml:space="preserve"> </t>
        </is>
      </c>
      <c r="C35" s="4" t="inlineStr">
        <is>
          <t xml:space="preserve"> </t>
        </is>
      </c>
      <c r="D35" s="4" t="inlineStr">
        <is>
          <t xml:space="preserve"> </t>
        </is>
      </c>
      <c r="E35" s="4" t="inlineStr">
        <is>
          <t xml:space="preserve"> </t>
        </is>
      </c>
    </row>
    <row r="36">
      <c r="A36" s="4" t="inlineStr">
        <is>
          <t>Futures contracts</t>
        </is>
      </c>
      <c r="B36" s="5" t="n">
        <v>-2230702</v>
      </c>
      <c r="C36" s="5" t="n">
        <v>17176027</v>
      </c>
      <c r="D36" s="5" t="n">
        <v>-1582730</v>
      </c>
      <c r="E36" s="5" t="n">
        <v>36016062</v>
      </c>
    </row>
    <row r="37">
      <c r="A37" s="4" t="inlineStr">
        <is>
          <t>Net realized and unrealized gain (loss)</t>
        </is>
      </c>
      <c r="B37" s="5" t="n">
        <v>-12153716</v>
      </c>
      <c r="C37" s="5" t="n">
        <v>45001439</v>
      </c>
      <c r="D37" s="5" t="n">
        <v>-16642404</v>
      </c>
      <c r="E37" s="5" t="n">
        <v>45623834</v>
      </c>
    </row>
    <row r="38">
      <c r="A38" s="4" t="inlineStr">
        <is>
          <t>Net income (loss)</t>
        </is>
      </c>
      <c r="B38" s="5" t="n">
        <v>-12259764</v>
      </c>
      <c r="C38" s="5" t="n">
        <v>44789813</v>
      </c>
      <c r="D38" s="5" t="n">
        <v>-16814660</v>
      </c>
      <c r="E38" s="5" t="n">
        <v>45208404</v>
      </c>
    </row>
    <row r="39">
      <c r="A39" s="4" t="inlineStr">
        <is>
          <t>BREAKWAVE DRY BULK SHIPPING ETF</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Interest</t>
        </is>
      </c>
      <c r="B41" s="5" t="n">
        <v>198965</v>
      </c>
      <c r="C41" s="5" t="n">
        <v>457674</v>
      </c>
      <c r="D41" s="5" t="n">
        <v>473381</v>
      </c>
      <c r="E41" s="5" t="n">
        <v>995384</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Sponsor fee</t>
        </is>
      </c>
      <c r="B43" s="5" t="n">
        <v>31508</v>
      </c>
      <c r="C43" s="5" t="n">
        <v>31396</v>
      </c>
      <c r="D43" s="5" t="n">
        <v>63015</v>
      </c>
      <c r="E43" s="5" t="n">
        <v>62826</v>
      </c>
    </row>
    <row r="44">
      <c r="A44" s="4" t="inlineStr">
        <is>
          <t>CTA fee</t>
        </is>
      </c>
      <c r="B44" s="5" t="n">
        <v>82348</v>
      </c>
      <c r="C44" s="5" t="n">
        <v>215262</v>
      </c>
      <c r="D44" s="5" t="n">
        <v>191224</v>
      </c>
      <c r="E44" s="5" t="n">
        <v>453548</v>
      </c>
    </row>
    <row r="45">
      <c r="A45" s="4" t="inlineStr">
        <is>
          <t>Audit fees</t>
        </is>
      </c>
      <c r="B45" s="5" t="n">
        <v>20995</v>
      </c>
      <c r="C45" s="5" t="n">
        <v>21537</v>
      </c>
      <c r="D45" s="5" t="n">
        <v>42155</v>
      </c>
      <c r="E45" s="5" t="n">
        <v>41374</v>
      </c>
    </row>
    <row r="46">
      <c r="A46" s="4" t="inlineStr">
        <is>
          <t>Tax preparation fees</t>
        </is>
      </c>
      <c r="B46" s="5" t="n">
        <v>74890</v>
      </c>
      <c r="C46" s="5" t="n">
        <v>55257</v>
      </c>
      <c r="D46" s="5" t="n">
        <v>153187</v>
      </c>
      <c r="E46" s="5" t="n">
        <v>110684</v>
      </c>
    </row>
    <row r="47">
      <c r="A47" s="4" t="inlineStr">
        <is>
          <t>Admin/accounting/custodian/transfer agent fees</t>
        </is>
      </c>
      <c r="B47" s="5" t="n">
        <v>15991</v>
      </c>
      <c r="C47" s="5" t="n">
        <v>16576</v>
      </c>
      <c r="D47" s="5" t="n">
        <v>32080</v>
      </c>
      <c r="E47" s="5" t="n">
        <v>33173</v>
      </c>
    </row>
    <row r="48">
      <c r="A48" s="4" t="inlineStr">
        <is>
          <t>Legal fees</t>
        </is>
      </c>
      <c r="B48" s="5" t="n">
        <v>15983</v>
      </c>
      <c r="C48" s="5" t="n">
        <v>11304</v>
      </c>
      <c r="D48" s="5" t="n">
        <v>31715</v>
      </c>
      <c r="E48" s="5" t="n">
        <v>22620</v>
      </c>
    </row>
    <row r="49">
      <c r="A49" s="4" t="inlineStr">
        <is>
          <t>Chief Compliance Officer fees</t>
        </is>
      </c>
      <c r="B49" s="5" t="n">
        <v>6256</v>
      </c>
      <c r="C49" s="5" t="n">
        <v>6280</v>
      </c>
      <c r="D49" s="5" t="n">
        <v>12512</v>
      </c>
      <c r="E49" s="5" t="n">
        <v>12568</v>
      </c>
    </row>
    <row r="50">
      <c r="A50" s="4" t="inlineStr">
        <is>
          <t>Principal Financial Officer fees</t>
        </is>
      </c>
      <c r="B50" s="5" t="n">
        <v>6256</v>
      </c>
      <c r="C50" s="5" t="n">
        <v>6280</v>
      </c>
      <c r="D50" s="5" t="n">
        <v>12512</v>
      </c>
      <c r="E50" s="5" t="n">
        <v>12568</v>
      </c>
    </row>
    <row r="51">
      <c r="A51" s="4" t="inlineStr">
        <is>
          <t>Regulatory reporting fees</t>
        </is>
      </c>
      <c r="B51" s="5" t="n">
        <v>6256</v>
      </c>
      <c r="C51" s="5" t="n">
        <v>6280</v>
      </c>
      <c r="D51" s="5" t="n">
        <v>12512</v>
      </c>
      <c r="E51" s="5" t="n">
        <v>12568</v>
      </c>
    </row>
    <row r="52">
      <c r="A52" s="4" t="inlineStr">
        <is>
          <t>Brokerage commissions</t>
        </is>
      </c>
      <c r="B52" s="5" t="n">
        <v>99067</v>
      </c>
      <c r="C52" s="5" t="n">
        <v>164318</v>
      </c>
      <c r="D52" s="5" t="n">
        <v>168344</v>
      </c>
      <c r="E52" s="5" t="n">
        <v>356616</v>
      </c>
    </row>
    <row r="53">
      <c r="A53" s="4" t="inlineStr">
        <is>
          <t>Distribution fees</t>
        </is>
      </c>
      <c r="B53" s="5" t="n">
        <v>5139</v>
      </c>
      <c r="C53" s="5" t="n">
        <v>3944</v>
      </c>
      <c r="D53" s="5" t="n">
        <v>9076</v>
      </c>
      <c r="E53" s="5" t="n">
        <v>7893</v>
      </c>
    </row>
    <row r="54">
      <c r="A54" s="4" t="inlineStr">
        <is>
          <t>NJ Filing fees</t>
        </is>
      </c>
      <c r="B54" s="5" t="n">
        <v>24380</v>
      </c>
      <c r="C54" s="5" t="n">
        <v>62582</v>
      </c>
      <c r="D54" s="5" t="n">
        <v>48760</v>
      </c>
      <c r="E54" s="5" t="n">
        <v>125711</v>
      </c>
    </row>
    <row r="55">
      <c r="A55" s="4" t="inlineStr">
        <is>
          <t>Share registration fees</t>
        </is>
      </c>
      <c r="B55" s="4" t="inlineStr">
        <is>
          <t xml:space="preserve"> </t>
        </is>
      </c>
      <c r="C55" s="5" t="n">
        <v>7184</v>
      </c>
      <c r="D55" s="4" t="inlineStr">
        <is>
          <t xml:space="preserve"> </t>
        </is>
      </c>
      <c r="E55" s="5" t="n">
        <v>7184</v>
      </c>
    </row>
    <row r="56">
      <c r="A56" s="4" t="inlineStr">
        <is>
          <t>Insurance expense</t>
        </is>
      </c>
      <c r="B56" s="5" t="n">
        <v>1564</v>
      </c>
      <c r="C56" s="5" t="n">
        <v>3767</v>
      </c>
      <c r="D56" s="5" t="n">
        <v>3209</v>
      </c>
      <c r="E56" s="5" t="n">
        <v>7542</v>
      </c>
    </row>
    <row r="57">
      <c r="A57" s="4" t="inlineStr">
        <is>
          <t>Listing and calculation agent fees</t>
        </is>
      </c>
      <c r="B57" s="5" t="n">
        <v>2024</v>
      </c>
      <c r="C57" s="5" t="n">
        <v>2312</v>
      </c>
      <c r="D57" s="5" t="n">
        <v>3724</v>
      </c>
      <c r="E57" s="5" t="n">
        <v>4631</v>
      </c>
    </row>
    <row r="58">
      <c r="A58" s="4" t="inlineStr">
        <is>
          <t>Marketing expenses</t>
        </is>
      </c>
      <c r="B58" s="5" t="n">
        <v>3772</v>
      </c>
      <c r="C58" s="5" t="n">
        <v>2288</v>
      </c>
      <c r="D58" s="5" t="n">
        <v>7544</v>
      </c>
      <c r="E58" s="5" t="n">
        <v>10478</v>
      </c>
    </row>
    <row r="59">
      <c r="A59" s="4" t="inlineStr">
        <is>
          <t>Other expenses</t>
        </is>
      </c>
      <c r="B59" s="4" t="inlineStr">
        <is>
          <t xml:space="preserve"> </t>
        </is>
      </c>
      <c r="C59" s="5" t="n">
        <v>629</v>
      </c>
      <c r="D59" s="4" t="inlineStr">
        <is>
          <t xml:space="preserve"> </t>
        </is>
      </c>
      <c r="E59" s="5" t="n">
        <v>1691</v>
      </c>
    </row>
    <row r="60">
      <c r="A60" s="4" t="inlineStr">
        <is>
          <t>Website Support and Marketing Materials</t>
        </is>
      </c>
      <c r="B60" s="4" t="inlineStr">
        <is>
          <t xml:space="preserve"> </t>
        </is>
      </c>
      <c r="C60" s="5" t="n">
        <v>6535</v>
      </c>
      <c r="D60" s="4" t="inlineStr">
        <is>
          <t xml:space="preserve"> </t>
        </is>
      </c>
      <c r="E60" s="5" t="n">
        <v>13070</v>
      </c>
    </row>
    <row r="61">
      <c r="A61" s="4" t="inlineStr">
        <is>
          <t>Trustee Fees</t>
        </is>
      </c>
      <c r="B61" s="5" t="n">
        <v>644</v>
      </c>
      <c r="C61" s="4" t="inlineStr">
        <is>
          <t xml:space="preserve"> </t>
        </is>
      </c>
      <c r="D61" s="5" t="n">
        <v>1288</v>
      </c>
      <c r="E61" s="4" t="inlineStr">
        <is>
          <t xml:space="preserve"> </t>
        </is>
      </c>
    </row>
    <row r="62">
      <c r="A62" s="4" t="inlineStr">
        <is>
          <t>Printing and Postage</t>
        </is>
      </c>
      <c r="B62" s="5" t="n">
        <v>12195</v>
      </c>
      <c r="C62" s="5" t="n">
        <v>2392</v>
      </c>
      <c r="D62" s="5" t="n">
        <v>24766</v>
      </c>
      <c r="E62" s="5" t="n">
        <v>5031</v>
      </c>
    </row>
    <row r="63">
      <c r="A63" s="4" t="inlineStr">
        <is>
          <t>Wholesale support fees</t>
        </is>
      </c>
      <c r="B63" s="5" t="n">
        <v>13072</v>
      </c>
      <c r="C63" s="5" t="n">
        <v>24094</v>
      </c>
      <c r="D63" s="5" t="n">
        <v>28338</v>
      </c>
      <c r="E63" s="5" t="n">
        <v>50112</v>
      </c>
    </row>
    <row r="64">
      <c r="A64" s="4" t="inlineStr">
        <is>
          <t>Miscellaneous fees</t>
        </is>
      </c>
      <c r="B64" s="5" t="n">
        <v>819</v>
      </c>
      <c r="C64" s="4" t="inlineStr">
        <is>
          <t xml:space="preserve"> </t>
        </is>
      </c>
      <c r="D64" s="5" t="n">
        <v>1647</v>
      </c>
      <c r="E64" s="4" t="inlineStr">
        <is>
          <t xml:space="preserve"> </t>
        </is>
      </c>
    </row>
    <row r="65">
      <c r="A65" s="4" t="inlineStr">
        <is>
          <t>Total Expenses</t>
        </is>
      </c>
      <c r="B65" s="5" t="n">
        <v>423159</v>
      </c>
      <c r="C65" s="5" t="n">
        <v>650217</v>
      </c>
      <c r="D65" s="5" t="n">
        <v>847608</v>
      </c>
      <c r="E65" s="5" t="n">
        <v>1351888</v>
      </c>
    </row>
    <row r="66">
      <c r="A66" s="4" t="inlineStr">
        <is>
          <t>Less: Waiver of CTA fee</t>
        </is>
      </c>
      <c r="B66" s="5" t="n">
        <v>-82348</v>
      </c>
      <c r="C66" s="4" t="inlineStr">
        <is>
          <t xml:space="preserve"> </t>
        </is>
      </c>
      <c r="D66" s="5" t="n">
        <v>-168344</v>
      </c>
      <c r="E66" s="4" t="inlineStr">
        <is>
          <t xml:space="preserve"> </t>
        </is>
      </c>
    </row>
    <row r="67">
      <c r="A67" s="4" t="inlineStr">
        <is>
          <t>Less: Expenses absorbed by Sponsor</t>
        </is>
      </c>
      <c r="B67" s="5" t="n">
        <v>-42970</v>
      </c>
      <c r="C67" s="4" t="inlineStr">
        <is>
          <t xml:space="preserve"> </t>
        </is>
      </c>
      <c r="D67" s="5" t="n">
        <v>-49343</v>
      </c>
      <c r="E67" s="4" t="inlineStr">
        <is>
          <t xml:space="preserve"> </t>
        </is>
      </c>
    </row>
    <row r="68">
      <c r="A68" s="4" t="inlineStr">
        <is>
          <t>Net Expenses</t>
        </is>
      </c>
      <c r="B68" s="5" t="n">
        <v>297841</v>
      </c>
      <c r="C68" s="5" t="n">
        <v>650217</v>
      </c>
      <c r="D68" s="5" t="n">
        <v>629921</v>
      </c>
      <c r="E68" s="5" t="n">
        <v>1351888</v>
      </c>
    </row>
    <row r="69">
      <c r="A69" s="4" t="inlineStr">
        <is>
          <t>Net Investment Loss</t>
        </is>
      </c>
      <c r="B69" s="5" t="n">
        <v>-98876</v>
      </c>
      <c r="C69" s="5" t="n">
        <v>-192543</v>
      </c>
      <c r="D69" s="5" t="n">
        <v>-156540</v>
      </c>
      <c r="E69" s="5" t="n">
        <v>-356504</v>
      </c>
    </row>
    <row r="70">
      <c r="A70" s="3" t="inlineStr">
        <is>
          <t>Net Realized Gain (Loss) on</t>
        </is>
      </c>
      <c r="B70" s="4" t="inlineStr">
        <is>
          <t xml:space="preserve"> </t>
        </is>
      </c>
      <c r="C70" s="4" t="inlineStr">
        <is>
          <t xml:space="preserve"> </t>
        </is>
      </c>
      <c r="D70" s="4" t="inlineStr">
        <is>
          <t xml:space="preserve"> </t>
        </is>
      </c>
      <c r="E70" s="4" t="inlineStr">
        <is>
          <t xml:space="preserve"> </t>
        </is>
      </c>
    </row>
    <row r="71">
      <c r="A71" s="4" t="inlineStr">
        <is>
          <t>Futures contracts</t>
        </is>
      </c>
      <c r="B71" s="5" t="n">
        <v>-9194227</v>
      </c>
      <c r="C71" s="5" t="n">
        <v>27728859</v>
      </c>
      <c r="D71" s="5" t="n">
        <v>-14038246</v>
      </c>
      <c r="E71" s="5" t="n">
        <v>9477594</v>
      </c>
    </row>
    <row r="72">
      <c r="A72" s="3" t="inlineStr">
        <is>
          <t>Change in Unrealized Gain (Loss) on</t>
        </is>
      </c>
      <c r="B72" s="4" t="inlineStr">
        <is>
          <t xml:space="preserve"> </t>
        </is>
      </c>
      <c r="C72" s="4" t="inlineStr">
        <is>
          <t xml:space="preserve"> </t>
        </is>
      </c>
      <c r="D72" s="4" t="inlineStr">
        <is>
          <t xml:space="preserve"> </t>
        </is>
      </c>
      <c r="E72" s="4" t="inlineStr">
        <is>
          <t xml:space="preserve"> </t>
        </is>
      </c>
    </row>
    <row r="73">
      <c r="A73" s="4" t="inlineStr">
        <is>
          <t>Futures contracts</t>
        </is>
      </c>
      <c r="B73" s="5" t="n">
        <v>-2196210</v>
      </c>
      <c r="C73" s="5" t="n">
        <v>17188035</v>
      </c>
      <c r="D73" s="5" t="n">
        <v>-1513760</v>
      </c>
      <c r="E73" s="5" t="n">
        <v>36924759</v>
      </c>
    </row>
    <row r="74">
      <c r="A74" s="4" t="inlineStr">
        <is>
          <t>Net realized and unrealized gain (loss)</t>
        </is>
      </c>
      <c r="B74" s="5" t="n">
        <v>-11390437</v>
      </c>
      <c r="C74" s="5" t="n">
        <v>44916894</v>
      </c>
      <c r="D74" s="5" t="n">
        <v>-15552006</v>
      </c>
      <c r="E74" s="5" t="n">
        <v>46402353</v>
      </c>
    </row>
    <row r="75">
      <c r="A75" s="4" t="inlineStr">
        <is>
          <t>Net income (loss)</t>
        </is>
      </c>
      <c r="B75" s="5" t="n">
        <v>-11489313</v>
      </c>
      <c r="C75" s="5" t="n">
        <v>44724351</v>
      </c>
      <c r="D75" s="5" t="n">
        <v>-15708546</v>
      </c>
      <c r="E75" s="5" t="n">
        <v>46045849</v>
      </c>
    </row>
    <row r="76">
      <c r="A76" s="4" t="inlineStr">
        <is>
          <t>BREAKWAVE TANKER SHIPPING ETF</t>
        </is>
      </c>
      <c r="B76" s="4" t="inlineStr">
        <is>
          <t xml:space="preserve"> </t>
        </is>
      </c>
      <c r="C76" s="4" t="inlineStr">
        <is>
          <t xml:space="preserve"> </t>
        </is>
      </c>
      <c r="D76" s="4" t="inlineStr">
        <is>
          <t xml:space="preserve"> </t>
        </is>
      </c>
      <c r="E76" s="4" t="inlineStr">
        <is>
          <t xml:space="preserve"> </t>
        </is>
      </c>
    </row>
    <row r="77">
      <c r="A77" s="3" t="inlineStr">
        <is>
          <t>Investment Income</t>
        </is>
      </c>
      <c r="B77" s="4" t="inlineStr">
        <is>
          <t xml:space="preserve"> </t>
        </is>
      </c>
      <c r="C77" s="4" t="inlineStr">
        <is>
          <t xml:space="preserve"> </t>
        </is>
      </c>
      <c r="D77" s="4" t="inlineStr">
        <is>
          <t xml:space="preserve"> </t>
        </is>
      </c>
      <c r="E77" s="4" t="inlineStr">
        <is>
          <t xml:space="preserve"> </t>
        </is>
      </c>
    </row>
    <row r="78">
      <c r="A78" s="4" t="inlineStr">
        <is>
          <t>Interest</t>
        </is>
      </c>
      <c r="B78" s="5" t="n">
        <v>18590</v>
      </c>
      <c r="C78" s="5" t="n">
        <v>7475</v>
      </c>
      <c r="D78" s="5" t="n">
        <v>45020</v>
      </c>
      <c r="E78" s="5" t="n">
        <v>13881</v>
      </c>
    </row>
    <row r="79">
      <c r="A79" s="3" t="inlineStr">
        <is>
          <t>Expenses</t>
        </is>
      </c>
      <c r="B79" s="4" t="inlineStr">
        <is>
          <t xml:space="preserve"> </t>
        </is>
      </c>
      <c r="C79" s="4" t="inlineStr">
        <is>
          <t xml:space="preserve"> </t>
        </is>
      </c>
      <c r="D79" s="4" t="inlineStr">
        <is>
          <t xml:space="preserve"> </t>
        </is>
      </c>
      <c r="E79" s="4" t="inlineStr">
        <is>
          <t xml:space="preserve"> </t>
        </is>
      </c>
    </row>
    <row r="80">
      <c r="A80" s="4" t="inlineStr">
        <is>
          <t>Sponsor fee</t>
        </is>
      </c>
      <c r="B80" s="5" t="n">
        <v>12603</v>
      </c>
      <c r="C80" s="5" t="n">
        <v>12559</v>
      </c>
      <c r="D80" s="5" t="n">
        <v>25206</v>
      </c>
      <c r="E80" s="5" t="n">
        <v>25133</v>
      </c>
    </row>
    <row r="81">
      <c r="A81" s="4" t="inlineStr">
        <is>
          <t>CTA fee</t>
        </is>
      </c>
      <c r="B81" s="5" t="n">
        <v>7206</v>
      </c>
      <c r="C81" s="5" t="n">
        <v>7347</v>
      </c>
      <c r="D81" s="5" t="n">
        <v>17399</v>
      </c>
      <c r="E81" s="5" t="n">
        <v>20130</v>
      </c>
    </row>
    <row r="82">
      <c r="A82" s="4" t="inlineStr">
        <is>
          <t>Audit fees</t>
        </is>
      </c>
      <c r="B82" s="5" t="n">
        <v>13065</v>
      </c>
      <c r="C82" s="5" t="n">
        <v>11440</v>
      </c>
      <c r="D82" s="5" t="n">
        <v>26129</v>
      </c>
      <c r="E82" s="5" t="n">
        <v>28815</v>
      </c>
    </row>
    <row r="83">
      <c r="A83" s="4" t="inlineStr">
        <is>
          <t>Tax preparation fees</t>
        </is>
      </c>
      <c r="B83" s="5" t="n">
        <v>1934</v>
      </c>
      <c r="C83" s="5" t="n">
        <v>629</v>
      </c>
      <c r="D83" s="5" t="n">
        <v>4573</v>
      </c>
      <c r="E83" s="5" t="n">
        <v>8212</v>
      </c>
    </row>
    <row r="84">
      <c r="A84" s="4" t="inlineStr">
        <is>
          <t>Admin/accounting/custodian/transfer agent fees</t>
        </is>
      </c>
      <c r="B84" s="5" t="n">
        <v>14515</v>
      </c>
      <c r="C84" s="5" t="n">
        <v>15020</v>
      </c>
      <c r="D84" s="5" t="n">
        <v>30185</v>
      </c>
      <c r="E84" s="5" t="n">
        <v>30056</v>
      </c>
    </row>
    <row r="85">
      <c r="A85" s="4" t="inlineStr">
        <is>
          <t>Legal fees</t>
        </is>
      </c>
      <c r="B85" s="5" t="n">
        <v>15958</v>
      </c>
      <c r="C85" s="5" t="n">
        <v>11304</v>
      </c>
      <c r="D85" s="5" t="n">
        <v>31690</v>
      </c>
      <c r="E85" s="5" t="n">
        <v>22620</v>
      </c>
    </row>
    <row r="86">
      <c r="A86" s="4" t="inlineStr">
        <is>
          <t>Chief Compliance Officer fees</t>
        </is>
      </c>
      <c r="B86" s="5" t="n">
        <v>6257</v>
      </c>
      <c r="C86" s="5" t="n">
        <v>6280</v>
      </c>
      <c r="D86" s="5" t="n">
        <v>12513</v>
      </c>
      <c r="E86" s="5" t="n">
        <v>12568</v>
      </c>
    </row>
    <row r="87">
      <c r="A87" s="4" t="inlineStr">
        <is>
          <t>Principal Financial Officer fees</t>
        </is>
      </c>
      <c r="B87" s="5" t="n">
        <v>6257</v>
      </c>
      <c r="C87" s="5" t="n">
        <v>6280</v>
      </c>
      <c r="D87" s="5" t="n">
        <v>12513</v>
      </c>
      <c r="E87" s="5" t="n">
        <v>12568</v>
      </c>
    </row>
    <row r="88">
      <c r="A88" s="4" t="inlineStr">
        <is>
          <t>Regulatory reporting fees</t>
        </is>
      </c>
      <c r="B88" s="5" t="n">
        <v>6257</v>
      </c>
      <c r="C88" s="5" t="n">
        <v>6280</v>
      </c>
      <c r="D88" s="5" t="n">
        <v>12513</v>
      </c>
      <c r="E88" s="5" t="n">
        <v>12568</v>
      </c>
    </row>
    <row r="89">
      <c r="A89" s="4" t="inlineStr">
        <is>
          <t>Brokerage commissions</t>
        </is>
      </c>
      <c r="B89" s="5" t="n">
        <v>8369</v>
      </c>
      <c r="C89" s="5" t="n">
        <v>8823</v>
      </c>
      <c r="D89" s="5" t="n">
        <v>18739</v>
      </c>
      <c r="E89" s="5" t="n">
        <v>24327</v>
      </c>
    </row>
    <row r="90">
      <c r="A90" s="4" t="inlineStr">
        <is>
          <t>Distribution fees</t>
        </is>
      </c>
      <c r="B90" s="5" t="n">
        <v>1099</v>
      </c>
      <c r="C90" s="5" t="n">
        <v>3927</v>
      </c>
      <c r="D90" s="5" t="n">
        <v>2932</v>
      </c>
      <c r="E90" s="5" t="n">
        <v>7874</v>
      </c>
    </row>
    <row r="91">
      <c r="A91" s="4" t="inlineStr">
        <is>
          <t>NJ Filing fees</t>
        </is>
      </c>
      <c r="B91" s="5" t="n">
        <v>920</v>
      </c>
      <c r="C91" s="4" t="inlineStr">
        <is>
          <t xml:space="preserve"> </t>
        </is>
      </c>
      <c r="D91" s="5" t="n">
        <v>1840</v>
      </c>
      <c r="E91" s="5" t="n">
        <v>10159</v>
      </c>
    </row>
    <row r="92">
      <c r="A92" s="4" t="inlineStr">
        <is>
          <t>Share registration fees</t>
        </is>
      </c>
      <c r="B92" s="4" t="inlineStr">
        <is>
          <t xml:space="preserve"> </t>
        </is>
      </c>
      <c r="C92" s="5" t="n">
        <v>979</v>
      </c>
      <c r="D92" s="4" t="inlineStr">
        <is>
          <t xml:space="preserve"> </t>
        </is>
      </c>
      <c r="E92" s="5" t="n">
        <v>979</v>
      </c>
    </row>
    <row r="93">
      <c r="A93" s="4" t="inlineStr">
        <is>
          <t>Insurance expense</t>
        </is>
      </c>
      <c r="B93" s="5" t="n">
        <v>1564</v>
      </c>
      <c r="C93" s="5" t="n">
        <v>3767</v>
      </c>
      <c r="D93" s="5" t="n">
        <v>3209</v>
      </c>
      <c r="E93" s="5" t="n">
        <v>7538</v>
      </c>
    </row>
    <row r="94">
      <c r="A94" s="4" t="inlineStr">
        <is>
          <t>Listing and calculation agent fees</t>
        </is>
      </c>
      <c r="B94" s="5" t="n">
        <v>2024</v>
      </c>
      <c r="C94" s="5" t="n">
        <v>1696</v>
      </c>
      <c r="D94" s="5" t="n">
        <v>3724</v>
      </c>
      <c r="E94" s="5" t="n">
        <v>3394</v>
      </c>
    </row>
    <row r="95">
      <c r="A95" s="4" t="inlineStr">
        <is>
          <t>Marketing expenses</t>
        </is>
      </c>
      <c r="B95" s="5" t="n">
        <v>3772</v>
      </c>
      <c r="C95" s="5" t="n">
        <v>3767</v>
      </c>
      <c r="D95" s="5" t="n">
        <v>7544</v>
      </c>
      <c r="E95" s="5" t="n">
        <v>7538</v>
      </c>
    </row>
    <row r="96">
      <c r="A96" s="4" t="inlineStr">
        <is>
          <t>Other expenses</t>
        </is>
      </c>
      <c r="B96" s="4" t="inlineStr">
        <is>
          <t xml:space="preserve"> </t>
        </is>
      </c>
      <c r="C96" s="5" t="n">
        <v>132</v>
      </c>
      <c r="D96" s="4" t="inlineStr">
        <is>
          <t xml:space="preserve"> </t>
        </is>
      </c>
      <c r="E96" s="5" t="n">
        <v>2029</v>
      </c>
    </row>
    <row r="97">
      <c r="A97" s="4" t="inlineStr">
        <is>
          <t>Website Support and Marketing Materials</t>
        </is>
      </c>
      <c r="B97" s="4" t="inlineStr">
        <is>
          <t xml:space="preserve"> </t>
        </is>
      </c>
      <c r="C97" s="5" t="n">
        <v>1256</v>
      </c>
      <c r="D97" s="4" t="inlineStr">
        <is>
          <t xml:space="preserve"> </t>
        </is>
      </c>
      <c r="E97" s="5" t="n">
        <v>2512</v>
      </c>
    </row>
    <row r="98">
      <c r="A98" s="4" t="inlineStr">
        <is>
          <t>Trustee Fees</t>
        </is>
      </c>
      <c r="B98" s="5" t="n">
        <v>644</v>
      </c>
      <c r="C98" s="4" t="inlineStr">
        <is>
          <t xml:space="preserve"> </t>
        </is>
      </c>
      <c r="D98" s="5" t="n">
        <v>1288</v>
      </c>
      <c r="E98" s="4" t="inlineStr">
        <is>
          <t xml:space="preserve"> </t>
        </is>
      </c>
    </row>
    <row r="99">
      <c r="A99" s="4" t="inlineStr">
        <is>
          <t>Printing and Postage</t>
        </is>
      </c>
      <c r="B99" s="5" t="n">
        <v>3934</v>
      </c>
      <c r="C99" s="5" t="n">
        <v>2513</v>
      </c>
      <c r="D99" s="5" t="n">
        <v>7728</v>
      </c>
      <c r="E99" s="5" t="n">
        <v>5026</v>
      </c>
    </row>
    <row r="100">
      <c r="A100" s="4" t="inlineStr">
        <is>
          <t>Wholesale support fees</t>
        </is>
      </c>
      <c r="B100" s="5" t="n">
        <v>4517</v>
      </c>
      <c r="C100" s="5" t="n">
        <v>4528</v>
      </c>
      <c r="D100" s="5" t="n">
        <v>9344</v>
      </c>
      <c r="E100" s="5" t="n">
        <v>9622</v>
      </c>
    </row>
    <row r="101">
      <c r="A101" s="4" t="inlineStr">
        <is>
          <t>Miscellaneous fees</t>
        </is>
      </c>
      <c r="B101" s="5" t="n">
        <v>819</v>
      </c>
      <c r="C101" s="4" t="inlineStr">
        <is>
          <t xml:space="preserve"> </t>
        </is>
      </c>
      <c r="D101" s="5" t="n">
        <v>1647</v>
      </c>
      <c r="E101" s="4" t="inlineStr">
        <is>
          <t xml:space="preserve"> </t>
        </is>
      </c>
    </row>
    <row r="102">
      <c r="A102" s="4" t="inlineStr">
        <is>
          <t>Total Expenses</t>
        </is>
      </c>
      <c r="B102" s="5" t="n">
        <v>111714</v>
      </c>
      <c r="C102" s="5" t="n">
        <v>108527</v>
      </c>
      <c r="D102" s="5" t="n">
        <v>230716</v>
      </c>
      <c r="E102" s="5" t="n">
        <v>253668</v>
      </c>
    </row>
    <row r="103">
      <c r="A103" s="4" t="inlineStr">
        <is>
          <t>Less: Waiver of CTA fee</t>
        </is>
      </c>
      <c r="B103" s="5" t="n">
        <v>-7206</v>
      </c>
      <c r="C103" s="5" t="n">
        <v>-7347</v>
      </c>
      <c r="D103" s="5" t="n">
        <v>-26129</v>
      </c>
      <c r="E103" s="5" t="n">
        <v>-20130</v>
      </c>
    </row>
    <row r="104">
      <c r="A104" s="4" t="inlineStr">
        <is>
          <t>Less: Expenses absorbed by Sponsor</t>
        </is>
      </c>
      <c r="B104" s="5" t="n">
        <v>-78746</v>
      </c>
      <c r="C104" s="5" t="n">
        <v>-74622</v>
      </c>
      <c r="D104" s="5" t="n">
        <v>-143851</v>
      </c>
      <c r="E104" s="5" t="n">
        <v>-160731</v>
      </c>
    </row>
    <row r="105">
      <c r="A105" s="4" t="inlineStr">
        <is>
          <t>Net Expenses</t>
        </is>
      </c>
      <c r="B105" s="5" t="n">
        <v>25762</v>
      </c>
      <c r="C105" s="5" t="n">
        <v>26558</v>
      </c>
      <c r="D105" s="5" t="n">
        <v>60736</v>
      </c>
      <c r="E105" s="5" t="n">
        <v>72807</v>
      </c>
    </row>
    <row r="106">
      <c r="A106" s="4" t="inlineStr">
        <is>
          <t>Net Investment Loss</t>
        </is>
      </c>
      <c r="B106" s="5" t="n">
        <v>-7172</v>
      </c>
      <c r="C106" s="5" t="n">
        <v>-19083</v>
      </c>
      <c r="D106" s="5" t="n">
        <v>-15716</v>
      </c>
      <c r="E106" s="5" t="n">
        <v>-58926</v>
      </c>
    </row>
    <row r="107">
      <c r="A107" s="3" t="inlineStr">
        <is>
          <t>Net Realized Gain (Loss) on</t>
        </is>
      </c>
      <c r="B107" s="4" t="inlineStr">
        <is>
          <t xml:space="preserve"> </t>
        </is>
      </c>
      <c r="C107" s="4" t="inlineStr">
        <is>
          <t xml:space="preserve"> </t>
        </is>
      </c>
      <c r="D107" s="4" t="inlineStr">
        <is>
          <t xml:space="preserve"> </t>
        </is>
      </c>
      <c r="E107" s="4" t="inlineStr">
        <is>
          <t xml:space="preserve"> </t>
        </is>
      </c>
    </row>
    <row r="108">
      <c r="A108" s="4" t="inlineStr">
        <is>
          <t>Futures contracts</t>
        </is>
      </c>
      <c r="B108" s="5" t="n">
        <v>-728787</v>
      </c>
      <c r="C108" s="5" t="n">
        <v>96553</v>
      </c>
      <c r="D108" s="5" t="n">
        <v>-1021428</v>
      </c>
      <c r="E108" s="5" t="n">
        <v>130178</v>
      </c>
    </row>
    <row r="109">
      <c r="A109" s="3" t="inlineStr">
        <is>
          <t>Change in Unrealized Gain (Loss) on</t>
        </is>
      </c>
      <c r="B109" s="4" t="inlineStr">
        <is>
          <t xml:space="preserve"> </t>
        </is>
      </c>
      <c r="C109" s="4" t="inlineStr">
        <is>
          <t xml:space="preserve"> </t>
        </is>
      </c>
      <c r="D109" s="4" t="inlineStr">
        <is>
          <t xml:space="preserve"> </t>
        </is>
      </c>
      <c r="E109" s="4" t="inlineStr">
        <is>
          <t xml:space="preserve"> </t>
        </is>
      </c>
    </row>
    <row r="110">
      <c r="A110" s="4" t="inlineStr">
        <is>
          <t>Futures contracts</t>
        </is>
      </c>
      <c r="B110" s="5" t="n">
        <v>-34492</v>
      </c>
      <c r="C110" s="5" t="n">
        <v>-12008</v>
      </c>
      <c r="D110" s="5" t="n">
        <v>-68970</v>
      </c>
      <c r="E110" s="5" t="n">
        <v>-908697</v>
      </c>
    </row>
    <row r="111">
      <c r="A111" s="4" t="inlineStr">
        <is>
          <t>Net realized and unrealized gain (loss)</t>
        </is>
      </c>
      <c r="B111" s="5" t="n">
        <v>-763279</v>
      </c>
      <c r="C111" s="5" t="n">
        <v>84545</v>
      </c>
      <c r="D111" s="5" t="n">
        <v>-1090398</v>
      </c>
      <c r="E111" s="5" t="n">
        <v>-778519</v>
      </c>
    </row>
    <row r="112">
      <c r="A112" s="4" t="inlineStr">
        <is>
          <t>Net income (loss)</t>
        </is>
      </c>
      <c r="B112" s="6" t="n">
        <v>-770451</v>
      </c>
      <c r="C112" s="6" t="n">
        <v>65462</v>
      </c>
      <c r="D112" s="6" t="n">
        <v>-1106114</v>
      </c>
      <c r="E112" s="6" t="n">
        <v>-8374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Changes in Net Asset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BREAKWAVE DRY BULK SHIPPING ETF</t>
        </is>
      </c>
      <c r="B3" s="4" t="inlineStr">
        <is>
          <t xml:space="preserve"> </t>
        </is>
      </c>
      <c r="C3" s="4" t="inlineStr">
        <is>
          <t xml:space="preserve"> </t>
        </is>
      </c>
      <c r="D3" s="4" t="inlineStr">
        <is>
          <t xml:space="preserve"> </t>
        </is>
      </c>
      <c r="E3" s="4" t="inlineStr">
        <is>
          <t xml:space="preserve"> </t>
        </is>
      </c>
    </row>
    <row r="4">
      <c r="A4" s="4" t="inlineStr">
        <is>
          <t>Net Assets at Beginning of Period</t>
        </is>
      </c>
      <c r="B4" s="6" t="n">
        <v>24374853</v>
      </c>
      <c r="C4" s="6" t="n">
        <v>66419210</v>
      </c>
      <c r="D4" s="6" t="n">
        <v>39113154</v>
      </c>
      <c r="E4" s="6" t="n">
        <v>61193899</v>
      </c>
    </row>
    <row r="5">
      <c r="A5" s="3" t="inlineStr">
        <is>
          <t>Increase (decrease) in Net Assets from share transactions</t>
        </is>
      </c>
      <c r="B5" s="4" t="inlineStr">
        <is>
          <t xml:space="preserve"> </t>
        </is>
      </c>
      <c r="C5" s="4" t="inlineStr">
        <is>
          <t xml:space="preserve"> </t>
        </is>
      </c>
      <c r="D5" s="4" t="inlineStr">
        <is>
          <t xml:space="preserve"> </t>
        </is>
      </c>
      <c r="E5" s="4" t="inlineStr">
        <is>
          <t xml:space="preserve"> </t>
        </is>
      </c>
    </row>
    <row r="6">
      <c r="A6" s="4" t="inlineStr">
        <is>
          <t>Addition shares</t>
        </is>
      </c>
      <c r="B6" s="5" t="n">
        <v>22040013</v>
      </c>
      <c r="C6" s="5" t="n">
        <v>145145</v>
      </c>
      <c r="D6" s="5" t="n">
        <v>22040013</v>
      </c>
      <c r="E6" s="5" t="n">
        <v>13708463</v>
      </c>
    </row>
    <row r="7">
      <c r="A7" s="4" t="inlineStr">
        <is>
          <t>Redemption shares</t>
        </is>
      </c>
      <c r="B7" s="5" t="n">
        <v>-3808987</v>
      </c>
      <c r="C7" s="5" t="n">
        <v>-50163369</v>
      </c>
      <c r="D7" s="5" t="n">
        <v>-14328055</v>
      </c>
      <c r="E7" s="5" t="n">
        <v>-59822874</v>
      </c>
    </row>
    <row r="8">
      <c r="A8" s="4" t="inlineStr">
        <is>
          <t>Net increase (decrease) in Net Assets from share transactions</t>
        </is>
      </c>
      <c r="B8" s="5" t="n">
        <v>18231026</v>
      </c>
      <c r="C8" s="5" t="n">
        <v>-50018224</v>
      </c>
      <c r="D8" s="5" t="n">
        <v>7711958</v>
      </c>
      <c r="E8" s="5" t="n">
        <v>-46114411</v>
      </c>
    </row>
    <row r="9">
      <c r="A9" s="3" t="inlineStr">
        <is>
          <t>Increase (decrease) in Net Assets from operations</t>
        </is>
      </c>
      <c r="B9" s="4" t="inlineStr">
        <is>
          <t xml:space="preserve"> </t>
        </is>
      </c>
      <c r="C9" s="4" t="inlineStr">
        <is>
          <t xml:space="preserve"> </t>
        </is>
      </c>
      <c r="D9" s="4" t="inlineStr">
        <is>
          <t xml:space="preserve"> </t>
        </is>
      </c>
      <c r="E9" s="4" t="inlineStr">
        <is>
          <t xml:space="preserve"> </t>
        </is>
      </c>
    </row>
    <row r="10">
      <c r="A10" s="4" t="inlineStr">
        <is>
          <t>Net investment income (loss)</t>
        </is>
      </c>
      <c r="B10" s="5" t="n">
        <v>-98876</v>
      </c>
      <c r="C10" s="5" t="n">
        <v>-192543</v>
      </c>
      <c r="D10" s="5" t="n">
        <v>-156540</v>
      </c>
      <c r="E10" s="5" t="n">
        <v>-356504</v>
      </c>
    </row>
    <row r="11">
      <c r="A11" s="4" t="inlineStr">
        <is>
          <t>Net realized gain (loss)</t>
        </is>
      </c>
      <c r="B11" s="5" t="n">
        <v>-9194227</v>
      </c>
      <c r="C11" s="5" t="n">
        <v>27728859</v>
      </c>
      <c r="D11" s="5" t="n">
        <v>-14038246</v>
      </c>
      <c r="E11" s="5" t="n">
        <v>9477594</v>
      </c>
    </row>
    <row r="12">
      <c r="A12" s="4" t="inlineStr">
        <is>
          <t>Change in net unrealized gain (loss)</t>
        </is>
      </c>
      <c r="B12" s="5" t="n">
        <v>-2196210</v>
      </c>
      <c r="C12" s="5" t="n">
        <v>17188035</v>
      </c>
      <c r="D12" s="5" t="n">
        <v>-1513760</v>
      </c>
      <c r="E12" s="5" t="n">
        <v>36924759</v>
      </c>
    </row>
    <row r="13">
      <c r="A13" s="4" t="inlineStr">
        <is>
          <t>Net Increase (decrease ) in Net Assets from operations</t>
        </is>
      </c>
      <c r="B13" s="5" t="n">
        <v>-11489313</v>
      </c>
      <c r="C13" s="5" t="n">
        <v>44724351</v>
      </c>
      <c r="D13" s="5" t="n">
        <v>-15708546</v>
      </c>
      <c r="E13" s="5" t="n">
        <v>46045849</v>
      </c>
    </row>
    <row r="14">
      <c r="A14" s="4" t="inlineStr">
        <is>
          <t>Net Assets at End of Period</t>
        </is>
      </c>
      <c r="B14" s="5" t="n">
        <v>31116566</v>
      </c>
      <c r="C14" s="5" t="n">
        <v>61125337</v>
      </c>
      <c r="D14" s="5" t="n">
        <v>31116566</v>
      </c>
      <c r="E14" s="5" t="n">
        <v>61125337</v>
      </c>
    </row>
    <row r="15">
      <c r="A15" s="4" t="inlineStr">
        <is>
          <t>BREAKWAVE TANKER SHIPPING ETF</t>
        </is>
      </c>
      <c r="B15" s="4" t="inlineStr">
        <is>
          <t xml:space="preserve"> </t>
        </is>
      </c>
      <c r="C15" s="4" t="inlineStr">
        <is>
          <t xml:space="preserve"> </t>
        </is>
      </c>
      <c r="D15" s="4" t="inlineStr">
        <is>
          <t xml:space="preserve"> </t>
        </is>
      </c>
      <c r="E15" s="4" t="inlineStr">
        <is>
          <t xml:space="preserve"> </t>
        </is>
      </c>
    </row>
    <row r="16">
      <c r="A16" s="4" t="inlineStr">
        <is>
          <t>Net Assets at Beginning of Period</t>
        </is>
      </c>
      <c r="B16" s="5" t="n">
        <v>2970722</v>
      </c>
      <c r="C16" s="5" t="n">
        <v>1549635</v>
      </c>
      <c r="D16" s="5" t="n">
        <v>2087817</v>
      </c>
      <c r="E16" s="5" t="n">
        <v>4168752</v>
      </c>
    </row>
    <row r="17">
      <c r="A17" s="3" t="inlineStr">
        <is>
          <t>Increase (decrease) in Net Assets from share transactions</t>
        </is>
      </c>
      <c r="B17" s="4" t="inlineStr">
        <is>
          <t xml:space="preserve"> </t>
        </is>
      </c>
      <c r="C17" s="4" t="inlineStr">
        <is>
          <t xml:space="preserve"> </t>
        </is>
      </c>
      <c r="D17" s="4" t="inlineStr">
        <is>
          <t xml:space="preserve"> </t>
        </is>
      </c>
      <c r="E17" s="4" t="inlineStr">
        <is>
          <t xml:space="preserve"> </t>
        </is>
      </c>
    </row>
    <row r="18">
      <c r="A18" s="4" t="inlineStr">
        <is>
          <t>Addition shares</t>
        </is>
      </c>
      <c r="B18" s="4" t="inlineStr">
        <is>
          <t xml:space="preserve"> </t>
        </is>
      </c>
      <c r="C18" s="5" t="n">
        <v>392110</v>
      </c>
      <c r="D18" s="5" t="n">
        <v>1218568</v>
      </c>
      <c r="E18" s="5" t="n">
        <v>392110</v>
      </c>
    </row>
    <row r="19">
      <c r="A19" s="4" t="inlineStr">
        <is>
          <t>Redemption shares</t>
        </is>
      </c>
      <c r="B19" s="5" t="n">
        <v>-964090</v>
      </c>
      <c r="C19" s="4" t="inlineStr">
        <is>
          <t xml:space="preserve"> </t>
        </is>
      </c>
      <c r="D19" s="5" t="n">
        <v>-964090</v>
      </c>
      <c r="E19" s="5" t="n">
        <v>-1716210</v>
      </c>
    </row>
    <row r="20">
      <c r="A20" s="4" t="inlineStr">
        <is>
          <t>Net increase (decrease) in Net Assets from share transactions</t>
        </is>
      </c>
      <c r="B20" s="5" t="n">
        <v>-964090</v>
      </c>
      <c r="C20" s="5" t="n">
        <v>392110</v>
      </c>
      <c r="D20" s="5" t="n">
        <v>254478</v>
      </c>
      <c r="E20" s="5" t="n">
        <v>-1324100</v>
      </c>
    </row>
    <row r="21">
      <c r="A21" s="3" t="inlineStr">
        <is>
          <t>Increase (decrease) in Net Assets from operations</t>
        </is>
      </c>
      <c r="B21" s="4" t="inlineStr">
        <is>
          <t xml:space="preserve"> </t>
        </is>
      </c>
      <c r="C21" s="4" t="inlineStr">
        <is>
          <t xml:space="preserve"> </t>
        </is>
      </c>
      <c r="D21" s="4" t="inlineStr">
        <is>
          <t xml:space="preserve"> </t>
        </is>
      </c>
      <c r="E21" s="4" t="inlineStr">
        <is>
          <t xml:space="preserve"> </t>
        </is>
      </c>
    </row>
    <row r="22">
      <c r="A22" s="4" t="inlineStr">
        <is>
          <t>Net investment income (loss)</t>
        </is>
      </c>
      <c r="B22" s="5" t="n">
        <v>-7172</v>
      </c>
      <c r="C22" s="5" t="n">
        <v>-19083</v>
      </c>
      <c r="D22" s="5" t="n">
        <v>-15716</v>
      </c>
      <c r="E22" s="5" t="n">
        <v>-58926</v>
      </c>
    </row>
    <row r="23">
      <c r="A23" s="4" t="inlineStr">
        <is>
          <t>Net realized gain (loss)</t>
        </is>
      </c>
      <c r="B23" s="5" t="n">
        <v>-728787</v>
      </c>
      <c r="C23" s="5" t="n">
        <v>96553</v>
      </c>
      <c r="D23" s="5" t="n">
        <v>-1021428</v>
      </c>
      <c r="E23" s="5" t="n">
        <v>130178</v>
      </c>
    </row>
    <row r="24">
      <c r="A24" s="4" t="inlineStr">
        <is>
          <t>Change in net unrealized gain (loss)</t>
        </is>
      </c>
      <c r="B24" s="5" t="n">
        <v>-34492</v>
      </c>
      <c r="C24" s="5" t="n">
        <v>-12008</v>
      </c>
      <c r="D24" s="5" t="n">
        <v>-68970</v>
      </c>
      <c r="E24" s="5" t="n">
        <v>-908697</v>
      </c>
    </row>
    <row r="25">
      <c r="A25" s="4" t="inlineStr">
        <is>
          <t>Net Increase (decrease ) in Net Assets from operations</t>
        </is>
      </c>
      <c r="B25" s="5" t="n">
        <v>-770451</v>
      </c>
      <c r="C25" s="5" t="n">
        <v>65462</v>
      </c>
      <c r="D25" s="5" t="n">
        <v>-1106114</v>
      </c>
      <c r="E25" s="5" t="n">
        <v>-837445</v>
      </c>
    </row>
    <row r="26">
      <c r="A26" s="4" t="inlineStr">
        <is>
          <t>Net Assets at End of Period</t>
        </is>
      </c>
      <c r="B26" s="5" t="n">
        <v>1236181</v>
      </c>
      <c r="C26" s="5" t="n">
        <v>2007207</v>
      </c>
      <c r="D26" s="5" t="n">
        <v>1236181</v>
      </c>
      <c r="E26" s="5" t="n">
        <v>2007207</v>
      </c>
    </row>
    <row r="27">
      <c r="A27" s="4" t="inlineStr">
        <is>
          <t>COMBINED</t>
        </is>
      </c>
      <c r="B27" s="4" t="inlineStr">
        <is>
          <t xml:space="preserve"> </t>
        </is>
      </c>
      <c r="C27" s="4" t="inlineStr">
        <is>
          <t xml:space="preserve"> </t>
        </is>
      </c>
      <c r="D27" s="4" t="inlineStr">
        <is>
          <t xml:space="preserve"> </t>
        </is>
      </c>
      <c r="E27" s="4" t="inlineStr">
        <is>
          <t xml:space="preserve"> </t>
        </is>
      </c>
    </row>
    <row r="28">
      <c r="A28" s="4" t="inlineStr">
        <is>
          <t>Net Assets at Beginning of Period</t>
        </is>
      </c>
      <c r="B28" s="5" t="n">
        <v>27345575</v>
      </c>
      <c r="C28" s="5" t="n">
        <v>67968845</v>
      </c>
      <c r="D28" s="5" t="n">
        <v>41200971</v>
      </c>
      <c r="E28" s="5" t="n">
        <v>65362651</v>
      </c>
    </row>
    <row r="29">
      <c r="A29" s="3" t="inlineStr">
        <is>
          <t>Increase (decrease) in Net Assets from share transactions</t>
        </is>
      </c>
      <c r="B29" s="4" t="inlineStr">
        <is>
          <t xml:space="preserve"> </t>
        </is>
      </c>
      <c r="C29" s="4" t="inlineStr">
        <is>
          <t xml:space="preserve"> </t>
        </is>
      </c>
      <c r="D29" s="4" t="inlineStr">
        <is>
          <t xml:space="preserve"> </t>
        </is>
      </c>
      <c r="E29" s="4" t="inlineStr">
        <is>
          <t xml:space="preserve"> </t>
        </is>
      </c>
    </row>
    <row r="30">
      <c r="A30" s="4" t="inlineStr">
        <is>
          <t>Addition shares</t>
        </is>
      </c>
      <c r="B30" s="5" t="n">
        <v>22040013</v>
      </c>
      <c r="C30" s="5" t="n">
        <v>537255</v>
      </c>
      <c r="D30" s="5" t="n">
        <v>23258581</v>
      </c>
      <c r="E30" s="5" t="n">
        <v>14100573</v>
      </c>
    </row>
    <row r="31">
      <c r="A31" s="4" t="inlineStr">
        <is>
          <t>Redemption shares</t>
        </is>
      </c>
      <c r="B31" s="5" t="n">
        <v>-4773077</v>
      </c>
      <c r="C31" s="5" t="n">
        <v>-50163369</v>
      </c>
      <c r="D31" s="5" t="n">
        <v>-15292145</v>
      </c>
      <c r="E31" s="5" t="n">
        <v>-61539084</v>
      </c>
    </row>
    <row r="32">
      <c r="A32" s="4" t="inlineStr">
        <is>
          <t>Net increase (decrease) in Net Assets from share transactions</t>
        </is>
      </c>
      <c r="B32" s="5" t="n">
        <v>17266936</v>
      </c>
      <c r="C32" s="5" t="n">
        <v>-49626114</v>
      </c>
      <c r="D32" s="5" t="n">
        <v>7966436</v>
      </c>
      <c r="E32" s="5" t="n">
        <v>-47438511</v>
      </c>
    </row>
    <row r="33">
      <c r="A33" s="3" t="inlineStr">
        <is>
          <t>Increase (decrease) in Net Assets from operations</t>
        </is>
      </c>
      <c r="B33" s="4" t="inlineStr">
        <is>
          <t xml:space="preserve"> </t>
        </is>
      </c>
      <c r="C33" s="4" t="inlineStr">
        <is>
          <t xml:space="preserve"> </t>
        </is>
      </c>
      <c r="D33" s="4" t="inlineStr">
        <is>
          <t xml:space="preserve"> </t>
        </is>
      </c>
      <c r="E33" s="4" t="inlineStr">
        <is>
          <t xml:space="preserve"> </t>
        </is>
      </c>
    </row>
    <row r="34">
      <c r="A34" s="4" t="inlineStr">
        <is>
          <t>Net investment income (loss)</t>
        </is>
      </c>
      <c r="B34" s="5" t="n">
        <v>-106048</v>
      </c>
      <c r="C34" s="5" t="n">
        <v>-211626</v>
      </c>
      <c r="D34" s="5" t="n">
        <v>-172256</v>
      </c>
      <c r="E34" s="5" t="n">
        <v>-415430</v>
      </c>
    </row>
    <row r="35">
      <c r="A35" s="4" t="inlineStr">
        <is>
          <t>Net realized gain (loss)</t>
        </is>
      </c>
      <c r="B35" s="5" t="n">
        <v>-9923014</v>
      </c>
      <c r="C35" s="5" t="n">
        <v>27825412</v>
      </c>
      <c r="D35" s="5" t="n">
        <v>-15059674</v>
      </c>
      <c r="E35" s="5" t="n">
        <v>9607772</v>
      </c>
    </row>
    <row r="36">
      <c r="A36" s="4" t="inlineStr">
        <is>
          <t>Change in net unrealized gain (loss)</t>
        </is>
      </c>
      <c r="B36" s="5" t="n">
        <v>-2230702</v>
      </c>
      <c r="C36" s="5" t="n">
        <v>17176027</v>
      </c>
      <c r="D36" s="5" t="n">
        <v>-1582730</v>
      </c>
      <c r="E36" s="5" t="n">
        <v>36016062</v>
      </c>
    </row>
    <row r="37">
      <c r="A37" s="4" t="inlineStr">
        <is>
          <t>Net Increase (decrease ) in Net Assets from operations</t>
        </is>
      </c>
      <c r="B37" s="5" t="n">
        <v>-12259764</v>
      </c>
      <c r="C37" s="5" t="n">
        <v>44789813</v>
      </c>
      <c r="D37" s="5" t="n">
        <v>-16814660</v>
      </c>
      <c r="E37" s="5" t="n">
        <v>45208404</v>
      </c>
    </row>
    <row r="38">
      <c r="A38" s="4" t="inlineStr">
        <is>
          <t>Net Assets at End of Period</t>
        </is>
      </c>
      <c r="B38" s="6" t="n">
        <v>32352747</v>
      </c>
      <c r="C38" s="6" t="n">
        <v>63132544</v>
      </c>
      <c r="D38" s="6" t="n">
        <v>32352747</v>
      </c>
      <c r="E38" s="6" t="n">
        <v>631325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44:28Z</dcterms:created>
  <dcterms:modified xmlns:dcterms="http://purl.org/dc/terms/" xmlns:xsi="http://www.w3.org/2001/XMLSchema-instance" xsi:type="dcterms:W3CDTF">2025-02-14T19:44:28Z</dcterms:modified>
</cp:coreProperties>
</file>